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Consolidated Statements Of Equ9" sheetId="9" r:id="rId9"/>
    <s:sheet name="Nature of Operations" sheetId="10" r:id="rId10"/>
    <s:sheet name="Summary of Significant Accounti" sheetId="11" r:id="rId11"/>
    <s:sheet name="Acquisitions Of Businesses" sheetId="12" r:id="rId12"/>
    <s:sheet name="Disposition Of Assets" sheetId="13" r:id="rId13"/>
    <s:sheet name="Earnings Per Share" sheetId="14" r:id="rId14"/>
    <s:sheet name="Inventories" sheetId="15" r:id="rId15"/>
    <s:sheet name="Property, Plant and Equipment" sheetId="16" r:id="rId16"/>
    <s:sheet name="Goodwill and Identifiable Intan" sheetId="17" r:id="rId17"/>
    <s:sheet name="Debt" sheetId="18" r:id="rId18"/>
    <s:sheet name="Fair Value Measurements" sheetId="19" r:id="rId19"/>
    <s:sheet name="Income Taxes" sheetId="20" r:id="rId20"/>
    <s:sheet name="Common Stock" sheetId="21" r:id="rId21"/>
    <s:sheet name="Share-Based Compensation Plans" sheetId="22" r:id="rId22"/>
    <s:sheet name="Retirement Plans" sheetId="23" r:id="rId23"/>
    <s:sheet name="Commitments and Contingencies" sheetId="24" r:id="rId24"/>
    <s:sheet name="Additional Cash Flow Informatio" sheetId="25" r:id="rId25"/>
    <s:sheet name="Segment Information" sheetId="26" r:id="rId26"/>
    <s:sheet name="Selected Unaudited Quarterly In" sheetId="27" r:id="rId27"/>
    <s:sheet name="Schedule II - Valuation and Qua" sheetId="28" r:id="rId28"/>
    <s:sheet name="Summary of Significant Accoun29" sheetId="29" r:id="rId29"/>
    <s:sheet name="Summary of Significant Accoun30" sheetId="30" r:id="rId30"/>
    <s:sheet name="Disposition Of Assets (Tables)" sheetId="31" r:id="rId31"/>
    <s:sheet name="Earnings Per Share (Tables)" sheetId="32" r:id="rId32"/>
    <s:sheet name="Inventories (Tables)" sheetId="33" r:id="rId33"/>
    <s:sheet name="Property, Plant and Equipment (" sheetId="34" r:id="rId34"/>
    <s:sheet name="Goodwill and Identifiable Int35" sheetId="35" r:id="rId35"/>
    <s:sheet name="Debt (Tables)" sheetId="36" r:id="rId36"/>
    <s:sheet name="Fair Value Measurements (Tables" sheetId="37" r:id="rId37"/>
    <s:sheet name="Income Taxes (Tables)" sheetId="38" r:id="rId38"/>
    <s:sheet name="Share-Based Compensation Plans " sheetId="39" r:id="rId39"/>
    <s:sheet name="Retirement Plans (Tables)" sheetId="40" r:id="rId40"/>
    <s:sheet name="Commitments and Contingencies (" sheetId="41" r:id="rId41"/>
    <s:sheet name="Restructuring and Related Activ" sheetId="42" r:id="rId42"/>
    <s:sheet name="Additional Cash Flow Informat43" sheetId="43" r:id="rId43"/>
    <s:sheet name="Segment Information (Tables)" sheetId="44" r:id="rId44"/>
    <s:sheet name="Selected Unaudited Quarterly 45" sheetId="45" r:id="rId45"/>
    <s:sheet name="Summary of Significant Accoun46" sheetId="46" r:id="rId46"/>
    <s:sheet name="Summary of Significant Accoun47" sheetId="47" r:id="rId47"/>
    <s:sheet name="Acquisitions Of Businesses (Det" sheetId="48" r:id="rId48"/>
    <s:sheet name="Disposition Of Assets (Narrativ" sheetId="49" r:id="rId49"/>
    <s:sheet name="Disposition Of Assets (Componen" sheetId="50" r:id="rId50"/>
    <s:sheet name="Earnings Per Share (Details)" sheetId="51" r:id="rId51"/>
    <s:sheet name="Earnings Per Share Antidilutive" sheetId="52" r:id="rId52"/>
    <s:sheet name="Inventories (Details)" sheetId="53" r:id="rId53"/>
    <s:sheet name="Property, Plant and Equipment54" sheetId="54" r:id="rId54"/>
    <s:sheet name="Goodwill and Identifiable Int55" sheetId="55" r:id="rId55"/>
    <s:sheet name="Goodwill and Identifiable Int56" sheetId="56" r:id="rId56"/>
    <s:sheet name="Goodwill and Identifiable Int57" sheetId="57" r:id="rId57"/>
    <s:sheet name="Goodwill and Identifiable Int58" sheetId="58" r:id="rId58"/>
    <s:sheet name="Debt - Narrative (Details)" sheetId="59" r:id="rId59"/>
    <s:sheet name="Debt - Schedule Of Debt (Detail" sheetId="60" r:id="rId60"/>
    <s:sheet name="Fair Value Measurements (Schedu" sheetId="61" r:id="rId61"/>
    <s:sheet name="Income Taxes (Details)" sheetId="62" r:id="rId62"/>
    <s:sheet name="Income Taxes - Reconciliation o" sheetId="63" r:id="rId63"/>
    <s:sheet name="Income Taxes - Schedule of Inco" sheetId="64" r:id="rId64"/>
    <s:sheet name="Income Taxes - Schedule of U.S." sheetId="65" r:id="rId65"/>
    <s:sheet name="Income Taxes - Schedule of Defe" sheetId="66" r:id="rId66"/>
    <s:sheet name="Income Taxes - Schedule of In67" sheetId="67" r:id="rId67"/>
    <s:sheet name="Common Stock (Details)" sheetId="68" r:id="rId68"/>
    <s:sheet name="Share-Based Compensation Plan69" sheetId="69" r:id="rId69"/>
    <s:sheet name="Share-Based Compensation Plan70" sheetId="70" r:id="rId70"/>
    <s:sheet name="Share-Based Compensation Plan71" sheetId="71" r:id="rId71"/>
    <s:sheet name="Defined Benefit Plans - Narrati" sheetId="72" r:id="rId72"/>
    <s:sheet name="Retirement Plans - Schedule of " sheetId="73" r:id="rId73"/>
    <s:sheet name="Retirement Plans - Schedule o74" sheetId="74" r:id="rId74"/>
    <s:sheet name="Retirement Plans - Schedule o75" sheetId="75" r:id="rId75"/>
    <s:sheet name="Retirement Plans - Schedule o76" sheetId="76" r:id="rId76"/>
    <s:sheet name="Components Of Net Periodic Pens" sheetId="77" r:id="rId77"/>
    <s:sheet name="Retirement Plans - Schedule o78" sheetId="78" r:id="rId78"/>
    <s:sheet name="Retirement Plans - Schedule o79" sheetId="79" r:id="rId79"/>
    <s:sheet name="Retirement Plans - Schedule o80" sheetId="80" r:id="rId80"/>
    <s:sheet name="Retirement Plans - Schedule o81" sheetId="81" r:id="rId81"/>
    <s:sheet name="Retirement Plans - Schedule o82" sheetId="82" r:id="rId82"/>
    <s:sheet name="Multiemployer Plans - Narrative" sheetId="83" r:id="rId83"/>
    <s:sheet name="Retirement Plans - Schedule o84" sheetId="84" r:id="rId84"/>
    <s:sheet name="Defined Contribution Plans - Na" sheetId="85" r:id="rId85"/>
    <s:sheet name="Commitments and Contingencies -" sheetId="86" r:id="rId86"/>
    <s:sheet name="Commitments and Contingencies87" sheetId="87" r:id="rId87"/>
    <s:sheet name="Commitments and Contingencies88" sheetId="88" r:id="rId88"/>
    <s:sheet name="Additional Cash Flow Informat89" sheetId="89" r:id="rId89"/>
    <s:sheet name="Segment Information (Informatio" sheetId="90" r:id="rId90"/>
    <s:sheet name="Selected Unaudited Quarterly 91" sheetId="91" r:id="rId91"/>
    <s:sheet name="Schedule II - Valuation and Q92" sheetId="92" r:id="rId92"/>
  </s:sheets>
  <s:definedNames/>
  <s:calcPr calcId="124519" calcMode="auto" fullCalcOnLoad="1"/>
</s:workbook>
</file>

<file path=xl/sharedStrings.xml><?xml version="1.0" encoding="utf-8"?>
<sst xmlns="http://schemas.openxmlformats.org/spreadsheetml/2006/main" uniqueCount="973">
  <si>
    <t>Document And Entity Information - USD ($)</t>
  </si>
  <si>
    <t>12 Months Ended</t>
  </si>
  <si>
    <t>Dec. 31, 2015</t>
  </si>
  <si>
    <t>Feb. 22, 2016</t>
  </si>
  <si>
    <t>Jun. 30, 2015</t>
  </si>
  <si>
    <t>Document And Entity Information [Abstract]</t>
  </si>
  <si>
    <t>Entity Registrant Name</t>
  </si>
  <si>
    <t xml:space="preserve">EMCOR GROUP INC
</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 less allowance for doubtful accounts of $11,175 and $10,424, respectively</t>
  </si>
  <si>
    <t>Costs and estimated earnings in excess of billings on uncompleted contracts</t>
  </si>
  <si>
    <t>Inventories</t>
  </si>
  <si>
    <t>Prepaid expenses and other</t>
  </si>
  <si>
    <t>Total current assets</t>
  </si>
  <si>
    <t>Investments, notes and other long-term receivables</t>
  </si>
  <si>
    <t>Property, plant and equipment, net</t>
  </si>
  <si>
    <t>Goodwill</t>
  </si>
  <si>
    <t>Identifiable intangible assets, net</t>
  </si>
  <si>
    <t>Other assets</t>
  </si>
  <si>
    <t>Total assets</t>
  </si>
  <si>
    <t>Current liabilities:</t>
  </si>
  <si>
    <t>Borrowings under revolving credit facility</t>
  </si>
  <si>
    <t>Current maturities of long-term debt and capital lease obligations</t>
  </si>
  <si>
    <t>Accounts payable</t>
  </si>
  <si>
    <t>Billings in excess of costs and estimated earnings on uncompleted contracts</t>
  </si>
  <si>
    <t>Accrued payroll and benefits</t>
  </si>
  <si>
    <t>Other accrued expenses and liabilities</t>
  </si>
  <si>
    <t>Total current liabilities</t>
  </si>
  <si>
    <t>Long-term debt and capital lease obligations</t>
  </si>
  <si>
    <t>Other long-term obligations</t>
  </si>
  <si>
    <t>Total liabilities</t>
  </si>
  <si>
    <t>EMCOR Group, Inc. stockholders’ equity:</t>
  </si>
  <si>
    <t>Preferred stock, $0.01 par value, 1,000,000 shares authorized, zero issued and outstanding</t>
  </si>
  <si>
    <t>Common stock, $0.01 par value, 200,000,000 shares authorized, 61,727,709 and 63,641,070 shares issued, respectively</t>
  </si>
  <si>
    <t>Capital surplus</t>
  </si>
  <si>
    <t>Accumulated other comprehensive loss</t>
  </si>
  <si>
    <t>Retained earnings</t>
  </si>
  <si>
    <t>Treasury stock, at cost 659,841 shares</t>
  </si>
  <si>
    <t>Total EMCOR Group, Inc. stockholders’ equity</t>
  </si>
  <si>
    <t>Noncontrolling interests</t>
  </si>
  <si>
    <t>Total equity</t>
  </si>
  <si>
    <t>Total liabilities and equity</t>
  </si>
  <si>
    <t>Consolidated Balance Sheets (Parenthetical) - USD ($) $ in Thousands</t>
  </si>
  <si>
    <t>Statement of Financial Position [Abstract]</t>
  </si>
  <si>
    <t>Allowance for doubtful accounts (in US dollars)</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solidated Statements Of Operations - USD ($) $ in Thousands</t>
  </si>
  <si>
    <t>Dec. 31, 2013</t>
  </si>
  <si>
    <t>Income Statement [Abstract]</t>
  </si>
  <si>
    <t>Revenues</t>
  </si>
  <si>
    <t>Cost of sales</t>
  </si>
  <si>
    <t>Gross profit</t>
  </si>
  <si>
    <t>Selling, general and administrative expenses</t>
  </si>
  <si>
    <t>Restructuring expenses</t>
  </si>
  <si>
    <t>Impairment loss on identifiable intangible assets</t>
  </si>
  <si>
    <t>Gain on sale of building</t>
  </si>
  <si>
    <t>Operating income</t>
  </si>
  <si>
    <t>Interest expense</t>
  </si>
  <si>
    <t>Interest income</t>
  </si>
  <si>
    <t>Income from continuing operations before income taxes</t>
  </si>
  <si>
    <t>Income tax provision</t>
  </si>
  <si>
    <t>Income from continuing operations</t>
  </si>
  <si>
    <t>Loss from discontinued operation, net of income taxes</t>
  </si>
  <si>
    <t>Net income including noncontrolling interests</t>
  </si>
  <si>
    <t>Less: Net income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solidated Statements Of Comprehensive Income - USD ($) $ in Thousands</t>
  </si>
  <si>
    <t>Statement of Comprehensive Income [Abstract]</t>
  </si>
  <si>
    <t>Other comprehensive income (loss), net of tax:</t>
  </si>
  <si>
    <t>Foreign currency translation adjustments</t>
  </si>
  <si>
    <t>Changes in post retirement plans</t>
  </si>
  <si>
    <t>[1]</t>
  </si>
  <si>
    <t>Other comprehensive income (loss)</t>
  </si>
  <si>
    <t>Comprehensive income</t>
  </si>
  <si>
    <t>Less: Comprehensive income attributable to noncontrolling interests</t>
  </si>
  <si>
    <t>Comprehensive income attributable to EMCOR Group, Inc.</t>
  </si>
  <si>
    <t>Net of tax (provision) benefit of $(1.6) million, $4.2 million and $(4.3) million for the years ended December 31, 2015, 2014 and 2013, respectively.</t>
  </si>
  <si>
    <t>Consolidated Statements Of Comprehensive Income (Parenthetical) - USD ($) $ in Millions</t>
  </si>
  <si>
    <t>Post retirement plans, tax</t>
  </si>
  <si>
    <t>Consolidated Statements Of Cash Flows - USD ($) $ in Thousands</t>
  </si>
  <si>
    <t>Cash flows - operating activities:</t>
  </si>
  <si>
    <t>Adjustments to reconcile net income to net cash provided by operating activities:</t>
  </si>
  <si>
    <t>Depreciation and amortization</t>
  </si>
  <si>
    <t>Amortization of identifiable intangible assets</t>
  </si>
  <si>
    <t>Provision for doubtful accounts</t>
  </si>
  <si>
    <t>Deferred income taxes</t>
  </si>
  <si>
    <t>Loss on sale of subsidiary</t>
  </si>
  <si>
    <t>Gain on sale of property, plant and equipment</t>
  </si>
  <si>
    <t>Excess tax benefits from share-based compensation</t>
  </si>
  <si>
    <t>Equity income from unconsolidated entities</t>
  </si>
  <si>
    <t>Non-cash expense for amortization of debt issuance costs</t>
  </si>
  <si>
    <t>Non-cash (income) expense from contingent consideration arrangements</t>
  </si>
  <si>
    <t>Non-cash expense for impairment of identifiable intangible assets</t>
  </si>
  <si>
    <t>Non-cash share-based compensation expense</t>
  </si>
  <si>
    <t>Non-cash (income) expense from changes in unrecognized income tax benefits</t>
  </si>
  <si>
    <t>Distributions from unconsolidated entities</t>
  </si>
  <si>
    <t>Changes in operating assets and liabilities, excluding the effect of businesses acquired:</t>
  </si>
  <si>
    <t>(Increase) decrease in accounts receivable</t>
  </si>
  <si>
    <t>Decrease (increase) in inventories</t>
  </si>
  <si>
    <t>(Increase) decrease in costs and estimated earnings in excess of billings on uncompleted contracts</t>
  </si>
  <si>
    <t>Increase (decrease) in accounts payable</t>
  </si>
  <si>
    <t>Increase (decrease) in billings in excess of costs and estimated earnings on uncompleted contracts</t>
  </si>
  <si>
    <t>Increase (decrease) in accrued payroll and benefits and other accrued expenses and liabilities</t>
  </si>
  <si>
    <t>Changes in other assets and liabilities, net</t>
  </si>
  <si>
    <t>Net cash provided by operating activities</t>
  </si>
  <si>
    <t>Cash flows - investing activities:</t>
  </si>
  <si>
    <t>Payments for acquisitions of businesses, net of cash acquired</t>
  </si>
  <si>
    <t>Proceeds from sale of subsidiary</t>
  </si>
  <si>
    <t>Proceeds from sale of building</t>
  </si>
  <si>
    <t>Proceeds from sale of property, plant and equipment</t>
  </si>
  <si>
    <t>Purchase of property, plant and equipment</t>
  </si>
  <si>
    <t>Investments in and advances to unconsolidated entities and joint ventures</t>
  </si>
  <si>
    <t>Maturity of short-term investments</t>
  </si>
  <si>
    <t>Net cash used in investing activities</t>
  </si>
  <si>
    <t>Cash flows - financing activities:</t>
  </si>
  <si>
    <t>Proceeds from revolving credit facility</t>
  </si>
  <si>
    <t>Repayments of revolving credit facility</t>
  </si>
  <si>
    <t>Borrowings from long-term debt</t>
  </si>
  <si>
    <t>Repayments of long-term debt and debt issuance costs</t>
  </si>
  <si>
    <t>Repayments of capital lease obligations</t>
  </si>
  <si>
    <t>Dividends paid to stockholders</t>
  </si>
  <si>
    <t>Repurchase of common stock</t>
  </si>
  <si>
    <t>Proceeds from exercise of stock options</t>
  </si>
  <si>
    <t>Payments to satisfy minimum tax withholding</t>
  </si>
  <si>
    <t>Issuance of common stock under employee stock purchase plan</t>
  </si>
  <si>
    <t>Payments for contingent consideration arrangements</t>
  </si>
  <si>
    <t>Distributions to noncontrolling interests</t>
  </si>
  <si>
    <t>Net cash (used in) provided by financing activities</t>
  </si>
  <si>
    <t>Effect of exchange rate changes on cash and cash equivalents</t>
  </si>
  <si>
    <t>Increase (decrease) in cash and cash equivalents</t>
  </si>
  <si>
    <t>Cash and cash equivalents at beginning of year</t>
  </si>
  <si>
    <t>Cash and cash equivalents at end of period</t>
  </si>
  <si>
    <t>Consolidated Statements Of Equity - USD ($) $ in Thousands</t>
  </si>
  <si>
    <t>Total</t>
  </si>
  <si>
    <t>Common Stock</t>
  </si>
  <si>
    <t>Capital Surplus</t>
  </si>
  <si>
    <t>Accumulated Other Comprehensive (Loss) Income</t>
  </si>
  <si>
    <t>Retained Earnings</t>
  </si>
  <si>
    <t>Treasury Stock</t>
  </si>
  <si>
    <t>Noncontrolling Interests</t>
  </si>
  <si>
    <t>Balance at Dec. 31, 2012</t>
  </si>
  <si>
    <t>Increase (Decrease) in Stockholders' Equity [Roll Forward]</t>
  </si>
  <si>
    <t>Common stock issued under share-based compensation plans</t>
  </si>
  <si>
    <t>[2]</t>
  </si>
  <si>
    <t>Tax withholding for common stock issued under share-based compensation plans</t>
  </si>
  <si>
    <t>Common stock issued under employee stock purchase plan</t>
  </si>
  <si>
    <t>Common stock dividends</t>
  </si>
  <si>
    <t>Common stock dividends, accrued dividend shares</t>
  </si>
  <si>
    <t>Share-based compensation expense</t>
  </si>
  <si>
    <t>Balance at Dec. 31, 2013</t>
  </si>
  <si>
    <t>Balance at Dec. 31, 2014</t>
  </si>
  <si>
    <t>Balance at Dec. 31, 2015</t>
  </si>
  <si>
    <t>As of December 31, 2015, represents cumulative foreign currency translation and post retirement liability adjustments of $3.5 million and $(80.5) million, respectively. As of December 31, 2014, represents cumulative foreign currency translation and post retirement liability adjustments of $4.1 million and $(87.3) million, respectively. As of December 31, 2013, represents cumulative foreign currency translation and post retirement liability adjustments of $5.1 million and $(70.9) million, respectively.</t>
  </si>
  <si>
    <t>Includes the tax benefit associated with share-based compensation of $1.6 million in 2015, $8.6 million in 2014 and $5.2 million in 2013.</t>
  </si>
  <si>
    <t>Consolidated Statements Of Equity (Parenthetical) - USD ($) $ in Millions</t>
  </si>
  <si>
    <t>Statement of Stockholders' Equity [Abstract]</t>
  </si>
  <si>
    <t>Cumulative foreign currency translation</t>
  </si>
  <si>
    <t>Post retirement liability adjustments</t>
  </si>
  <si>
    <t>Tax benefit associated with share-based compensation</t>
  </si>
  <si>
    <t>Nature of Operations</t>
  </si>
  <si>
    <t>Organization, Consolidation and Presentation of Financial Statements [Abstract]</t>
  </si>
  <si>
    <t>NATURE OF OPERATIONS References to the “Company,” “EMCOR,” “we,” “us,” “our” and similar words refer to EMCOR Group, Inc. and its consolidated subsidiaries unless the context indicates otherwise. We are one of the largest electrical and mechanical construction and facilities services firms in the United States. In addition, we provide a number of building services and industrial services. We specialize principally in providing construction services relating to electrical and mechanical systems in all types of non-residential and certain residential facilities and in providing various services relating to the operation, maintenance and management of facilities, including refineries and petrochemical plants.</t>
  </si>
  <si>
    <t>Summary of Significant Accounting Policies (Notes)</t>
  </si>
  <si>
    <t>Accounting Policies [Abstract]</t>
  </si>
  <si>
    <t>Summary of Significant Accounting Policies</t>
  </si>
  <si>
    <t xml:space="preserve"> SUMMARY OF SIGNIFICANT ACCOUNTING POLICIES Principles of Consolidation The consolidated financial statements include the accounts of the Company and its majority-owned subsidiaries and joint ventures. Significant intercompany accounts and transactions have been eliminated. All investments over which we exercise significant influence, but do not control (a 20% to 50% ownership interest), are accounted for using the equity method of accounting. Additionally, we participate in a joint venture with another company, and we have consolidated this joint venture as we have determined that through our participation we have a variable interest and are the primary beneficiary as defined by the Financial Accounting Standards Board (“FASB”) Accounting Standard Codification (“ASC”) Topic 810, “Consolidation”. For joint ventures that have been accounted for using the consolidation method of accounting, noncontrolling interest represents the allocation of earnings to our joint venture partners who either have a minority-ownership interest in the joint venture or are not at risk for the majority of losses of the joint venture. The results of operations of companies acquired have been included in the results of operations from the date of the respective acquisition. 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During the third quarter of 2014, we ceased construction operations in the United Kingdom. The results of the construction operations of our United Kingdom segment for all periods are presented as discontinued operations. The segment formally named the United Kingdom construction and building services segment has been renamed the United Kingdom building services segment. Revenue Recognition Revenues from long-term construction contracts are recognized on the percentage-of-completion method in accordance with ASC Topic 605-35, “Revenue Recognition-Construction-Type and Production-Type Contracts”. Percentage-of-completion is measured principally by the percentage of costs incurred to date for each contract to the estimated total costs for such contract at completion. Certain of our electrical contracting business units measure percentage-of-completion by the percentage of labor costs incurred to date for each contract to the estimated total labor costs for such contract. Pre-contract costs from our construction projects are generally expensed as incurred. Revenues from the performance of services for maintenance, repair and retrofit work are recognized consistent with the performance of the services, which are generally on a pro-rata basis over the life of the contractual arrangement. Expenses related to all services arrangements are recognized as incurred. Revenues related to the engineering, manufacturing and repairing of shell and tube heat exchangers are recognized when the product is shipped and all other revenue recognition criteria have been met. Costs related to this work are included in inventory until the product is shipped. In the case of customer change orders for uncompleted long-term construction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will be revised in the near-term. Such revisions to costs and income are recognized in the period in which the revisions are determined. Provisions for the entirety of estimated losses on uncompleted contracts are made in the period in which such losses are determined. There were no significant losses recognized in 2015 and 2014. Costs and estimated earnings on uncompleted contracts Costs and estimated earning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Also included in costs and estimated earnings on uncompleted contracts are amounts we seek or will seek to collect from customers or others for errors or changes in contract specifications or design, contract change orders in dispute or unapproved as to both scope and/or price or other customer-related causes of unanticipated additional contract costs (claims and unapproved change orders). Such amounts are recorded at estimated net realizable value when realization is probable and can be reasonably estimated. No profit is recognized on construction costs incurred in connection with claim amounts. Claims and unapproved change orders made by us involve negotiation and, in certain cases, litigation. In the event litigation costs are incurred by us in connection with claims or unapproved change orders, such litigation costs are expensed as incurred, although we may seek to recover these costs. We believe that we have established legal bases for pursuing recovery of our recorded unapproved change orders and claims, and it is management’s intention to pursue and litigate such claims, if necessary, until a determination or settlement is reached. Unapproved change orders and claims also involve the use of estimates, and it is reasonably possible that revisions to the estimated recoverable amounts of recorded claims and unapproved change orders may be made in the near term. If we do not successfully resolve these matters, a net expense (recorded as a reduction in revenues) may be required, in addition to amounts that may have been previously provided for. We record the profit associated with the settlement of claims upon receipt of final payment. During 2015, we recognized revenues of $12.1 million as a result of the settlement of a claim within our United States mechanical construction and facilities services segment, which represents the recovery of cost on a project in which we incurred significant losses in a prior year. There were no significant settlements or payment of claims in 2014. Claims against us are recognized when a loss is considered probable and amounts are reasonably determinable. Costs and estimated earnings on uncompleted contracts and related amounts billed as of December 31, 2015 and 2014 were as follows (in thousands): 2015 2014 Costs incurred on uncompleted contracts $ 7,582,108 $ 7,620,522 Estimated earnings, thereon 862,987 808,549 8,445,095 8,429,071 Less: billings to date 8,756,596 8,694,425 $ (311,501 ) $ (265,354 ) Such amounts were included in the accompanying Consolidated Balance Sheets at December 31, 2015 and 2014 under the following captions (in thousands): 2015 2014 Costs and estimated earnings in excess of billings on uncompleted contracts $ 117,734 $ 103,201 Billings in excess of costs and estimated earnings on uncompleted contracts (429,235 ) (368,555 ) $ (311,501 ) $ (265,354 ) As of December 31, 2015 and 2014 , costs and estimated earnings in excess of billings on uncompleted contracts included unbilled revenues for unapproved change orders of approximately $18.9 million and $18.8 million , respectively, and claims of approximately $0.9 million and $3.0 million , respectively. In addition, accounts receivable as of December 31, 2015 and 2014 included claims of approximately $0.3 million and $2.3 million , respectively. There are contractually billed amounts and retention related to contracts with unapproved change orders and claims of $52.0 million and $54.0 million as of December 31, 2015 and 2014, respectively. For contracts in claim status, contractually billed amounts will generally not be paid by the customer to us until final resolution of related claims. Classification of Contract Amounts In accordance with industry practice, we classify as current all assets and liabilities relating to the performance of long-term contracts. The term of our contracts ranges from one month to four years and, accordingly, collection or payment of amounts relating to these contracts may extend beyond one year. Accounts receivable at December 31, 2015 and 2014 included $189.2 million and $177.8 million , respectively, of retainage billed under terms of our contracts. We estimate that approximately 85% of this retainage will be collected during 2016. Accounts payable at December 31, 2015 and 2014 included $34.6 million and $35.7 million , respectively, of retainage withheld under terms of the contracts. We estimate that approximately 90% of this retainage will be paid during 2016. 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Allowance for Doubtful Accounts Accounts receivable are recorded at the invoiced amount and do not bear interest. The Company maintains an allowance for doubtful accounts. This allowance is based upon the best estimate of the probable losses in existing accounts receivable. The Company determines the allowances based upon individual accounts when information indicates the customers may have an inability to meet their financial obligations, as well as historical collection and write-off experience. These amounts are re-evaluated and adjusted on a regular basis as additional information is received. Actual write-offs are charged against the allowance when collection efforts have been unsuccessful. At December 31, 2015 and 2014 , our accounts receivable of $1,359.9 million and $1,234.2 million , respectively, included allowances for doubtful accounts of $11.2 million and $10.4 million , respectively. The provision for doubtful accounts during 2015 , 2014 and 2013 amounted to approximately $2.9 million , $2.9 million and $3.5 million , respectively. Inventories Inventories are stated at the lower of cost or market. Cost is determined principally using the average cost method. Property, plant and equipment Property, plant and equipment is stated at cost. Depreciation, including amortization of assets under capital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ife of the lease term or the expected service life of the improvement. 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ir undiscounted net pre-tax cash flows expected to result from the use of the asset. Impaired assets are written down to their fair values, generally determined based on their estimated future discounted cash flows. Based on the results of our testing for the years ended December 31, 2015 , 2014 and 2013 , no impairment of property, plant and equipment was recognized. Goodwill and Identifiable Intangible Assets Goodwill and other identifiable intangible assets with indefinite lives that are not being amortized, such as trade names, are tested at least annually for impairment (which we test each October 1, absent any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8 - Goodwill and Identifiable Intangible Assets of the notes to consolidated financial statements for additional information. Insurance Liabilities Our insurance liabilities are determined actuarially based on claims filed and an estimate of claims incurred but not yet reported. At December 31, 2015 and 2014 , the estimated current portion of undiscounted insurance liabilities of $29.9 million and $28.8 million , respectively, were included in “Other accrued expenses and liabilities” in the accompanying Consolidated Balance Sheets. The estimated non-current portion of the undiscounted insurance liabilities included in “Other long-term obligations” at December 31, 2015 and 2014 were $114.3 million and $106.3 million , respectively. Foreign Operations The financial statements and transactions of our foreign subsidiaries are maintained in their functional currency and translated into U.S. dollars in accordance with ASC Topic 830, “Foreign Currency Matters”. Translation adjustments have been recorded as “Accumulated other comprehensive loss”, a separate component of “Equity”. Income Taxes We account for income taxes in accordance with the provisions of ASC Topic 740, “Income Taxes” (“ASC 740”). ASC 740 requires an asset and liability approach which requires the recognition of deferred income tax assets and deferred income tax liabilities for the expected future tax consequences of temporary differences between the carrying amounts and the tax bases of assets and liabilities. Valuation allowances are established when necessary to reduce deferred income tax assets when it is more likely than not that a tax benefit will not be realized. We account for uncertain tax positions in accordance with the provisions of ASC 740. We recognize accruals of interest related to unrecognized tax benefits as a component of the income tax provision. Valuation of Share-Based Compensation Plans We have various types of share-based compensation plans and programs, which are administered by our Board of Directors or its Compensation and Personnel Committee. See Note 13 - Share-Based Compensation Plans of the notes to consolidated financial statements for additional information regarding the share-based compensation plans and programs. We account for share-based payments in accordance with the provisions of ASC Topic 718, “Compensation-Stock Compensation” (“ASC 718”). ASC 718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For shares subject to graded vesting, our policy is to apply the straight-line method in recognizing compensation expense. ASC 718 requires the benefits of tax deductions in excess of recognized compensation expense to be reported as a financing cash inflow, rather than as an operating cash inflow in the Consolidated Statements of Cash Flows. This requirement reduces net operating cash flows and increases net financing cash flows. New Accounting Pronouncement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We intend to adopt this pronouncement on January 1, 2017, and the adoption will not have a material impact on our financial position and/or results of operations. In September 2015, an accounting pronouncement was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is pronouncement is effective for fiscal years beginning after December 15, 2015, with early adoption permitted. We intend to adopt this pronouncement on January 1, 2016, and the adoption will not have a material impact on our financial position and/or results of operations.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with early adoption permitted. We intend to adopt this pronouncement on January 1, 2016, and the adoption will not have a material impact on our financial position and/or results of operations. On January 1, 2015, we adopted the accounting pronouncement issued by the FASB updating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We will consider this guidance in conjunction with future disposals, if any.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We have not yet selected a transition method nor have we determined the effect that the adoption of the pronouncement may have on our financial position and/or results of operations.</t>
  </si>
  <si>
    <t>Acquisitions Of Businesses</t>
  </si>
  <si>
    <t>Business Combinations [Abstract]</t>
  </si>
  <si>
    <t>ACQUISITIONS OF BUSINESSES On October 19, 2015 , October 13, 2015 and June 1, 2015 , we acquired three companies, each for an immaterial amount. Two of the companies acquired primarily provide mechanical construction services, and their results of operations have been included in our United States mechanical construction and facilities services segment. The results of operations for the other company acquired have been included in our United States building services segment. The purchase price for the acquisition of these businesses is subject to finalization based on certain contingencies provided for in the purchase agreement. The acquisition of these businesses was accounted for by the acquisition method, and the prices paid for them have been allocated to their respective assets and liabilities, based upon the estimated fair values of their assets and liabilities at the dates of their respective acquisitions. On July 29, 2013 , we completed the acquisition of RepconStrickland, Inc. (“RSI”). This acquisition expands and strengthens our service offerings to new and existing customers and enhances our position within the industrial services and energy market sectors. Under the terms of the transaction, we acquired 100% of RSI’s stock for total consideration of $463.6 million . The acquisition was funded with cash on hand and $250.0 million from borrowings under our revolving credit facility. This acquisition was accounted for using the acquisition method of accounting. We acquired working capital of $35.5 million and other net liabilities of $67.1 million , and have ascribed $267.8 million to goodwill and $227.4 million to identifiable intangible assets in connection with the acquisition of RSI, which has been included in our United States industrial services segment. We expect that $49.0 million of acquired goodwill will be deductible for tax purposes. On December 2, 2013 and May 31, 2013 , we acquired two companies, each for an immaterial amount. These companies primarily provide mechanical construction services and have been included in our United States mechanical construction and facilities services segment. The purchase price for the acquisition of these businesses was finalized with an insignificant impact. The acquisition of these businesses was accounted for by the acquisition method, and the prices paid for them have been allocated to their respective assets and liabilities, based upon the estimated fair values of their respective assets and liabilities at the dates of their respective acquisitions. We believe these businesses further expand our service capabilities into new geographical and/or technical areas. During the years ended December 31, 2015 and December 31, 2013 , we recorded net reversals of $0.5 million and $6.8 million , respectively, of liabilities resulting in non-cash income attributable to contingent consideration arrangements relating to prior acquisitions. During the year ended December 31, 2014 , we recorded an increase of $0.6 million of liabilities resulting in non-cash expense attributable to contingent consideration arrangements relating to prior acquisitions.</t>
  </si>
  <si>
    <t>Disposition Of Assets</t>
  </si>
  <si>
    <t>Discontinued Operations and Disposal Groups [Abstract]</t>
  </si>
  <si>
    <t>DISPOSITION OF ASSETS In January 2014, we sold a subsidiary reported in our United States building services segment. Proceeds from the sale totaled approximately $1.1 million . Included in net income for the year ended December 31, 2014 was a loss of $0.6 million from this sale, which is classified as a component of “Selling, general and administrative expenses” in the Consolidated Statements of Operations. On July 22, 2014, we sold a building and land owned by one of our subsidiaries reported in the United States mechanical construction and facilities services segment. We recognized a gain of approximately $11.7 million on this transaction in the third quarter of 2014, which has been classified as a “Gain on sale of building” in the Consolidated Statements of Operations. Due to a historical pattern of losses in the construction operations of our United Kingdom segment and our negative assessment of construction market conditions in the United Kingdom for the foreseeable future, we announced during the quarter ended June 30, 2013 our decision to withdraw from the construction market in the United Kingdom. During the third quarter of 2014, we ceased construction operations in the United Kingdom. The results of the construction operations of our United Kingdom segment for all periods are presented in our Consolidated Financial Statements as discontinued operations. The results of the discontinued operation are as follows (in thousands): For the twelve months ended December 31, 2015 2014 2013 Revenues $ 3,823 $ 19,297 $ 83,631 Loss from discontinued operation, net of income taxes $ (60 ) $ (4,690 ) $ (23,069 ) Diluted loss per share from discontinued operation $ (0.00 ) $ (0.07 ) $ (0.34 ) Included in the Consolidated Balance Sheets at December 31, 2015 and December 31, 2014 are the following major classes of assets and liabilities associated with the discontinued operation (in thousands): December 31, December 31, Assets of discontinued operation: Current assets $ 2,525 $ 6,265 Non-current assets $ — $ 278 Liabilities of discontinued operation: Current liabilities $ 4,407 $ 10,743 Non-current liabilities $ — $ 94 At December 31, 2015, the assets and liabilities of the discontinued operation consisted of accounts receivable, contract retentions and contract warranty obligations that are expected to be collected or fulfilled in the ordinary course of business. Additionally at December 31, 2015, there remained $0.5 million of obligations related to employee severance and the termination of leased facilities, which is expected to be paid during the first half of 2016. The settlement of the remaining assets and liabilities may result in additional income and/or expenses. Such income and/or expenses are expected to be immaterial and will be reflected as an additional component of “Loss from discontinued operation” as incurred.</t>
  </si>
  <si>
    <t>Earnings Per Share</t>
  </si>
  <si>
    <t>Earnings Per Share [Abstract]</t>
  </si>
  <si>
    <t>EARNINGS PER SHARE The following tables summarize our calculation of Basic and Diluted Earnings (Loss) per Common Share (“EPS”) for the years ended December 31, 2015 , 2014 and 2013 (in thousands, except share and per share data): 2015 2014 2013 Numerator: Income from continuing operations attributable to EMCOR Group, Inc. common stockholders $ 172,346 $ 173,354 $ 146,861 Loss from discontinued operation, net of income taxes (60 ) (4,690 ) (23,069 ) Net income attributable to EMCOR Group, Inc. common stockholders $ 172,286 $ 168,664 $ 123,792 Denominator: Weighted average shares outstanding used to compute basic earnings (loss) per common share 62,789,120 66,331,886 67,086,299 Effect of dilutive securities—Share-based awards 518,392 730,623 990,542 Shares used to compute diluted earnings (loss) per common share 63,307,512 67,062,509 68,076,841 Basic earnings (loss) per common share: From continuing operations attributable to EMCOR Group, Inc. common stockholders $ 2.74 $ 2.61 $ 2.19 From discontinued operation (0.00 ) (0.07 ) (0.34 ) Net income attributable to EMCOR Group, Inc. common stockholders $ 2.74 $ 2.54 $ 1.85 Diluted earnings (loss) per common share: From continuing operations attributable to EMCOR Group, Inc. common stockholders $ 2.72 $ 2.59 $ 2.16 From discontinued operation (0.00 ) (0.07 ) (0.34 ) Net income attributable to EMCOR Group, Inc. common stockholders $ 2.72 $ 2.52 $ 1.82 There were no anti-dilutive awards for the years ended December 31, 2015 , 2014 and 2013 .</t>
  </si>
  <si>
    <t>Inventory Disclosure [Abstract]</t>
  </si>
  <si>
    <t>INVENTORIES Inventories as of December 31, 2015 and 2014 consist of the following amounts (in thousands): 2015 2014 Raw materials and construction materials $ 23,239 $ 23,330 Work in process 14,306 23,524 $ 37,545 $ 46,854</t>
  </si>
  <si>
    <t>Property, Plant and Equipment</t>
  </si>
  <si>
    <t>Property, Plant and Equipment [Abstract]</t>
  </si>
  <si>
    <t>PROPERTY, PLANT AND EQUIPMENT Property, plant and equipment in the accompanying Consolidated Balance Sheets consisted of the following amounts as of December 31, 2015 and 2014 (in thousands): 2015 2014 Machinery and equipment $ 123,211 $ 120,528 Vehicles 51,673 45,036 Furniture and fixtures 20,730 20,693 Computer hardware/software 95,993 89,638 Land, buildings and leasehold improvements 88,877 81,206 Construction in progress 5,688 6,926 386,172 364,027 Accumulated depreciation and amortization (264,154 ) (241,849 ) $ 122,018 $ 122,178 Depreciation and amortization expense related to property, plant and equipment, including capital leases, was $36.3 million , $36.5 million and $36.3 million for the years ended December 31, 2015 , 2014 and 2013 , respectively.</t>
  </si>
  <si>
    <t>Goodwill and Identifiable Intangible Assets</t>
  </si>
  <si>
    <t>Goodwill and Intangible Assets Disclosure [Abstract]</t>
  </si>
  <si>
    <t>Goodwill and Indentifiable Intangible Assets</t>
  </si>
  <si>
    <t>GOODWILL AND IDENTIFIABLE INTANGIBLE ASSETS Goodwill at December 31, 2015 and 2014 was approximately $843.2 million and $834.1 million , respectively, and reflects the excess of cost over fair market value of net identifiable assets of companies acquired. Goodwill attributable to companies acquired in 2015 has been valued at $9.1 million . No companies were acquired in 2014. ASC Topic 805, “Business Combinations” (“ASC 805”)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we test each October 1, absent any impairment indicators) and be written down if impaired. ASC 350 requires that goodwill be allocated to its respective reporting unit and that identifiable intangible assets with finite lives be amortized over their useful lives. As of December 31, 2015 , approximately 45.6% of our goodwill related to our United States industrial services segment, approximately 27.1% of our goodwill related to our United States building services segment, approximately 26.8% related to our United States mechanical construction and facilities services segment and approximately 0.5% related to our United States electrical construction and facilities services segment. We test for impairment of goodwill at the reporting unit level. Our reporting units are consistent with the reportable segments identified in Note 17, “Segment Information”, of the notes to consolidated financial statements. In assessing whether our goodwill is impaired, we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analysis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operations. The weighted average cost of capital used in our annual testing for impairment as of October 1, 2015 was 11.1% , 11.1% and 11.0% for our domestic construction segments, our United States building services segment and our United States industrial services segment, respectively. The perpetual growth rate used for our annual testing was 2.7% for all of our domestic segments. Unfavorable changes in these key assumptions may affect future testing results and cause us to fail step one of the goodwill impairment testing process. For example, keeping all other assumptions constant, a 50 basis point increase in the weighted average costs of capital would cause the estimated fair value of our United Stated industrial services segment to approach its carrying value. A 50 basis point increase in the weighted average costs of capital would not significantly reduce the excess of the estimated fair value compared to the carrying value for any of our other domestic segments. In addition, keeping all other assumptions constant, a 50 basis point reduction in the perpetual growth rate would not significantly reduce the excess of the estimated fair value compared to the carrying value for any of our domestic segments. For the years ended December 31, 2015, 2014 and 2013, no impairment of our goodwill was recognized. We also test for the impairment of trade names that are not subject to amortization by calculating the fair value of such trade names using the “relief from royalty payments” methodology. This approach involves two steps: (a) estimating reasonable royalty rates for each trade name and (b) applying these royalty rates to a net revenue stream and discounting the resulting cash flows to determine fair value. This fair value is then compared with the carrying value of each trade name. If the carrying amount of the trade name is greater than the implied fair value of the trade name, an impairment in the amount of the excess is recognized and charged to operations. For the years ended December 31, 2015 and 2013, no impairment of our trade names was recognized. The annual impairment review of our trade names for the year ended December 31, 2014 resulted in a $1.5 million non-cash impairment charge as a result of a change in the fair value of subsidiary trade names associated with certain prior acquisitions reported within our United States mechanical construction and facilities services segment and our United States building services segment. In addition, we review for the impairment of other identifiable intangible assets that are being amortized whenever facts and circumstances indicate that their carrying values may not be fully recoverable. This test compares their carrying values to the undiscounted pre-tax cash flows expected to result from the use of the assets. If the assets are impaired, the assets are written down to their fair values, generally determined based on their future discounted cash flows. For the years ended December 31, 2015, 2014 and 2013, no impairment of our other identifiable intangible assets was recognized. Our development of the present value of future cash flow projections used in impairment testing is based upon assumptions and estimates by management from a review of our operating results, business plans, anticipated growth rates and margins and weighted average cost of capital, among others. Those assumptions and estimates can change in future periods, and other factors used in assessing fair value are outside the control of management, such as interest rates. There can be no assurances that our estimates and assumptions made for purposes of our goodwill and identifiable intangible asset impairment testing will prove to be accurate predictions of the future. If our assumptions regarding future business performance plans or anticipated growth rates and/or margins are not achieved, or there is a rise in interest rates, we may be required to record goodwill and/or identifiable intangible asset impairment charges in future periods. It is not possible at this time to determine if any such future impairment charge would result or, if it does, whether such a charge would be material. The changes in the carrying amount of goodwill by reportable segments during the years ended December 31, 2015 and 2014 were as follows (in thousands): United States electrical construction and facilities services segment United States mechanical construction and facilities services segment United States building services segment United States Total Balance at December 31, 2013 $ 3,823 $ 217,255 $ 229,204 $ 384,543 $ 834,825 Acquisitions, sales and purchase price adjustments — — (819 ) 96 (723 ) Balance at December 31, 2014 3,823 217,255 228,385 384,639 834,102 Acquisitions, sales and purchase price adjustments — 8,816 252 — 9,068 Balance at December 31, 2015 $ 3,823 $ 226,071 $ 228,637 $ 384,639 $ 843,170 The aggregate goodwill balance as of December 31, 2013 included $210.6 million of accumulated impairment charges, which were comprised of $139.5 million within the United States building services segment and $71.1 million within the United States industrial services segment. Identifiable intangible assets as of December 31, 2015 and 2014 consist of the following (in thousands): December 31, 2015 Gross Carrying Amount Accumulated Amortization Accumulated Impairment Charge Total Contract backlog $ 47,745 $ (47,745 ) $ — $ — Developed technology/Vendor network 95,661 (40,482 ) — 55,179 Customer relationships 430,356 (141,695 ) (4,834 ) 283,827 Non-competition agreements 10,220 (9,832 ) — 388 Trade names (amortized) 21,248 (12,410 ) — 8,838 Trade names (unamortized) 174,039 — (49,437 ) 124,602 Total $ 779,269 $ (252,164 ) $ (54,271 ) $ 472,834 December 31, 2014 Gross Carrying Amount Accumulated Amortization Accumulated Impairment Charge Total Contract backlog $ 47,620 $ (47,620 ) $ — $ — Developed technology/Vendor network 95,661 (35,347 ) — 60,314 Customer relationships 425,873 (112,457 ) (4,834 ) 308,582 Non-competition agreements 9,980 (9,330 ) — 650 Trade names (amortized) 21,248 (9,515 ) — 11,733 Trade names (unamortized) 170,218 — (49,437 ) 120,781 Total $ 770,600 $ (214,269 ) $ (54,271 ) $ 502,060 Identifiable intangible assets attributable to companies acquired in 2015 have been valued at $8.7 million . No companies were acquired in 2014. See Note 3 - Acquisitions of Businesses of the notes to consolidated financial statements for additional information. The identifiable intangible amounts are amortized on a straight-line basis. The weighted average amortization periods for the unamortized balances remaining are, in the aggregate, approximately 11 years, which are comprised of the following: 11.5 years for developed technology/vendor network, 11 years for customer relationships, 1.5 years for non-competition agreements and 4 years for trade names. Amortization expense related to identifiable intangible assets with finite lives was $37.9 million , $38.0 million and $31.0 million for the years ended December 31, 2015 , 2014 and 2013 , respectively. The following table presents the estimated future amortization expense of identifiable intangible assets in the following years (in thousands): 2016 $ 37,380 2017 35,003 2018 32,835 2019 30,853 2020 30,671 Thereafter 181,490 $ 348,232</t>
  </si>
  <si>
    <t>Debt</t>
  </si>
  <si>
    <t>Debt Disclosure [Abstract]</t>
  </si>
  <si>
    <t>DEBT Credit Facilities Until November 25, 2013, we had a revolving credit agreement (the “2011 Credit Agreement”) as amended, which provided for a revolving credit facility of $750.0 million . The 2011 Credit Agreement was effective November 21, 2011. Effective November 25, 2013, we amended and restated the 2011 Credit Agreement to provide for a $750.0 million revolving credit facility (the “2013 Revolving Credit Facility”) and a $350.0 million term loan (the “Term Loan”) (collectively referred to as the “2013 Credit Agreement”) expiring November 25, 2018 . The proceeds of the Term Loan were used to repay amounts drawn under the 2011 Credit Agreement. We may increase the 2013 Revolving Credit Facility to $1.05 billion if additional lenders are identified and/or existing lenders are willing to increase their current commitments; and we may allocate up to $250.0 million of available capacity under the 2013 Revolving Credit Facility to letters of credit for our account or for the account of our subsidiaries. The 2013 Credit Agreement is guaranteed by most of our direct and indirect subsidiaries and is secured by substantially all of our assets and most of the assets of most of our subsidiaries. The 2013 Revolving Credit Facility and the Term Loan contain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December 31, 2015 and December 31, 2014. A commitment fee is payable on the average daily unused amount under the 2013 Revolving Credit Facility, which ranges from 0.20% to 0.30% , based on certain financial tests. The fee was 0.20% of the unused amount as of December 31, 2015 . Borrowings under the 2013 Credit Agreement bear interest at (1) a rate which is the prime commercial lending rate announced by Bank of Montreal from time to time ( 3.50% at December 31, 2015 ) plus 0.25% to 0.75% , based on certain financial tests or (2) United States dollar LIBOR ( 0.42% at December 31, 2015 ) plus 1.25% to 1.75% , based on certain financial tests. The interest rate in effect at December 31, 2015 was 1.67% . Fees for letters of credit issued under the 2013 Revolving Credit Facility range from 1.25% to 1.75% of the respective face amounts of outstanding letters of credit and are computed based on certain financial tests. We capitalized approximately $3.0 million of debt issuance costs associated with the 2013 Credit Agreement. This amount is being amortized over the life of the agreement and is included as part of interest expense. We are required to make principal payments on the Term Loan in installments on the last day of March, June, September and December of each year, commencing with the calendar quarter ended March 31, 2014, in the amount of $4.4 million , with a final payment of all unpaid principal and interest due and payable on November 25, 2018. As of December 31, 2015 and December 31, 2014, the balance on the Term Loan was $315.0 million and $332.5 million , respectively. As of December 31, 2015 and December 31, 2014 , we had approximately $99.0 million and $95.5 million of letters of credit outstanding, respectively. There were no borrowings outstanding under the 2013 Revolving Credit Facility as of December 31, 2015 and December 31, 2014 . Long-term debt in the accompanying Consolidated Balance Sheets consisted of the following amounts as of December 31, 2015 and 2014 (in thousands): 2015 2014 Term Loan, interest payable at varying amounts through 2018 $ 315,000 $ 332,500 Capitalized Lease Obligations, at weighted average interest rates from 3.0% to 5.8% payable in varying amounts through 2020 3,869 2,883 Other, payable through 2019 44 57 318,913 335,440 Less: current maturities 18,848 19,041 $ 300,065 $ 316,399 Capitalized Lease Obligations See Note 15 - Commitments and Contingencies of the notes to consolidated financial statements for additional information.</t>
  </si>
  <si>
    <t>Fair Value Measurements</t>
  </si>
  <si>
    <t>Fair Value Disclosures [Abstract]</t>
  </si>
  <si>
    <t>FAIR VALUE MEASUREMENTS 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 The following tables provide the assets and liabilities carried at fair value measured on a recurring basis as of December 31, 2015 and December 31, 2014 (in thousands): Assets at Fair Value as of December 31, 2015 Asset Category Level 1 Level 2 Level 3 Total Cash and cash equivalents (1) $ 486,831 $ — $ — $ 486,831 Restricted cash (2) 4,232 — — 4,232 Deferred compensation plan assets (3) 7,497 — — 7,497 Total $ 498,560 $ — $ — $ 498,560 Assets at Fair Value as of December 31, 2014 Asset Category Level 1 Level 2 Level 3 Total Cash and cash equivalents (1) $ 432,056 $ — $ — $ 432,056 Restricted cash (2) 6,474 — — 6,474 Deferred compensation plan assets (3) 3,139 — — 3,139 Total $ 441,669 $ — $ — $ 441,669 _________________ (1) Cash and cash equivalents consist primarily of money market funds with original maturity dates of three months or less, which are Level 1 assets. At December 31, 2015 and 2014 , we had $151.4 million and $156.7 million , respectively, in money market funds. (2) Restricted cash is classified as “Prepaid expenses and other” in our consolidated balance sheets. (3) Deferred compensation plan assets are classified as “Other assets” in our consolidated balance sheets. 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13 Credit Agreement approximates its fair value due to the variable rate on such debt.</t>
  </si>
  <si>
    <t>Income Taxes</t>
  </si>
  <si>
    <t>Income Tax Disclosure [Abstract]</t>
  </si>
  <si>
    <t>INCOME TAXES Our 2015 income tax provision from continuing operations was $106.3 million compared to $103.5 million for 2014 and $82.3 million for 2013 . The actual income tax rates on income from continuing operations before income taxes, less amounts attributable to noncontrolling interests, for the years ended December 31, 2015 , 2014 and 2013 , were 38.1% , 37.4% and 35.9% , respectively. The increase in the 2015 income tax provision compared to 2014 was predominantly due to certain increases in the state tax provision attributable to the mix of earnings and the effect of a change in the United Kingdom statutory tax rate on deferred tax assets. The increase in the 2014 income tax provision compared to 2013 was primarily due to the effect of increased income before income taxes and the 2013 reversal of reserves for previously unrecognized income tax benefits. As of December 31, 2015 and 2014 , the amount of unrecognized income tax benefits was $4.8 million and $5.2 million (of which $3.0 million , if recognized, would favorably affect our effective income tax rate), respectively. As of December 31, 2015 and 2014 , we had an accrual of $0.4 million and $0.3 million for the payment of interest related to unrecognized income tax benefits included in the Consolidated Balance Sheets, respectively. During each of the years ended December 31, 2015 and 2014 , we recognized approximately $0.1 million in interest expense related to our unrecognized income tax benefits. In addition, we reversed less than $0.1 million and $0.1 million of accrued interest expense related to our unrecognized income tax benefits for the years ended December 31, 2015 and 2014, respectively. As of December 31, 2015 and 2014 , we had total income tax reserves included in “Other long-term liabilities” of $5.2 million and $5.5 million , respectively. We record interest expense on unrecognized tax benefits in income tax expense. A reconciliation of the beginning and end of year unrecognized income tax benefits is as follows (in thousands): 2015 2014 Balance at beginning of year $ 5,203 $ 3,116 Additions based on tax positions related to the current year 611 1,053 Additions based on tax positions related to prior years — 2,816 Reductions for tax positions of prior years (1,053 ) (1,162 ) Reductions for expired statute of limitations — (620 ) Balance at end of year $ 4,761 $ 5,203 It is reasonably possible that approximately $4.1 million of unrecognized income tax benefits at December 31, 2015 , primarily relating to uncertain tax positions attributable to tax return filing positions, may decrease in the next twelve months as a result of estimated settlements with taxing authorities and the expiration of applicable statutes of limitations. We file income tax returns with the Internal Revenue Service and various state, local and foreign tax agencies. The Company is currently under examination by the Internal Revenue Service and various taxing authorities for the years 2008 through 2014. During the first quarter of 2014, the Internal Revenue Service finalized its audit of our federal income tax returns for the years 2010 through 2011. We agreed to and paid an assessment, for an immaterial amount, proposed by the Internal Revenue Service pursuant to such audit. The income tax provision in the accompanying Consolidated Statements of Operations for the years ended December 31, 2015 , 2014 and 2013 consisted of the following (in thousands): 2015 2014 2013 Current: Federal provision $ 94,405 $ 80,852 $ 60,449 State and local provisions 21,320 14,532 2,897 Foreign provision 831 2,396 7,083 116,556 97,780 70,429 Deferred (10,300 ) 5,748 11,857 $ 106,256 $ 103,528 $ 82,286 Factors accounting for the variation from U.S. statutory income tax rates from continuing operations for the years ended December 31, 2015 , 2014 and 2013 were as follows (in thousands): 2015 2014 2013 Federal income taxes at the statutory rate $ 97,588 $ 98,576 $ 81,448 Noncontrolling interests (77 ) (1,667 ) (1,247 ) State and local income taxes, net of federal tax benefits 12,590 9,944 9,446 State tax reserves 62 (38 ) (6,529 ) Permanent differences 3,096 2,961 3,226 Domestic manufacturing deduction (6,604 ) (5,008 ) (4,778 ) Foreign income taxes (including UK statutory rate changes) (361 ) (1,237 ) 1,183 Federal tax reserves 14 62 263 Other (52 ) (65 ) (726 ) $ 106,256 $ 103,528 $ 82,286 The components of the net deferred income tax liability are included in “Prepaid expenses and other” of $36.0 million , “Other assets” of $11.3 million , and “Other long-term obligations” of $167.9 million at December 31, 2015 , and the components of net deferred income tax liability are included in “Prepaid expenses and other” of $29.3 million , “Other assets” of $16.6 million , and “Other long-term obligations” of $173.7 million at December 31, 2014 in the accompanying Consolidated Balance Sheets. The amounts recorded for the years ended December 31, 2015 and 2014 were as follows (in thousands): 2015 2014 Deferred income tax assets: Excess of amounts expensed for financial statement purposes over amounts deducted for income tax purposes: Insurance liabilities $ 58,582 $ 54,351 Pension liability 6,255 10,142 Deferred compensation 28,033 17,886 Other (including liabilities and reserves) 28,562 31,828 Total deferred income tax assets 121,432 114,207 Valuation allowance for deferred tax assets (805 ) (2,024 ) Net deferred income tax assets 120,627 112,183 Deferred income tax liabilities: Costs capitalized for financial statement purposes and deducted for income tax purposes: Goodwill and identifiable intangible assets (218,715 ) (216,126 ) Other, primarily depreciation of property, plant and equipment (22,510 ) (23,884 ) Total deferred income tax liabilities (241,225 ) (240,010 ) Net deferred income tax liabilities $ (120,598 ) $ (127,827 ) We file a consolidated federal income tax return including all of our U.S. subsidiaries. As of December 31, 2015 and 2014 , the total valuation allowance on net deferred income tax assets was approximately $0.8 million and $2.0 million , respectively, related to state and local net operating losses. The reason for the net decrease in the valuation allowance for 2015 was related to the utilization of state and local net operating loss carryforwards. Although realization is not assured, we believe it is more likely than not that the deferred income tax asset, net of the valuation allowance discussed above, will be realized. The amount of the deferred income tax asset considered realizable, however, could be reduced if estimates of future income are reduced. At December 31, 2015, we had trading losses for United Kingdom income tax purposes of approximately $23.4 million , which have no expiration date. Such losses are subject to review by the United Kingdom taxing authority. Realization of the deferred income tax assets is dependent on our generating sufficient taxable income. We believe that the deferred income tax assets will be realized through projected future income. Income before income taxes from continuing operations for the years ended December 31, 2015 , 2014 and 2013 consisted of the following (in thousands): 2015 2014 2013 United States $ 264,867 $ 265,529 $ 219,300 Foreign 13,956 16,116 13,409 $ 278,823 $ 281,645 $ 232,709 As of December 31, 2015, we had undistributed foreign earnings from our United Kingdom subsidiary of approximately $21.9 million for which we have not recorded a deferred tax liability, as we have provided taxes on a significant portion of such earnings in prior periods and the earnings on which income taxes have not been provided are indefinitely reinvested. As of December 31, 2015, the amount of cash held in the United Kingdom was approximately $46.5 million which, if repatriated, should not result in any federal or state income taxes. As of December 31, 2015, we had undistributed foreign earnings from our Puerto Rico subsidiary of approximately $1.4 million for which we have not recorded a deferred tax liability as such earnings are indefinitely reinvested. As of December 31, 2015, the amount of cash held in Puerto Rico was approximately $3.0 million which, if repatriated, may result in federal and state income taxes of approximately $0.5 million .</t>
  </si>
  <si>
    <t>Stockholders' Equity Note [Abstract]</t>
  </si>
  <si>
    <t>COMMON STOCK As of December 31, 2015 and December 31, 2014 , there were 61,067,868 and 62,981,229 shares of our common stock outstanding, respectively. We have paid quarterly dividends since October 25, 2011. In December 2013, our Board of Directors announced its intention to increase the regular quarterly dividend to $0.08 per share commencing with the dividend to be paid in the first quarter of 2014. We currently pay a regular quarterly dividend of $0.08 per share. On September 26, 2011, our Board of Directors authorized us to repurchase up to $100.0 million of our outstanding common stock. On December 5, 2013, October 23, 2014 and October 28, 2015, our Board of Directors authorized us to repurchase up to an additional $100.0 million , $250.0 million and $200.0 million of our outstanding common stock, respectively. During 2015, we repurchased approximately 2.3 million shares of our common stock for approximately $112.3 million . Since the inception of these repurchase programs through December 31, 2015, we have repurchased 9.9 million shares of our common stock for approximately $395.9 million . As of December 31, 2015, there remained authorization for us to repurchase approximately $254.1 million of our shares. The repurchase programs do not obligate the Company to acquire any particular amount of common stock and may be suspended, recommenced or discontinued at any time or from time to time without prior notice. Repurchases may be made from time to time to the extent permitted by securities laws and other legal requirements, including provisions in our credit agreement placing limitations on such repurchases. The repurchase programs have been and will be funded from our operations.</t>
  </si>
  <si>
    <t>Share-Based Compensation Plans</t>
  </si>
  <si>
    <t>Disclosure of Compensation Related Costs, Share-based Payments [Abstract]</t>
  </si>
  <si>
    <t>SHARE-BASED COMPENSATION PLANS We have an incentive plan under which stock options, stock awards, stock units and other share-based compensation may be granted to officers, non-employee directors and key employees of the Company. Under the terms of this plan, 3,250,000 shares were authorized and 1,849,266 shares are available for grant or issuance as of December 31, 2015 . Any issuances under this plan are valued at the fair market value of the common stock on the grant date. The vesting and expiration of any stock option grants and the vesting schedule of any stock awards or stock units are determined by the Compensation and Personnel Committee of our Board of Directors at the time of the grant. Additionally, we have outstanding stock options that were issued under other plans, and no further grants may be made under those plans. The following table summarizes activity regarding our stock options and awards of shares and stock units since December 31, 2012: Stock Options Restricted Stock Units Shares Weighted Average Price Shares Weighted Average Price Balance, December 31, 2012 1,796,377 $ 17.15 Balance, December 31, 2012 588,907 $ 28.56 Granted — — Granted 192,617 $ 36.26 Expired — — Forfeited (15,298 ) $ 29.38 Exercised (485,680 ) $ 14.55 Vested (155,423 ) $ 27.77 Balance, December 31, 2013 1,310,697 $ 18.12 Balance, December 31, 2013 610,803 $ 31.17 Granted — — Granted 176,418 $ 43.06 Expired — — Forfeited (500 ) $ 43.76 Exercised (743,923 ) $ 13.52 Vested (152,423 ) $ 32.46 Balance, December 31, 2014 566,774 $ 24.15 Balance, December 31, 2014 634,298 $ 34.16 Granted — — Granted 241,274 $ 45.23 Expired (30,000 ) $ 12.09 Forfeited (3,587 ) $ 29.56 Exercised (230,048 ) $ 26.71 Vested (266,497 ) $ 32.17 Balance, December 31, 2015 306,726 $ 23.42 Balance, December 31, 2015 605,488 $ 39.47 We recognized $8.8 million , $8.1 million and $6.9 million of compensation expense for stock units awarded to non-employee directors and employees pursuant to incentive plans for the years ended December 31, 2015 , 2014 and 2013 , respectively. We have $6.6 million of compensation expense, net of income taxes, which will be recognized over the remaining vesting periods of up to approximately four years. In addition, an aggregate of 93,399 restricted stock units granted to an employee and our non-employee directors vested as of December 31, 2015, but issuance has been deferred for certain periods up to five years or upon retirement. All outstanding stock options were fully vested as of December 31, 2012; therefore, no compensation expense was recognized for the years ended December 31, 2015, 2014 and 2013. As a result of stock option exercises, $3.8 million , $6.9 million and $5.2 million of proceeds were received during the years ended December 31, 2015 , 2014 and 2013 , respectively. The income tax benefit derived in 2015 , 2014 and 2013 as a result of such exercises and share-based compensation was $1.6 million , $8.6 million and $5.2 million , respectively, of which $1.7 million , $8.3 million and $4.6 million , respectively, represented excess tax benefits. The total intrinsic value of options (the amounts by which the stock price exceeded the exercise price of the option on the date of exercise) that were exercised during 2015 , 2014 and 2013 was $4.6 million , $23.5 million and $12.5 million , respectively. At December 31, 2015 , 2014 and 2013 , 306,726 options, 566,774 options and 1,310,697 options were exercisable, respectively. The weighted average exercise price of exercisable options at December 31, 2015 , 2014 and 2013 was approximately $23.42 , $24.15 and $18.12 , respectively. The total aggregate intrinsic value of options outstanding and exercisable as of December 31, 2015 , 2014 and 2013 were approximately $7.6 million , $11.5 million and $31.9 million , respectively. The following table summarizes information about our stock options as of December 31, 2015 : Stock Options Outstanding and Exercisable Range of Exercise Prices Number Weighted Average Remaining Life Weighted Average Exercise Price $20.42 - $20.54 110,000 1.41 Years $20.43 $22.52 - $24.48 140,000 3.31 Years $23.92 $27.39 - $29.26 56,726 0.54 Years $27.96 We have an employee stock purchase plan. Under the terms of this plan, the maximum number of shares of our common stock that may be purchased is 3,000,000 shares. Generally, our corporate employees and non-union employees of our United States subsidiaries are eligible to participate in this plan. Employees covered by collective bargaining agreements generally are not eligible to participate in this plan.</t>
  </si>
  <si>
    <t>Retirement Plans</t>
  </si>
  <si>
    <t>Compensation and Retirement Disclosure [Abstract]</t>
  </si>
  <si>
    <t>RETIREMENT PLANS Defined Benefit Plans Our United Kingdom subsidiary has a defined benefit pension plan covering all eligible employees (the “UK Plan”); however, no individual joining the company after October 31, 2001 may participate in the plan. On May 31, 2010, we curtailed the future accrual of benefits for active employees under this plan. We account for our UK Plan and other defined benefit plans in accordance with ASC 715, “Compensation-Retirement Benefits” (“ASC 715”). ASC 715 requires that (a) the funded status, which is measured as the difference between the fair value of plan assets and the projected benefit obligations, be recorded in our balance sheet with a corresponding adjustment to accumulated other comprehensive income (loss) and (b) gains and losses for the differences between actuarial assumptions and actual results, and unrecognized service costs, be recognized through accumulated other comprehensive income (loss). These amounts will be subsequently recognized as net periodic pension cost. The change in benefit obligations and assets of the UK Plan for the years ended December 31, 2015 and 2014 consisted of the following components (in thousands): 2015 2014 Change in pension benefit obligation Benefit obligation at beginning of year $ 332,806 $ 308,877 Interest cost 11,603 14,027 Actuarial (gain) loss (21,707 ) 40,906 Benefits paid (9,604 ) (9,915 ) Foreign currency exchange rate changes (17,273 ) (21,089 ) Benefit obligation at end of year 295,825 332,806 Change in pension plan assets Fair value of plan assets at beginning of year 282,095 269,811 Actual return on plan assets 569 34,012 Employer contributions 5,631 6,028 Benefits paid (9,604 ) (9,915 ) Foreign currency exchange rate changes (15,136 ) (17,841 ) Fair value of plan assets at end of year 263,555 282,095 Funded status at end of year $ (32,270 ) $ (50,711 ) The actuarial gain in 2015 and actuarial loss in 2014 resulted from fluctuations in corporate bond yields leading to changes in the discount rate assumptions as disclosed below. Amounts not yet reflected in net periodic pension cost and included in accumulated other comprehensive loss: 2015 2014 Unrecognized losses $ 88,818 $ 102,673 The underfunded status of the UK Plan of $32.3 million and $50.7 million at December 31, 2015 and 2014 , respectively, is included in “Other long-term obligations” in the accompanying Consolidated Balance Sheets. No plan assets are expected to be returned to us during the year ended December 31, 2016. The weighted average assumptions used to determine benefit obligations as of December 31, 2015 and 2014 were as follows: 2015 2014 Discount rate 3.8 % 3.6 % The weighted average assumptions used to determine net periodic pension cost for the years ended December 31, 2015 , 2014 and 2013 were as follows: 2015 2014 2013 Discount rate 3.6 % 4.6 % 4.3 % Annual rate of return on plan assets 6.3 % 6.7 % 6.7 % The annual rate of return on plan assets has been determined by modeling possible returns using the actuary’s portfolio return calculator and the fair value of plan assets. This models the long term expected returns of the various asset classes held in the portfolio and allows for the additional benefits of holding a diversified portfolio. For measurement purposes of the liability, the annual rates of inflation of covered pension benefits assumed for each of 2015 and 2014 was 2.0% . The components of net periodic pension cost of the UK Plan for the years ended December 31, 2015 , 2014 and 2013 were as follows (in thousands): 2015 2014 2013 Interest cost $ 11,603 $ 14,027 $ 12,326 Expected return on plan assets (16,181 ) (16,888 ) (14,369 ) Amortization of unrecognized loss 2,526 2,029 2,560 Net periodic pension cost $ (2,052 ) $ (832 ) $ 517 Actuarial gains and losses are amortized using a corridor approach whereby cumulative gains and losses in excess of the greater of 10% of the pension benefit obligation or the fair value of plan assets are amortized over the average life expectancy of plan participants. The amortization period for 2015 was 27 years. The reclassification adjustment, net of income taxes, for the UK Plan from accumulated other comprehensive loss into net periodic pension cost for the years ended December 31, 2015, 2014 and 2013 was approximately $2.0 million , $1.6 million and $2.0 million , respectively, which was classified as a component of “Cost of sales” and “Selling, general and administrative expenses” in the Consolidated Statements of Operations. The estimated unrecognized loss for the UK Plan that will be amortized from accumulated other comprehensive loss into net periodic pension cost over the next year is approximately $1.8 million , net of income taxes. UK Plan Assets The weighted average asset allocations and weighted average target allocations at December 31, 2015 and 2014 were as follows: Asset Category Target December 31, December 31, Equity securities 45.0 % 43.3 % 43.2 % Debt securities 55.0 % 56.3 % 56.6 % Cash — % 0.4 % 0.2 % Total 100.0 % 100.0 % 100.0 % Plan assets of our UK Plan are invested in marketable equity and equity like securities through various funds. These funds invest in a diverse range of investments, trading in the United Kingdom, the United States and other international locations, such as Asia Pacific and other European locations. Debt securities are invested in funds that invest in UK corporate bonds and UK government bonds. The following tables set forth by level, within the fair value hierarchy discussed in Note 10 - Fair Value Measurements, the fair value of assets of the UK Plan as of December 31, 2015 and 2014 (in thousands): Assets at Fair Value as of December 31, 2015 Asset Category Level 1 Level 2 Level 3 Total Equity and equity like investments $ — $ 114,213 $ — $ 114,213 Corporate bonds — 114,434 — 114,434 Government bonds — 34,011 — 34,011 Cash 897 — — 897 Total $ 897 $ 262,658 $ — $ 263,555 Assets at Fair Value as of December 31, 2014 Asset Category Level 1 Level 2 Level 3 Total Equity and equity like investments $ — $ 121,739 $ — $ 121,739 Corporate bonds — 124,380 — 124,380 Government bonds — 35,319 — 35,319 Cash 657 — — 657 Total $ 657 $ 281,438 $ — $ 282,095 In regards to the plan assets of our UK Plan, investment amounts have been allocated within the fair value hierarchy across all three levels. The characteristics of the assets that sit within each level are summarized as follows: Level 1-This asset represents cash. Level 2-These assets are a combination of the following: (a) Assets that are not exchange traded but have a unit price that is based on the net asset value of the fund. The unit prices are not quoted but the underlying assets held by the fund are either: (i) held in a variety of listed investments (ii) held in UK treasury bonds or corporate bonds with the asset value being based on fixed income streams. Some of the underlying bonds are also listed on regulated markets. It is the value of the underlying assets that have been used to calculate the unit price of the fund. (b) Assets that are not exchange traded but have a unit price that is based on the net asset value of the fund. The unit prices are quoted. The underlying assets within these funds comprise cash or assets that are listed on a regulated market (i.e., the values are based on observable market data) and it is these values that are used to calculate the unit price of the fund. Level 3-Assets that are not exchange traded but have a unit price that is based on the net asset value of the fund. The unit prices are not quoted and are not available on any market. The table below sets forth a summary of changes in the fair value of the UK Plan’s Level 3 assets for the years ended December 31, 2015 and 2014 (in thousands): Equity and Equity Like Investments 2015 2014 Start of year balance $ — $ 5,196 Actual return on plan assets, relating to assets still held at reporting date — — Purchases, sales and settlements, net — (4,889 ) Change due to exchange rate changes — (307 ) End of year balance $ — $ — The investment policies and strategies for the plan assets are established by the plan trustees (who are independent of the Company) to achieve a reasonable balance between risk, likely return and administration expense, as well as to maintain funds at a level to meet minimum funding requirements. In order to ensure that an appropriate investment strategy is in place, an analysis of the UK Plan’s assets and liabilities is completed periodically. Cash Flows: Contributions Our United Kingdom subsidiary expects to contribute approximately $5.4 million to its UK Plan in 2016. Estimated Future Benefit Payments The following estimated benefit payments are expected to be paid in the following years (in thousands): Pension Benefits 2016 $ 9,509 2017 $ 9,869 2018 $ 10,974 2019 $ 11,717 2020 $ 11,842 Succeeding five years $ 65,494 The following table shows certain information for the UK Plan where the accumulated benefit obligation is in excess of plan assets as of December 31, 2015 and 2014 (in thousands): 2015 2014 Projected benefit obligation $ 295,825 $ 332,806 Accumulated benefit obligation $ 295,825 $ 332,806 Fair value of plan assets $ 263,555 $ 282,095 We also sponsor two U.S. defined benefit plans in which participation by new individuals is frozen. The benefit obligation associated with these plans as of December 31, 2015 and 2014 was approximately $7.0 million and $6.7 million , respectively. The estimated fair value of the plan assets as of December 31, 2015 and 2014 was approximately $4.9 million and $5.1 million , respectively. The plan assets are considered Level 1 assets within the fair value hierarchy and are predominantly invested in cash, equities, and equity and bond funds. The pension liability balances as of December 31, 2015 and 2014 are classified as “Other long-term obligations” in the accompanying Consolidated Balance Sheets. The measurement date for these two plans is December 31 of each year. The major assumptions used in the actuarial valuations to determine benefit obligations as of December 31, 2015 and 2014 included discount rates of 4.00% and 3.80% for 2015 and 4.50% and 4.30% for 2014 . Also, included was an expected rate of return of 7.00% for both 2015 and 2014 . The reclassification adjustment, net of income taxes, from accumulated other comprehensive loss into net periodic pension cost for the years ended December 31, 2015, 2014 and 2013 was approximately $0.2 million , $0.2 million and $0.3 million , respectively, which was classified as a component of “Selling, general and administrative expenses” in the Consolidated Statements of Operations. The estimated loss for these plans that will be amortized from accumulated other comprehensive loss into net periodic pension cost over the next year is approximately $0.2 million , net of income taxes. The future estimated benefit payments expected to be paid from the plans for the next ten years is approximately $0.4 million per year. Multiemployer Plans We participate in over 200 multiemployer pension plans (“MEPPs”) that provide retirement benefits to certain union employees in accordance with various collective bargaining agreements (“CBAs”). As one of many participating employers in these MEPPs, we are responsible with the other participating employers for any plan underfunding. Our contributions to a particular MEPP are established by the applicable CBAs; however, our required contributions may increase based on the funded status of an MEPP and legal requirements of the Pension Protection Act of 2006 (the “PPA”), which requires substantially underfunded MEPPs to implement a funding improvement plan (“FIP”) or a rehabilitation plan (“RP”) to improve their funded status. Factors that could impact the funded status of an MEPP include, without limitation, investment performance, changes in the participant demographics, decline in the number of contributing employers, changes in actuarial assumptions and the utilization of extended amortization provisions. An FIP or RP requires a particular MEPP to adopt measures to correct its underfunding status. These measures may include, but are not limited to: (a) an increase in our contribution rate as a signatory to the applicable CBA, (b) a reallocation of the contributions already being made by participating employers for various benefits to individuals participating in the MEPP and/or (c) a reduction in the benefits to be paid to future and/or current retirees. In addition, the PPA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We could also be obligated to mak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 of a subsidiary assuming the MEPP has unfunded vested benefits. The amount of such payments (known as a complete or partial withdrawal liability) would equal our proportionate share of the MEPPs’ unfunded vested benefits. We believe that certain of the MEPPs in which we participate may have unfunded vested benefits. Due to uncertainty regarding future factors that could trigger withdrawal liability, as well as the absence of specific information regarding the MEPP’s current financial situation, we are unable to determine (a) the amount and timing of any future withdrawal liability, if any, and (b) whether our participation in these MEPPs could have a material adverse impact on our financial position, results of operations or liquidity. We did not record any withdrawal liability for the years ended December 31, 2015 and 2014 . We recorded a withdrawal liability of approximately $0.1 million for the year ended December 31, 2013. The following table lists all domestic MEPPs to which our contributions exceeded $2.0 million in 2015 . Additionally, this table also lists all domestic MEPPs to which we contributed in 2015 in excess of $0.5 million for MEPPs in the critical status, “red zone” and $1.0 million in the endangered status, “orange or yellow zones” , as defined by the PPA (in thousands): Pension Fund EIN/Pension Plan Number PPA Zone Status (1) FIP/RP Status Contributions Contributions greater than 5% of total plan contributions (2) Expiration date of CBA 2015 2014 2015 2014 2013 Plumbers &amp; Pipefitters National Pension Fund 52-6152779 001 Yellow Yellow Implemented $ 12,021 $ 10,425 $ 12,509 No January 2016 to August 2019 Sheet Metal Workers National Pension Fund 52-6112463 001 Yellow Yellow Implemented 10,891 9,977 9,476 No April 2016 to June 2020 National Electrical Benefit Fund 53-0181657 001 Green Green N/A 8,513 7,985 7,986 No February 2016 to September 2020 Pension, Hospitalization &amp; Benefit Plan of the Electrical Industry- Pension Trust Account 13-6123601 001 Green Green N/A 7,543 6,219 6,189 No May 2016 to January 2018 Pension Fund EIN/Pension Plan Number PPA Zone Status (1) FIP/RP Status Contributions Contributions greater than 5% of total plan contributions (2) Expiration date of CBA 2015 2014 2015 2014 2013 National Automatic Sprinkler Industry Pension Fund 52-6054620 001 Red Red Implemented 6,697 6,000 4,226 No March 2016 to June 2017 Central Pension Fund of the International Union of Operating Engineers and Participating Employers 36-6052390 001 Green Green N/A 6,465 6,518 6,296 No January 2016 to November 2019 Electrical Contractors Association of the City of Chicago Local Union 134, IBEW Joint Pension Trust of Chicago Pension Plan 2 51-6030753 002 Green Green N/A 5,759 4,051 2,412 No May 2016 to June 2016 Plumbers Pipefitters &amp; Mechanical Equipment Service Local Union 392 Pension Plan 31-0655223 001 Red Red Implemented 5,554 4,962 4,128 Yes June 2019 Sheet Metal Workers Pension Plan of Northern California 51-6115939 001 Red Red Implemented 4,851 3,467 3,658 No June 2016 to June 2018 U.A. Local 393 Pension Trust Fund Defined Benefit 94-6359772 002 Green Green N/A 4,597 3,585 2,811 Yes June 2016 to June 2018 Pipefitters Union Local 537 Pension Fund 51-6030859 001 Green Green N/A 3,939 2,981 3,690 Yes January 2016 Northern California Pipe Trades Pension Plan 94-3190386 001 Green Green N/A 3,544 3,270 2,258 Yes June 2016 to June 2018 Eighth District Electrical Pension Fund 84-6100393 001 Green Green N/A 3,411 2,695 3,005 Yes February 2016 to May 2018 Southern California IBEW-NECA Pension Trust Fund 95-6392774 001 Orange Yellow Implemented 2,894 2,776 3,215 No May 2016 to November 2019 Southern California Pipe Trades Retirement Fund 51-6108443 001 Green Green N/A 2,743 2,863 5,498 No June 2016 to Electrical Workers Local No. 26 Pension Trust Fund 52-6117919 001 Green Green N/A 2,620 2,880 2,878 Yes June 2016 to July 2018 U.A. Plumbers Local 24 Pension Fund 22-6042823 001 Green Green N/A 2,431 1,998 1,330 Yes April 2016 Sheet Metal Workers Pension Plan of Southern California, Arizona &amp; Nevada 95-6052257 001 Red Red Implemented 2,310 1,824 1,271 No June 2016 to June 2020 San Diego Electrical Pension Plan 95-6101801 001 Red Green Pending 2,109 1,878 2,162 Yes September 2016 to May 2020 U.A. Local 38 Defined Benefit Pension Plan 94-1285319 001 Yellow Yellow Implemented 1,526 1,605 1,522 No June 2016 to June 2017 Boilermaker-Blacksmith National Pension Trust 48-6168020 001 Yellow Yellow Implemented 1,367 1,177 1,828 No April 2017 to Plumbing &amp; Pipe Fitting Local 219 Pension Fund 34-6682376 001 Red Red Implemented 1,262 1,107 1,142 Yes May 2017 Building Trades United Pension Trust Fund Milwaukee and Vicinity 51-6049409 001 Yellow Yellow Implemented 1,111 1,033 918 No May 2016 Pension Fund EIN/Pension Plan Number PPA Zone Status (1) FIP/RP Status Contributions Contributions greater than 5% of total plan contributions (2) Expiration date of CBA 2015 2014 2015 2014 2013 Steamfitters Local Union No. 420 Pension Plan 23-2004424 001 Red Red Implemented 845 862 831 No April 2017 to U.A. Local 467 Defined Benefit Plan 94-2353807 005 Red Red Implemented 844 787 538 No June 2016 to June 2018 Plumbers &amp; Pipefitters Local 162 Pension Fund 31-6125999 001 Red Red Implemented (3) 814 818 770 Yes May 2019 Other Multiemployer Pension Plans 40,395 44,248 48,724 Various Total Contributions $ 147,056 $ 137,991 $ 141,271 _________________ (1) The zone status represents the most recent available information for the respective MEPP, which may be 2014 or earlier for the 2015 year and 2013 or earlier for the 2014 year. (2) 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3) For these respective plans, a funding surcharge was currently in effect for 2015. The nature and diversity of our business may result in volatility in the amount of our contributions to a particular MEPP for any given period. That is because, in any given market, we could be working on a significant project and/or projects, which could result in an increase in our direct labor force and a corresponding increase in our contributions to the MEPP(s) dictated by the applicable CBA. When that particular project(s) finishes and is not replaced, the number of participants in the MEPP(s) who are employed by us would also decrease, as would our level of contributions to the particular MEPP(s). Additionally, the amount of contributions to a particular MEPP could also be affected by the terms of the CBA, which could require at a particular time, an increase in the contribution rate and/or surcharges. Our contributions to various MEPPs did not increase as a result of acquisitions made since 2013. We also participate in two MEPPs that are located within the United Kingdom for which we have contributed $0.2 million , $0.2 million and $0.3 million for the years ended December 31, 2015, 2014 and 2013 , respectively. The information that we have obtained relating to these plans is not as readily available and/or as comparable as the information that has been ascertained in the United States. Based upon the most recently available information, one of the plans is 100% funded, and the other plan is between 65% and less than 80% funded. A recovery plan has been put in place for the plan that is less than 80% funded, which requires higher contribution amounts to be paid by our UK operations. Additionally, we contribute to certain multiemployer plans that provide post retirement benefits such as health and welfare benefits and/or defined contribution/annuity plans, among others. Our contributions to these plans approximated $108.1 million , $98.3 million and $93.5 million for the years ended December 31, 2015 , 2014 and 2013 , respectively. Our contributions to other post retirement benefit plans did not increase as a result of acquisitions made since 2013. The amount of contributions to these plans is also subject for the most part to the factors discussed above in conjunction with the MEPPs. Defined Contribution Plans We have defined contribution retirement and savings plans that cover eligible employees in the United States. Contributions to these plans are based on a percentage of the employee’s base compensation. The expenses recognized for the years ended December 31, 2015 , 2014 and 2013 for these plans were $26.5 million , $25.3 million and $22.6 million , respectively. At our discretion, we may make additional supplemental matching contributions to a defined contribution retirement and savings plan. The expenses recognized related to additional supplemental matching for the years ended December 31, 2015 , 2014 and 2013 were $4.8 million , $4.3 million and $4.0 million , respectively. Our United Kingdom subsidiary has defined contribution retirement plans. The expense recognized for the years ended December 31, 2015 , 2014 and 2013 was $4.0 million , $4.5 million and $4.0 million , respectively.</t>
  </si>
  <si>
    <t>Commitments and Contingencies</t>
  </si>
  <si>
    <t>Commitments and Contingencies Disclosure [Abstract]</t>
  </si>
  <si>
    <t>COMMITMENTS AND CONTINGENCIES Commitments We lease land, buildings and equipment under various leases. The leases frequently include renewal options and escalation clauses and require us to pay for utilities, taxes, insurance and maintenance expenses. Future minimum payments, by year and in the aggregate, under capital leases, non-cancelable operating leases and related subleases with initial or remaining terms of one or more years at December 31, 2015 , were as follows (in thousands): Capital Operating Sublease 2016 $ 1,459 $ 58,918 $ 558 2017 837 47,670 257 2018 650 36,637 126 2019 1,093 28,199 63 2020 77 21,854 — Thereafter — 46,283 — Total minimum lease payments 4,116 $ 239,561 $ 1,004 Amounts representing interest (247 ) Present value of net minimum lease payments $ 3,869 Rent expense for operating leases and other rental items, including short-term equipment rentals charged to cost of sales for our construction contracts, for the years ended December 31, 2015 , 2014 and 2013 was $122.0 million , $118.4 million and $118.6 million , respectively. Rent expense for the years ended December 31, 2015 , 2014 and 2013 was reported net of sublease rental income of $1.2 million , $1.3 million and $1.2 million , respectively. Contractual Guarantees We have agreements with our executive officers and certain other key management personnel providing for severance benefits for such employees upon termination of their employment under certain circumstances. From time to time in the ordinary course of business, we guarantee obligations of our subsidiaries under certain contracts. Generally, we are liable under such an arrangement only if our subsidiary fails to perform its obligations under the contract. Historically, we have not incurred any substantial liabilities as a consequence of these guarantees. The terms of our construction contracts frequently require that we obtain from surety companies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December 31, 2015 , based on our percentage-of-completion of our projects covered by Surety Bonds, our aggregate estimated exposure, had there been defaults on all our then existing contractual obligations, was approximately $1.2 billion . The Surety Bonds are issued by Surety Companies in return for premiums, which vary depending on the size and type of bond. We are subject to regulation with respect to the handling of certain materials used in construction, which are classified as hazardous or toxic by federal, state and local agencies. Our practice is to avoid participation in projects principally involving the remediation or removal of such materials. However, when remediation is required as part of our contract performance, we believe we comply with all applicable regulations governing the discharge of material into the environment or otherwise relating to the protection of the environment. At December 31, 2015 , we employed approximately 29,000 people, approximately 56% of whom are represented by various unions pursuant to more than 375 collective bargaining agreements between our individual subsidiaries and local unions. We believe that our employee relations are generally good. Only two of these collective bargaining agreements are national or regional in scope. Restructuring expenses were $0.8 million , $1.2 million and $0.6 million for 2015 , 2014 and 2013 , respectively. The 2015 restructuring expenses included $0.9 million of employee severance obligations and a reversal of $0.1 million relating to the termination of leased facilities. The 2014 restructuring expenses included $0.6 million of employee severance obligations and $0.6 million relating to the termination of leased facilities. The 2013 restructuring expenses included $0.5 million of employee severance obligations and $0.1 million relating to the termination of leased facilities. As of December 31, 2015 , 2014 and 2013 , the balance of our restructuring related obligations yet to be paid was $0.1 million , $0.3 million and $0.2 million , respectively. The majority of obligations outstanding as of December 31, 2014 and 2013 were paid during 2015 and 2014 , respectively. The obligations outstanding as of December 31, 2015 will be paid during the first half of 2016. The changes in restructuring activity by reportable segments during the years ended December 31, 2015 and December 31, 2014 were as follows (in thousands): United States United States United States building services segment Corporate Administration Total Balance at December 31, 2013 $ 30 $ 164 $ — $ — $ 194 Charges 638 230 — 300 1,168 Payments (413 ) (368 ) — (300 ) (1,081 ) Balance at December 31, 2014 255 26 — — 281 Charges (106 ) 6 924 — 824 Payments (149 ) (32 ) (843 ) — (1,024 ) Balance at December 31, 2015 $ — $ — $ 81 $ — $ 81 A summary of restructuring expenses by reportable segments recognized for the year ended December 31, 2015 was as follows (in thousands): United States United States United States building services segment Corporate Administration Total Severance $ — $ 6 $ 924 $ — $ 930 Leased facilities (106 ) — — — (106 ) Total charges $ (106 ) $ 6 $ 924 $ — $ 824 Government Contracts As a government contractor, we are subject to U.S. government audits and investigations relating to our operations,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Matters One of our subsidiaries was a subcontractor to a mechanical contractor (“Mechanical Contractor”) on a construction project where an explosion occurred. An investigation of the matter could not determine who was responsible for the explosion. As a result of the explosion, lawsuits have been commenced against various parties, but, to date, no lawsuits have been commenced against our subsidiary with respect to personal injury or damage to property as a consequence of the explosion. However, the Mechanical Contractor has asserted claims, in the context of an arbitration proceeding against our subsidiary, alleging that our subsidiary is responsible for a portion of the damages for which the Mechanical Contractor may be liable as a result of: (a) personal injury suffered by individuals as a result of the explosion and (b) the Mechanical Contractor’s legal fees and associated management costs in defending against any and all such claims. In the most recent filing with the Arbitrator, the Mechanical Contractor has stated claims against our subsidiary for alleged violations of the Connecticut and Massachusetts Unfair and Deceptive Trade Practices Acts in the ongoing arbitration proceeding. Further, the general contractor (as assignee of the Mechanical Contractor) on the construction project, and for whom the Mechanical Contractor worked, has alleged that our subsidiary is responsible for losses asserted by the owner of the project and/or the general contractor because of delays in completion of the project and for damages to the owner’s property. We believe, and have been advised by counsel, that we have a number of meritorious defenses to all such matters. We believe that the ultimate outcome of such matters will not have a material adverse effect on our consolidated financial position, results of operations or liquidity. Notwithstanding our assessment of the final impact of this matter, we are not able to estimate with any certainty the amount of loss, if any, which would be associated with an adverse resolution. One of our subsidiaries, USM, Inc. (“USM”), doing business in California provides, among other things, janitorial services to its customers by having those services performed by independent janitorial companies. USM and one of its customers, which owns retail stores (the “Customer”), were co-defendants in a federal class action lawsuit brought by six employees of USM’s California janitorial subcontractors. The action was commenced on September 5, 2013 in a Superior Court of California and was removed by USM on November 22, 2013 to the United States District Court for the Northern District of California. The employees alleged in their complaint, among other things, that USM and the Customer, during a period that began before our acquisition of USM, violated a California statute that prohibits USM from entering into a contract with a janitorial subcontractor when it knew or should have known that the contract did not include funds sufficient to allow the janitorial subcontractor to comply with all local, state and federal laws or regulations governing the labor or services to be provided. The employees asserted that the amounts USM paid to its janitorial subcontractors were insufficient to allow those janitorial subcontractors to meet their obligations regarding, among other things, wages due for all hours their employees worked, minimum wages, overtime pay and meal and rest breaks. These employees sought to represent not only themselves, but also all other individuals who provided janitorial services at the Customer’s stores in California during the relevant four-year time period. We do not believe USM or the Customer violated the California statute or that the employees could have brought the action as a class action on behalf of other employees of janitorial companies with whom USM subcontracted for the provision of janitorial services to the Customer. The plaintiffs sought a declaratory judgment that USM had violated the California statute, monetary damages, including all unpaid wages and interest thereon, restitution for unpaid wages, and an award of attorneys’ fees and costs. USM and its Customer have settled claims asserted in the class action pursuant to the terms of a consent decree approved by the federal judge in the United States District Court for the Northern District of California on February 16, 2016, which followed a determination by the Court of the consent decree’s fairness, adequacy and reasonableness. Under the terms of the consent decree, USM will (a) pay an aggregate of $1.0 million (i) for monetary relief to the members of the class, (ii) for awards to the class representative plaintiffs, (iii) for California Labor Code Private Attorney General Act payments to the State of California for an immaterial amount, and (iv) for all costs of notice and administration of the claims process, (b) pay to counsel for the class an aggregate of $1.3 million , of which $0.2 million has been allocated for their reimbursable costs and litigation expenses and $1.1 million has been allocated for attorneys’ fees, and (c) monitor USM’s California subcontractors providing janitorial services to its Customer in accordance with agreed upon procedures designed principally to ensure janitorial employees of those subcontractors are paid no less than minimum wage. The settlement amount was accrued for as of December 31, 2014. During 2015, a payment of $1.0 million was made to a third party claims administrator who was holding the funds pending approval by the Court of the consent decree, and the balance of $1.3 million was paid in February 2016 after final approval by the Court. We are involved in several other proceedings in which damages and claims have been asserted against us. Other potential claims may exist that have not yet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reserves have not been established could be decided unfavorably to us, and that any such unfavorable decisions could have a material adverse effect on our financial position, results of operations or liquidity.</t>
  </si>
  <si>
    <t>Additional Cash Flow Information</t>
  </si>
  <si>
    <t>Supplemental Cash Flow Information [Abstract]</t>
  </si>
  <si>
    <t>ADDITIONAL CASH FLOW INFORMATION The following presents information about cash paid for interest, income taxes and other non-cash financing activities for the years ended December 31, 2015 , 2014 and 2013 (in thousands): 2015 2014 2013 Cash paid during the year for: Interest $ 7,668 $ 7,421 $ 10,568 Income taxes $ 99,754 $ 88,277 $ 104,324 Non-cash financing activities: Assets acquired under capital lease obligations $ 3,847 $ 93 $ 414</t>
  </si>
  <si>
    <t>Segment Information</t>
  </si>
  <si>
    <t>Segment Reporting [Abstract]</t>
  </si>
  <si>
    <t>SEGMENT INFORMATION We have the following reportable segments: (a) United States electrical construction and facilities services (involving systems for electrical power transmission and distribution; premises electrical and lighting system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and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segment “United States industrial services” principally consists of those operations which provide industrial maintenance and services, including those for refineries and petrochemical plants, including on-site repairs, maintenance and service of heat exchangers, towers, vessels and piping; design, manufacturing, repair and hydro blast cleaning of shell and tube heat exchangers and related equipment; refinery turnaround planning and engineering services; specialty welding services; overhaul and maintenance of critical process units in refineries and petrochemical plants; and specialty technical services for refineries and petrochemical plants. The following tables present information about industry segments and geographic areas for the years ended December 31, 2015 , 2014 and 2013 (in thousands): 2015 2014 2013 Revenues from unrelated entities: United States electrical construction and facilities services $ 1,367,142 $ 1,311,988 $ 1,345,750 United States mechanical construction and facilities services 2,312,763 2,201,212 2,329,834 United States building services 1,739,259 1,721,341 1,794,978 United States industrial services 922,085 839,980 519,413 Total United States operations 6,341,249 6,074,521 5,989,975 United Kingdom building services 377,477 350,444 343,552 Total worldwide operations $ 6,718,726 $ 6,424,965 $ 6,333,527 Total revenues: United States electrical construction and facilities services $ 1,378,620 $ 1,326,547 $ 1,371,979 United States mechanical construction and facilities services 2,326,683 2,219,886 2,387,072 United States building services 1,794,086 1,762,697 1,839,129 United States industrial services 923,648 842,040 522,417 Less intersegment revenues (81,788 ) (76,649 ) (130,622 ) Total United States operations 6,341,249 6,074,521 5,989,975 United Kingdom building services 377,477 350,444 343,552 Total worldwide operations $ 6,718,726 $ 6,424,965 $ 6,333,527 Operating income (loss): United States electrical construction and facilities services $ 82,225 $ 90,873 $ 98,114 United States mechanical construction and facilities services 138,688 114,418 93,765 United States building services 70,532 65,885 67,225 United States industrial services 56,469 63,159 38,763 Total United States operations 347,914 334,335 297,867 United Kingdom building services 11,634 15,011 13,021 Corporate administration (71,642 ) (68,578 ) (69,891 ) Restructuring expenses (824 ) (1,168 ) (647 ) Impairment loss on identifiable intangible assets — (1,471 ) — Gain on sale of building — 11,749 — Total worldwide operations 287,082 289,878 240,350 Other corporate items: Interest expense (8,932 ) (9,075 ) (8,769 ) Interest income 673 842 1,128 Income from continuing operations before income taxes $ 278,823 $ 281,645 $ 232,709 2015 2014 2013 Capital expenditures: United States electrical construction and facilities services $ 6,063 $ 6,671 $ 6,164 United States mechanical construction and facilities services 5,345 8,631 8,866 United States building services 7,233 10,589 7,579 United States industrial services 11,073 9,139 10,281 Total United States operations 29,714 35,030 32,890 United Kingdom building services 5,298 1,935 1,536 Corporate administration 448 1,070 1,071 Total worldwide operations $ 35,460 $ 38,035 $ 35,497 Depreciation and amortization of Property, plant and equipment: United States electrical construction and facilities services $ 4,676 $ 4,237 $ 3,640 United States mechanical construction and facilities services 7,624 7,600 7,280 United States building services 9,834 10,660 11,288 United States industrial services 9,629 9,839 8,781 Total United States operations 31,763 32,336 30,989 United Kingdom building services 3,603 3,305 4,477 Corporate administration 928 883 844 Total worldwide operations $ 36,294 $ 36,524 $ 36,310 Costs and estimated earnings in excess of billings on uncompleted contracts: United States electrical construction and facilities services $ 39,116 $ 32,464 $ 28,988 United States mechanical construction and facilities services 46,220 43,443 38,804 United States building services 20,959 18,555 14,957 United States industrial services 3,358 281 5 Total United States operations 109,653 94,743 82,754 United Kingdom building services 8,081 8,458 7,973 Total worldwide operations $ 117,734 $ 103,201 $ 90,727 Billings in excess of costs and estimated earnings on uncompleted contracts: United States electrical construction and facilities services $ 139,857 $ 114,422 $ 118,458 United States mechanical construction and facilities services 238,463 199,983 205,974 United States building services 44,476 38,059 30,827 United States industrial services 1,170 1,516 805 Total United States operations 423,966 353,980 356,064 United Kingdom building services 5,269 14,575 25,231 Total worldwide operations $ 429,235 $ 368,555 $ 381,295 2015 2014 2013 Long-lived assets: United States electrical construction and facilities services $ 20,139 $ 18,792 $ 16,512 United States mechanical construction and facilities services 296,633 288,161 293,790 United States building services 378,367 392,364 406,498 United States industrial services 730,413 750,101 772,209 Total United States operations 1,425,552 1,449,418 1,489,009 United Kingdom building services 10,927 6,899 8,831 Corporate administration 1,543 2,023 1,896 Total worldwide operations $ 1,438,022 $ 1,458,340 $ 1,499,736 Total assets: United States electrical construction and facilities services $ 372,525 $ 332,150 $ 329,742 United States mechanical construction and facilities services 894,366 793,056 795,256 United States building services 721,653 737,082 756,785 United States industrial services 883,338 954,018 940,916 Total United States operations 2,871,882 2,816,306 2,822,699 United Kingdom building services 133,782 130,340 160,828 Corporate administration 540,806 442,321 482,388 Total worldwide operations $ 3,546,470 $ 3,388,967 $ 3,465,915 The results of our United States mechanical construction and facilities services segment included revenues of $12.1 million recognized during the fourth quarter of 2015 as a result of the settlement of a claim on an institutional project located in the southeastern United States. Our United Kingdom building services segment recognized income of $4.8 million during the second quarter of 2014, which has been recorded as a reduction of "Cost of sales" in the Consolidated Statements of Operations for the year ended December 31, 2014, as a result of a reduction in the estimate of certain accrued contract costs that were no longer expected to be incurred within its building services operations. Our corporate administration operating loss for the year ended December 31, 2013 was reduced by the receipt of an insurance recovery of approximately $2.6 million that was received in January 2013 associated with a previously disposed of operation, which has been classified as a component of "Cost of sales" in the Consolidated Statements of Operations.</t>
  </si>
  <si>
    <t>Selected Unaudited Quarterly Information</t>
  </si>
  <si>
    <t>Selected Quarterly Financial Information [Abstract]</t>
  </si>
  <si>
    <t>SELECTED UNAUDITED QUARTERLY INFORMATION (In thousands, except per share data) Quarterly and year-to-date computations of per share amounts are made independently; therefore, the sum of per share amounts for the quarters may not equal per share amounts for the year. The results of the construction operations of our United Kingdom segment for all periods are presented as discontinued operations. March 31 June 30 Sept. 30 Dec. 31 2015 Quarterly Results Revenues $ 1,589,187 $ 1,652,585 $ 1,699,128 $ 1,777,826 Gross profit $ 216,929 $ 239,527 $ 235,402 $ 252,621 Impairment loss on identifiable intangible assets $ — $ — $ — $ — Gain on sale of building $ — $ — $ — $ — Net income attributable to EMCOR Group, Inc. $ 32,849 $ 46,849 $ 41,522 $ 51,066 Basic EPS from continuing operations $ 0.53 $ 0.75 $ 0.66 $ 0.81 Basic EPS from discontinued operation (0.01 ) (0.00 ) (0.00 ) 0.01 $ 0.52 $ 0.75 $ 0.66 $ 0.82 Diluted EPS from continuing operations $ 0.52 $ 0.74 $ 0.66 $ 0.80 Diluted EPS from discontinued operation (0.00 ) (0.00 ) (0.00 ) 0.01 $ 0.52 $ 0.74 $ 0.66 $ 0.81 March 31 June 30 Sept. 30 Dec. 31 2014 Quarterly Results Revenues $ 1,590,539 $ 1,552,919 $ 1,566,711 $ 1,714,796 Gross profit $ 216,203 $ 220,241 $ 222,229 $ 248,573 Impairment loss on identifiable intangible assets $ — $ — $ — $ 1,471 Gain on sale of building $ — $ — $ 11,749 $ — Net income attributable to EMCOR Group, Inc. $ 41,261 $ 39,913 $ 45,024 $ 42,466 Basic EPS from continuing operations $ 0.64 $ 0.61 $ 0.68 $ 0.67 Basic EPS from discontinued operation (0.03 ) (0.02 ) (0.01 ) (0.01 ) $ 0.61 $ 0.59 $ 0.67 $ 0.66 Diluted EPS from continuing operations $ 0.64 $ 0.61 $ 0.68 $ 0.66 Diluted EPS from discontinued operation (0.03 ) (0.02 ) (0.01 ) (0.01 ) $ 0.61 $ 0.59 $ 0.67 $ 0.65</t>
  </si>
  <si>
    <t>Schedule II - Valuation and Qualifying Accounts</t>
  </si>
  <si>
    <t>Valuation and Qualifying Accounts [Abstract]</t>
  </si>
  <si>
    <t>Schedule of Valuation and Qualifying Accounts Disclosure</t>
  </si>
  <si>
    <t>Description Balance at Beginning of Year Costs and Expenses Additions Charged to Other (1) Deductions (2) Balance at End of Year Allowance for doubtful accounts Year Ended December 31, 2015 $ 10,424 2,853 — (2,102 ) $ 11,175 Year Ended December 31, 2014 $ 11,890 2,918 — (4,384 ) $ 10,424 Year Ended December 31, 2013 $ 11,472 3,533 12 (3,127 ) $ 11,890 _________________ (1) Amount principally relates to business acquisitions and divestitures, and the effect of exchange rate changes. (2) Deductions primarily represent uncollectible balances of accounts receivable written off, net of recoveries.</t>
  </si>
  <si>
    <t>Summary of Significant Accounting Policies (Policies)</t>
  </si>
  <si>
    <t>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t>
  </si>
  <si>
    <t>Principles of Consolidation</t>
  </si>
  <si>
    <t xml:space="preserve">Principles of Consolidation The consolidated financial statements include the accounts of the Company and its majority-owned subsidiaries and joint ventures. Significant intercompany accounts and transactions have been eliminated. All investments over which we exercise significant influence, but do not control (a 20% to 50% ownership interest), are accounted for using the equity method of accounting. Additionally, we participate in a joint venture with another company, and we have consolidated this joint venture as we have determined that through our participation we have a variable interest and are the primary beneficiary as defined by the Financial Accounting Standards Board (“FASB”) Accounting Standard Codification (“ASC”) Topic 810, “Consolidation”. For joint ventures that have been accounted for using the consolidation method of accounting, noncontrolling interest represents the allocation of earnings to our joint venture partners who either have a minority-ownership interest in the joint venture or are not at risk for the majority of losses of the joint venture. The results of operations of companies acquired have been included in the results of operations from the date of the respective acquisition. </t>
  </si>
  <si>
    <t>Principles of Preparation</t>
  </si>
  <si>
    <t xml:space="preserve">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t>
  </si>
  <si>
    <t>Revenue Recognition</t>
  </si>
  <si>
    <t>Revenue Recognition Revenues from long-term construction contracts are recognized on the percentage-of-completion method in accordance with ASC Topic 605-35, “Revenue Recognition-Construction-Type and Production-Type Contracts”. Percentage-of-completion is measured principally by the percentage of costs incurred to date for each contract to the estimated total costs for such contract at completion. Certain of our electrical contracting business units measure percentage-of-completion by the percentage of labor costs incurred to date for each contract to the estimated total labor costs for such contract. Pre-contract costs from our construction projects are generally expensed as incurred. Revenues from the performance of services for maintenance, repair and retrofit work are recognized consistent with the performance of the services, which are generally on a pro-rata basis over the life of the contractual arrangement. Expenses related to all services arrangements are recognized as incurred. Revenues related to the engineering, manufacturing and repairing of shell and tube heat exchangers are recognized when the product is shipped and all other revenue recognition criteria have been met. Costs related to this work are included in inventory until the product is shipped. In the case of customer change orders for uncompleted long-term construction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will be revised in the near-term. Such revisions to costs and income are recognized in the period in which the revisions are determined. Provisions for the entirety of estimated losses on uncompleted contracts are made in the period in which such losses are determined.</t>
  </si>
  <si>
    <t>Costs and estimated earnings on uncompleted contracts</t>
  </si>
  <si>
    <t xml:space="preserve">Costs and estimated earnings on uncompleted contracts Costs and estimated earning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Also included in costs and estimated earnings on uncompleted contracts are amounts we seek or will seek to collect from customers or others for errors or changes in contract specifications or design, contract change orders in dispute or unapproved as to both scope and/or price or other customer-related causes of unanticipated additional contract costs (claims and unapproved change orders). Such amounts are recorded at estimated net realizable value when realization is probable and can be reasonably estimated. No profit is recognized on construction costs incurred in connection with claim amounts. Claims and unapproved change orders made by us involve negotiation and, in certain cases, litigation. In the event litigation costs are incurred by us in connection with claims or unapproved change orders, such litigation costs are expensed as incurred, although we may seek to recover these costs. We believe that we have established legal bases for pursuing recovery of our recorded unapproved change orders and claims, and it is management’s intention to pursue and litigate such claims, if necessary, until a determination or settlement is reached. Unapproved change orders and claims also involve the use of estimates, and it is reasonably possible that revisions to the estimated recoverable amounts of recorded claims and unapproved change orders may be made in the near term. If we do not successfully resolve these matters, a net expense (recorded as a reduction in revenues) may be required, in addition to amounts that may have been previously provided for. We record the profit associated with the settlement of claims upon receipt of final payment. During 2015, we recognized revenues of $12.1 million as a result of the settlement of a claim within our United States mechanical construction and facilities services segment, which represents the recovery of cost on a project in which we incurred significant losses in a prior year. There were no significant settlements or payment of claims in 2014. Claims against us are recognized when a loss is considered probable and amounts are reasonably determinable. </t>
  </si>
  <si>
    <t>Classification of Contract Amounts</t>
  </si>
  <si>
    <t>Classification of Contract Amounts In accordance with industry practice, we classify as current all assets and liabilities relating to the performance of long-term contracts. The term of our contracts ranges from one month to four years and, accordingly, collection or payment of amounts relating to these contracts may extend beyond one year.</t>
  </si>
  <si>
    <t xml:space="preserve">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t>
  </si>
  <si>
    <t>Allowance for Doubtful Accounts</t>
  </si>
  <si>
    <t>Allowance for Doubtful Accounts Accounts receivable are recorded at the invoiced amount and do not bear interest. The Company maintains an allowance for doubtful accounts. This allowance is based upon the best estimate of the probable losses in existing accounts receivable. The Company determines the allowances based upon individual accounts when information indicates the customers may have an inability to meet their financial obligations, as well as historical collection and write-off experience. These amounts are re-evaluated and adjusted on a regular basis as additional information is received. Actual write-offs are charged against the allowance when collection efforts have been unsuccessful.</t>
  </si>
  <si>
    <t xml:space="preserve">Inventories Inventories are stated at the lower of cost or market. Cost is determined principally using the average cost method. </t>
  </si>
  <si>
    <t>Property, plant and equipment</t>
  </si>
  <si>
    <t>Property, plant and equipment Property, plant and equipment is stated at cost. Depreciation, including amortization of assets under capital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ife of the lease term or the expected service life of the improvement. 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ir undiscounted net pre-tax cash flows expected to result from the use of the asset. Impaired assets are written down to their fair values, generally determined based on their estimated future discounted cash flows.</t>
  </si>
  <si>
    <t xml:space="preserve">Goodwill and Identifiable Intangible Assets Goodwill and other identifiable intangible assets with indefinite lives that are not being amortized, such as trade names, are tested at least annually for impairment (which we test each October 1, absent any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8 - Goodwill and Identifiable Intangible Assets of the notes to consolidated financial statements for additional information. </t>
  </si>
  <si>
    <t>Insurance Liabilities</t>
  </si>
  <si>
    <t>Insurance Liabilities Our insurance liabilities are determined actuarially based on claims filed and an estimate of claims incurred but not yet reported.</t>
  </si>
  <si>
    <t>Foreign Operations</t>
  </si>
  <si>
    <t xml:space="preserve">Foreign Operations The financial statements and transactions of our foreign subsidiaries are maintained in their functional currency and translated into U.S. dollars in accordance with ASC Topic 830, “Foreign Currency Matters”. Translation adjustments have been recorded as “Accumulated other comprehensive loss”, a separate component of “Equity”. </t>
  </si>
  <si>
    <t xml:space="preserve">Income Taxes We account for income taxes in accordance with the provisions of ASC Topic 740, “Income Taxes” (“ASC 740”). ASC 740 requires an asset and liability approach which requires the recognition of deferred income tax assets and deferred income tax liabilities for the expected future tax consequences of temporary differences between the carrying amounts and the tax bases of assets and liabilities. Valuation allowances are established when necessary to reduce deferred income tax assets when it is more likely than not that a tax benefit will not be realized. We account for uncertain tax positions in accordance with the provisions of ASC 740. We recognize accruals of interest related to unrecognized tax benefits as a component of the income tax provision. </t>
  </si>
  <si>
    <t>Valuation of Share-based Compensation Plans</t>
  </si>
  <si>
    <t xml:space="preserve">Valuation of Share-Based Compensation Plans We have various types of share-based compensation plans and programs, which are administered by our Board of Directors or its Compensation and Personnel Committee. See Note 13 - Share-Based Compensation Plans of the notes to consolidated financial statements for additional information regarding the share-based compensation plans and programs. We account for share-based payments in accordance with the provisions of ASC Topic 718, “Compensation-Stock Compensation” (“ASC 718”). ASC 718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For shares subject to graded vesting, our policy is to apply the straight-line method in recognizing compensation expense. ASC 718 requires the benefits of tax deductions in excess of recognized compensation expense to be reported as a financing cash inflow, rather than as an operating cash inflow in the Consolidated Statements of Cash Flows. This requirement reduces net operating cash flows and increases net financing cash flows. </t>
  </si>
  <si>
    <t>Summary of Significant Accounting Policies (Tables)</t>
  </si>
  <si>
    <t>Schedule of costs and estimated earnings on uncompleted contracts and related amounts billed</t>
  </si>
  <si>
    <t>Costs and estimated earnings on uncompleted contracts and related amounts billed as of December 31, 2015 and 2014 were as follows (in thousands): 2015 2014 Costs incurred on uncompleted contracts $ 7,582,108 $ 7,620,522 Estimated earnings, thereon 862,987 808,549 8,445,095 8,429,071 Less: billings to date 8,756,596 8,694,425 $ (311,501 ) $ (265,354 ) Such amounts were included in the accompanying Consolidated Balance Sheets at December 31, 2015 and 2014 under the following captions (in thousands): 2015 2014 Costs and estimated earnings in excess of billings on uncompleted contracts $ 117,734 $ 103,201 Billings in excess of costs and estimated earnings on uncompleted contracts (429,235 ) (368,555 ) $ (311,501 ) $ (265,354 )</t>
  </si>
  <si>
    <t>Disposition Of Assets (Tables)</t>
  </si>
  <si>
    <t>Components Of The Results Of Discontinued Operations From Construction Operations In The United Kingdom Segment</t>
  </si>
  <si>
    <t>The results of the discontinued operation are as follows (in thousands): For the twelve months ended December 31, 2015 2014 2013 Revenues $ 3,823 $ 19,297 $ 83,631 Loss from discontinued operation, net of income taxes $ (60 ) $ (4,690 ) $ (23,069 ) Diluted loss per share from discontinued operation $ (0.00 ) $ (0.07 ) $ (0.34 ) Included in the Consolidated Balance Sheets at December 31, 2015 and December 31, 2014 are the following major classes of assets and liabilities associated with the discontinued operation (in thousands): December 31, December 31, Assets of discontinued operation: Current assets $ 2,525 $ 6,265 Non-current assets $ — $ 278 Liabilities of discontinued operation: Current liabilities $ 4,407 $ 10,743 Non-current liabilities $ — $ 94</t>
  </si>
  <si>
    <t>Earnings Per Share (Tables)</t>
  </si>
  <si>
    <t>Calculation Of Basic And Diluted Earnings (Loss) Per Common Share</t>
  </si>
  <si>
    <t>The following tables summarize our calculation of Basic and Diluted Earnings (Loss) per Common Share (“EPS”) for the years ended December 31, 2015 , 2014 and 2013 (in thousands, except share and per share data): 2015 2014 2013 Numerator: Income from continuing operations attributable to EMCOR Group, Inc. common stockholders $ 172,346 $ 173,354 $ 146,861 Loss from discontinued operation, net of income taxes (60 ) (4,690 ) (23,069 ) Net income attributable to EMCOR Group, Inc. common stockholders $ 172,286 $ 168,664 $ 123,792 Denominator: Weighted average shares outstanding used to compute basic earnings (loss) per common share 62,789,120 66,331,886 67,086,299 Effect of dilutive securities—Share-based awards 518,392 730,623 990,542 Shares used to compute diluted earnings (loss) per common share 63,307,512 67,062,509 68,076,841 Basic earnings (loss) per common share: From continuing operations attributable to EMCOR Group, Inc. common stockholders $ 2.74 $ 2.61 $ 2.19 From discontinued operation (0.00 ) (0.07 ) (0.34 ) Net income attributable to EMCOR Group, Inc. common stockholders $ 2.74 $ 2.54 $ 1.85 Diluted earnings (loss) per common share: From continuing operations attributable to EMCOR Group, Inc. common stockholders $ 2.72 $ 2.59 $ 2.16 From discontinued operation (0.00 ) (0.07 ) (0.34 ) Net income attributable to EMCOR Group, Inc. common stockholders $ 2.72 $ 2.52 $ 1.82</t>
  </si>
  <si>
    <t>Inventories (Tables)</t>
  </si>
  <si>
    <t>Inventories as of December 31, 2015 and 2014 consist of the following amounts (in thousands): 2015 2014 Raw materials and construction materials $ 23,239 $ 23,330 Work in process 14,306 23,524 $ 37,545 $ 46,854</t>
  </si>
  <si>
    <t>Property, Plant and Equipment (Tables)</t>
  </si>
  <si>
    <t>Property, plant and equipment in the accompanying Consolidated Balance Sheets consisted of the following amounts as of December 31, 2015 and 2014 (in thousands): 2015 2014 Machinery and equipment $ 123,211 $ 120,528 Vehicles 51,673 45,036 Furniture and fixtures 20,730 20,693 Computer hardware/software 95,993 89,638 Land, buildings and leasehold improvements 88,877 81,206 Construction in progress 5,688 6,926 386,172 364,027 Accumulated depreciation and amortization (264,154 ) (241,849 ) $ 122,018 $ 122,178</t>
  </si>
  <si>
    <t>Goodwill and Identifiable Intangible Assets (Tables)</t>
  </si>
  <si>
    <t>Schedule of Goodwill</t>
  </si>
  <si>
    <t>The changes in the carrying amount of goodwill by reportable segments during the years ended December 31, 2015 and 2014 were as follows (in thousands): United States electrical construction and facilities services segment United States mechanical construction and facilities services segment United States building services segment United States Total Balance at December 31, 2013 $ 3,823 $ 217,255 $ 229,204 $ 384,543 $ 834,825 Acquisitions, sales and purchase price adjustments — — (819 ) 96 (723 ) Balance at December 31, 2014 3,823 217,255 228,385 384,639 834,102 Acquisitions, sales and purchase price adjustments — 8,816 252 — 9,068 Balance at December 31, 2015 $ 3,823 $ 226,071 $ 228,637 $ 384,639 $ 843,170</t>
  </si>
  <si>
    <t>Schedule of Intangible Assets</t>
  </si>
  <si>
    <t>Identifiable intangible assets as of December 31, 2015 and 2014 consist of the following (in thousands): December 31, 2015 Gross Carrying Amount Accumulated Amortization Accumulated Impairment Charge Total Contract backlog $ 47,745 $ (47,745 ) $ — $ — Developed technology/Vendor network 95,661 (40,482 ) — 55,179 Customer relationships 430,356 (141,695 ) (4,834 ) 283,827 Non-competition agreements 10,220 (9,832 ) — 388 Trade names (amortized) 21,248 (12,410 ) — 8,838 Trade names (unamortized) 174,039 — (49,437 ) 124,602 Total $ 779,269 $ (252,164 ) $ (54,271 ) $ 472,834 December 31, 2014 Gross Carrying Amount Accumulated Amortization Accumulated Impairment Charge Total Contract backlog $ 47,620 $ (47,620 ) $ — $ — Developed technology/Vendor network 95,661 (35,347 ) — 60,314 Customer relationships 425,873 (112,457 ) (4,834 ) 308,582 Non-competition agreements 9,980 (9,330 ) — 650 Trade names (amortized) 21,248 (9,515 ) — 11,733 Trade names (unamortized) 170,218 — (49,437 ) 120,781 Total $ 770,600 $ (214,269 ) $ (54,271 ) $ 502,060</t>
  </si>
  <si>
    <t>Schedule of Estimated Future Amortization Expense</t>
  </si>
  <si>
    <t>The following table presents the estimated future amortization expense of identifiable intangible assets in the following years (in thousands): 2016 $ 37,380 2017 35,003 2018 32,835 2019 30,853 2020 30,671 Thereafter 181,490 $ 348,232</t>
  </si>
  <si>
    <t>Debt (Tables)</t>
  </si>
  <si>
    <t>Schedule Of Debt</t>
  </si>
  <si>
    <t>Long-term debt in the accompanying Consolidated Balance Sheets consisted of the following amounts as of December 31, 2015 and 2014 (in thousands): 2015 2014 Term Loan, interest payable at varying amounts through 2018 $ 315,000 $ 332,500 Capitalized Lease Obligations, at weighted average interest rates from 3.0% to 5.8% payable in varying amounts through 2020 3,869 2,883 Other, payable through 2019 44 57 318,913 335,440 Less: current maturities 18,848 19,041 $ 300,065 $ 316,399</t>
  </si>
  <si>
    <t>Fair Value Measurements (Tables)</t>
  </si>
  <si>
    <t>Schedule Of Assets And Liabilities Carried At Fair Value Measured On A Recurring Basis</t>
  </si>
  <si>
    <t>The following tables provide the assets and liabilities carried at fair value measured on a recurring basis as of December 31, 2015 and December 31, 2014 (in thousands): Assets at Fair Value as of December 31, 2015 Asset Category Level 1 Level 2 Level 3 Total Cash and cash equivalents (1) $ 486,831 $ — $ — $ 486,831 Restricted cash (2) 4,232 — — 4,232 Deferred compensation plan assets (3) 7,497 — — 7,497 Total $ 498,560 $ — $ — $ 498,560 Assets at Fair Value as of December 31, 2014 Asset Category Level 1 Level 2 Level 3 Total Cash and cash equivalents (1) $ 432,056 $ — $ — $ 432,056 Restricted cash (2) 6,474 — — 6,474 Deferred compensation plan assets (3) 3,139 — — 3,139 Total $ 441,669 $ — $ — $ 441,669 _________________ (1) Cash and cash equivalents consist primarily of money market funds with original maturity dates of three months or less, which are Level 1 assets. At December 31, 2015 and 2014 , we had $151.4 million and $156.7 million , respectively, in money market funds. (2) Restricted cash is classified as “Prepaid expenses and other” in our consolidated balance sheets. (3) Deferred compensation plan assets are classified as “Other assets” in our consolidated balance sheets.</t>
  </si>
  <si>
    <t>Income Taxes (Tables)</t>
  </si>
  <si>
    <t>Reconciliation of Unrecognized Income Tax Benefits</t>
  </si>
  <si>
    <t>A reconciliation of the beginning and end of year unrecognized income tax benefits is as follows (in thousands): 2015 2014 Balance at beginning of year $ 5,203 $ 3,116 Additions based on tax positions related to the current year 611 1,053 Additions based on tax positions related to prior years — 2,816 Reductions for tax positions of prior years (1,053 ) (1,162 ) Reductions for expired statute of limitations — (620 ) Balance at end of year $ 4,761 $ 5,203</t>
  </si>
  <si>
    <t>Schedule of Income Tax Provision</t>
  </si>
  <si>
    <t>The income tax provision in the accompanying Consolidated Statements of Operations for the years ended December 31, 2015 , 2014 and 2013 consisted of the following (in thousands): 2015 2014 2013 Current: Federal provision $ 94,405 $ 80,852 $ 60,449 State and local provisions 21,320 14,532 2,897 Foreign provision 831 2,396 7,083 116,556 97,780 70,429 Deferred (10,300 ) 5,748 11,857 $ 106,256 $ 103,528 $ 82,286</t>
  </si>
  <si>
    <t>Schedule of U.S. Statutory Income Tax Rates From Continuing Operations</t>
  </si>
  <si>
    <t>Factors accounting for the variation from U.S. statutory income tax rates from continuing operations for the years ended December 31, 2015 , 2014 and 2013 were as follows (in thousands): 2015 2014 2013 Federal income taxes at the statutory rate $ 97,588 $ 98,576 $ 81,448 Noncontrolling interests (77 ) (1,667 ) (1,247 ) State and local income taxes, net of federal tax benefits 12,590 9,944 9,446 State tax reserves 62 (38 ) (6,529 ) Permanent differences 3,096 2,961 3,226 Domestic manufacturing deduction (6,604 ) (5,008 ) (4,778 ) Foreign income taxes (including UK statutory rate changes) (361 ) (1,237 ) 1,183 Federal tax reserves 14 62 263 Other (52 ) (65 ) (726 ) $ 106,256 $ 103,528 $ 82,286</t>
  </si>
  <si>
    <t>Schedule of Deferred Tax Assets and Liabilities</t>
  </si>
  <si>
    <t>The amounts recorded for the years ended December 31, 2015 and 2014 were as follows (in thousands): 2015 2014 Deferred income tax assets: Excess of amounts expensed for financial statement purposes over amounts deducted for income tax purposes: Insurance liabilities $ 58,582 $ 54,351 Pension liability 6,255 10,142 Deferred compensation 28,033 17,886 Other (including liabilities and reserves) 28,562 31,828 Total deferred income tax assets 121,432 114,207 Valuation allowance for deferred tax assets (805 ) (2,024 ) Net deferred income tax assets 120,627 112,183 Deferred income tax liabilities: Costs capitalized for financial statement purposes and deducted for income tax purposes: Goodwill and identifiable intangible assets (218,715 ) (216,126 ) Other, primarily depreciation of property, plant and equipment (22,510 ) (23,884 ) Total deferred income tax liabilities (241,225 ) (240,010 ) Net deferred income tax liabilities $ (120,598 ) $ (127,827 )</t>
  </si>
  <si>
    <t>Schedule of Income before Income Tax From Continuing Operations</t>
  </si>
  <si>
    <t>Income before income taxes from continuing operations for the years ended December 31, 2015 , 2014 and 2013 consisted of the following (in thousands): 2015 2014 2013 United States $ 264,867 $ 265,529 $ 219,300 Foreign 13,956 16,116 13,409 $ 278,823 $ 281,645 $ 232,709</t>
  </si>
  <si>
    <t>Share-Based Compensation Plans (Tables)</t>
  </si>
  <si>
    <t>Schedule of activity of stock options and awards of shares and stock units</t>
  </si>
  <si>
    <t>The following table summarizes activity regarding our stock options and awards of shares and stock units since December 31, 2012: Stock Options Restricted Stock Units Shares Weighted Average Price Shares Weighted Average Price Balance, December 31, 2012 1,796,377 $ 17.15 Balance, December 31, 2012 588,907 $ 28.56 Granted — — Granted 192,617 $ 36.26 Expired — — Forfeited (15,298 ) $ 29.38 Exercised (485,680 ) $ 14.55 Vested (155,423 ) $ 27.77 Balance, December 31, 2013 1,310,697 $ 18.12 Balance, December 31, 2013 610,803 $ 31.17 Granted — — Granted 176,418 $ 43.06 Expired — — Forfeited (500 ) $ 43.76 Exercised (743,923 ) $ 13.52 Vested (152,423 ) $ 32.46 Balance, December 31, 2014 566,774 $ 24.15 Balance, December 31, 2014 634,298 $ 34.16 Granted — — Granted 241,274 $ 45.23 Expired (30,000 ) $ 12.09 Forfeited (3,587 ) $ 29.56 Exercised (230,048 ) $ 26.71 Vested (266,497 ) $ 32.17 Balance, December 31, 2015 306,726 $ 23.42 Balance, December 31, 2015 605,488 $ 39.47</t>
  </si>
  <si>
    <t>Summary of information about stock options</t>
  </si>
  <si>
    <t>The following table summarizes information about our stock options as of December 31, 2015 : Stock Options Outstanding and Exercisable Range of Exercise Prices Number Weighted Average Remaining Life Weighted Average Exercise Price $20.42 - $20.54 110,000 1.41 Years $20.43 $22.52 - $24.48 140,000 3.31 Years $23.92 $27.39 - $29.26 56,726 0.54 Years $27.96</t>
  </si>
  <si>
    <t>Retirement Plans (Tables)</t>
  </si>
  <si>
    <t>Schedule of Changes in Benefit Obligations and Assets</t>
  </si>
  <si>
    <t>The change in benefit obligations and assets of the UK Plan for the years ended December 31, 2015 and 2014 consisted of the following components (in thousands): 2015 2014 Change in pension benefit obligation Benefit obligation at beginning of year $ 332,806 $ 308,877 Interest cost 11,603 14,027 Actuarial (gain) loss (21,707 ) 40,906 Benefits paid (9,604 ) (9,915 ) Foreign currency exchange rate changes (17,273 ) (21,089 ) Benefit obligation at end of year 295,825 332,806 Change in pension plan assets Fair value of plan assets at beginning of year 282,095 269,811 Actual return on plan assets 569 34,012 Employer contributions 5,631 6,028 Benefits paid (9,604 ) (9,915 ) Foreign currency exchange rate changes (15,136 ) (17,841 ) Fair value of plan assets at end of year 263,555 282,095 Funded status at end of year $ (32,270 ) $ (50,711 )</t>
  </si>
  <si>
    <t>Schedule of Net Periodic Benefit Cost Not yet Recognized</t>
  </si>
  <si>
    <t>Amounts not yet reflected in net periodic pension cost and included in accumulated other comprehensive loss: 2015 2014 Unrecognized losses $ 88,818 $ 102,673</t>
  </si>
  <si>
    <t>Schedule of Weighted Average Assumptions Used Calculating Benefit Obligation</t>
  </si>
  <si>
    <t>The weighted average assumptions used to determine benefit obligations as of December 31, 2015 and 2014 were as follows: 2015 2014 Discount rate 3.8 % 3.6 %</t>
  </si>
  <si>
    <t>Schedule of Weighted Average Assumptions Used Calculate Net Periodic Pension Cost</t>
  </si>
  <si>
    <t>The weighted average assumptions used to determine net periodic pension cost for the years ended December 31, 2015 , 2014 and 2013 were as follows: 2015 2014 2013 Discount rate 3.6 % 4.6 % 4.3 % Annual rate of return on plan assets 6.3 % 6.7 % 6.7 %</t>
  </si>
  <si>
    <t>Components Of Net Periodic Pension Cost</t>
  </si>
  <si>
    <t>The components of net periodic pension cost of the UK Plan for the years ended December 31, 2015 , 2014 and 2013 were as follows (in thousands): 2015 2014 2013 Interest cost $ 11,603 $ 14,027 $ 12,326 Expected return on plan assets (16,181 ) (16,888 ) (14,369 ) Amortization of unrecognized loss 2,526 2,029 2,560 Net periodic pension cost $ (2,052 ) $ (832 ) $ 517</t>
  </si>
  <si>
    <t>Schedule of Weighted Average Asset Allocations and Weighted Average Target Allocations</t>
  </si>
  <si>
    <t>The weighted average asset allocations and weighted average target allocations at December 31, 2015 and 2014 were as follows: Asset Category Target December 31, December 31, Equity securities 45.0 % 43.3 % 43.2 % Debt securities 55.0 % 56.3 % 56.6 % Cash — % 0.4 % 0.2 % Total 100.0 % 100.0 % 100.0 %</t>
  </si>
  <si>
    <t>Schedule of Plan Assets Fair Value Hierarchy</t>
  </si>
  <si>
    <t>The following tables set forth by level, within the fair value hierarchy discussed in Note 10 - Fair Value Measurements, the fair value of assets of the UK Plan as of December 31, 2015 and 2014 (in thousands): Assets at Fair Value as of December 31, 2015 Asset Category Level 1 Level 2 Level 3 Total Equity and equity like investments $ — $ 114,213 $ — $ 114,213 Corporate bonds — 114,434 — 114,434 Government bonds — 34,011 — 34,011 Cash 897 — — 897 Total $ 897 $ 262,658 $ — $ 263,555 Assets at Fair Value as of December 31, 2014 Asset Category Level 1 Level 2 Level 3 Total Equity and equity like investments $ — $ 121,739 $ — $ 121,739 Corporate bonds — 124,380 — 124,380 Government bonds — 35,319 — 35,319 Cash 657 — — 657 Total $ 657 $ 281,438 $ — $ 282,095</t>
  </si>
  <si>
    <t>Schedule of Changes in Fair Value of Plan Assets (Level 3)</t>
  </si>
  <si>
    <t>The table below sets forth a summary of changes in the fair value of the UK Plan’s Level 3 assets for the years ended December 31, 2015 and 2014 (in thousands): Equity and Equity Like Investments 2015 2014 Start of year balance $ — $ 5,196 Actual return on plan assets, relating to assets still held at reporting date — — Purchases, sales and settlements, net — (4,889 ) Change due to exchange rate changes — (307 ) End of year balance $ — $ —</t>
  </si>
  <si>
    <t>Schedule of Expected Benefit Payments</t>
  </si>
  <si>
    <t>The following estimated benefit payments are expected to be paid in the following years (in thousands): Pension Benefits 2016 $ 9,509 2017 $ 9,869 2018 $ 10,974 2019 $ 11,717 2020 $ 11,842 Succeeding five years $ 65,494</t>
  </si>
  <si>
    <t>Schedule of Accumulated Benefit Obligations in Excess of Fair Value of Plan Assets</t>
  </si>
  <si>
    <t>The following table shows certain information for the UK Plan where the accumulated benefit obligation is in excess of plan assets as of December 31, 2015 and 2014 (in thousands): 2015 2014 Projected benefit obligation $ 295,825 $ 332,806 Accumulated benefit obligation $ 295,825 $ 332,806 Fair value of plan assets $ 263,555 $ 282,095</t>
  </si>
  <si>
    <t>Schedule of Multiemployer Plans</t>
  </si>
  <si>
    <t xml:space="preserve">The following table lists all domestic MEPPs to which our contributions exceeded $2.0 million in 2015 . Additionally, this table also lists all domestic MEPPs to which we contributed in 2015 in excess of $0.5 million for MEPPs in the critical status, “red zone” and $1.0 million in the endangered status, “orange or yellow zones” , as defined by the PPA (in thousands): Pension Fund EIN/Pension Plan Number PPA Zone Status (1) FIP/RP Status Contributions Contributions greater than 5% of total plan contributions (2) Expiration date of CBA 2015 2014 2015 2014 2013 Plumbers &amp; Pipefitters National Pension Fund 52-6152779 001 Yellow Yellow Implemented $ 12,021 $ 10,425 $ 12,509 No January 2016 to August 2019 Sheet Metal Workers National Pension Fund 52-6112463 001 Yellow Yellow Implemented 10,891 9,977 9,476 No April 2016 to June 2020 National Electrical Benefit Fund 53-0181657 001 Green Green N/A 8,513 7,985 7,986 No February 2016 to September 2020 Pension, Hospitalization &amp; Benefit Plan of the Electrical Industry- Pension Trust Account 13-6123601 001 Green Green N/A 7,543 6,219 6,189 No May 2016 to January 2018 Pension Fund EIN/Pension Plan Number PPA Zone Status (1) FIP/RP Status Contributions Contributions greater than 5% of total plan contributions (2) Expiration date of CBA 2015 2014 2015 2014 2013 National Automatic Sprinkler Industry Pension Fund 52-6054620 001 Red Red Implemented 6,697 6,000 4,226 No March 2016 to June 2017 Central Pension Fund of the International Union of Operating Engineers and Participating Employers 36-6052390 001 Green Green N/A 6,465 6,518 6,296 No January 2016 to November 2019 Electrical Contractors Association of the City of Chicago Local Union 134, IBEW Joint Pension Trust of Chicago Pension Plan 2 51-6030753 002 Green Green N/A 5,759 4,051 2,412 No May 2016 to June 2016 Plumbers Pipefitters &amp; Mechanical Equipment Service Local Union 392 Pension Plan 31-0655223 001 Red Red Implemented 5,554 4,962 4,128 Yes June 2019 Sheet Metal Workers Pension Plan of Northern California 51-6115939 001 Red Red Implemented 4,851 3,467 3,658 No June 2016 to June 2018 U.A. Local 393 Pension Trust Fund Defined Benefit 94-6359772 002 Green Green N/A 4,597 3,585 2,811 Yes June 2016 to June 2018 Pipefitters Union Local 537 Pension Fund 51-6030859 001 Green Green N/A 3,939 2,981 3,690 Yes January 2016 Northern California Pipe Trades Pension Plan 94-3190386 001 Green Green N/A 3,544 3,270 2,258 Yes June 2016 to June 2018 Eighth District Electrical Pension Fund 84-6100393 001 Green Green N/A 3,411 2,695 3,005 Yes February 2016 to May 2018 Southern California IBEW-NECA Pension Trust Fund 95-6392774 001 Orange Yellow Implemented 2,894 2,776 3,215 No May 2016 to November 2019 Southern California Pipe Trades Retirement Fund 51-6108443 001 Green Green N/A 2,743 2,863 5,498 No June 2016 to Electrical Workers Local No. 26 Pension Trust Fund 52-6117919 001 Green Green N/A 2,620 2,880 2,878 Yes June 2016 to July 2018 U.A. Plumbers Local 24 Pension Fund 22-6042823 001 Green Green N/A 2,431 1,998 1,330 Yes April 2016 Sheet Metal Workers Pension Plan of Southern California, Arizona &amp; Nevada 95-6052257 001 Red Red Implemented 2,310 1,824 1,271 No June 2016 to June 2020 San Diego Electrical Pension Plan 95-6101801 001 Red Green Pending 2,109 1,878 2,162 Yes September 2016 to May 2020 U.A. Local 38 Defined Benefit Pension Plan 94-1285319 001 Yellow Yellow Implemented 1,526 1,605 1,522 No June 2016 to June 2017 Boilermaker-Blacksmith National Pension Trust 48-6168020 001 Yellow Yellow Implemented 1,367 1,177 1,828 No April 2017 to Plumbing &amp; Pipe Fitting Local 219 Pension Fund 34-6682376 001 Red Red Implemented 1,262 1,107 1,142 Yes May 2017 Building Trades United Pension Trust Fund Milwaukee and Vicinity 51-6049409 001 Yellow Yellow Implemented 1,111 1,033 918 No May 2016 Pension Fund EIN/Pension Plan Number PPA Zone Status (1) FIP/RP Status Contributions Contributions greater than 5% of total plan contributions (2) Expiration date of CBA 2015 2014 2015 2014 2013 Steamfitters Local Union No. 420 Pension Plan 23-2004424 001 Red Red Implemented 845 862 831 No April 2017 to U.A. Local 467 Defined Benefit Plan 94-2353807 005 Red Red Implemented 844 787 538 No June 2016 to June 2018 Plumbers &amp; Pipefitters Local 162 Pension Fund 31-6125999 001 Red Red Implemented (3) 814 818 770 Yes May 2019 Other Multiemployer Pension Plans 40,395 44,248 48,724 Various Total Contributions $ 147,056 $ 137,991 $ 141,271 _________________ (1) The zone status represents the most recent available information for the respective MEPP, which may be 2014 or earlier for the 2015 year and 2013 or earlier for the 2014 year. (2) 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3) For these respective plans, a funding surcharge was currently in effect for 2015. </t>
  </si>
  <si>
    <t>Commitments and Contingencies (Tables)</t>
  </si>
  <si>
    <t>Schedule of Future Minimum Payments</t>
  </si>
  <si>
    <t xml:space="preserve">Future minimum payments, by year and in the aggregate, under capital leases, non-cancelable operating leases and related subleases with initial or remaining terms of one or more years at December 31, 2015 , were as follows (in thousands): Capital Operating Sublease 2016 $ 1,459 $ 58,918 $ 558 2017 837 47,670 257 2018 650 36,637 126 2019 1,093 28,199 63 2020 77 21,854 — Thereafter — 46,283 — Total minimum lease payments 4,116 $ 239,561 $ 1,004 Amounts representing interest (247 ) Present value of net minimum lease payments $ 3,869 </t>
  </si>
  <si>
    <t>Restructuring and Related Activities (Tables)</t>
  </si>
  <si>
    <t>Restructuring and Related Activities [Abstract]</t>
  </si>
  <si>
    <t>Schedule of Restructuring Reserve by Type of Cost</t>
  </si>
  <si>
    <t>The changes in restructuring activity by reportable segments during the years ended December 31, 2015 and December 31, 2014 were as follows (in thousands): United States United States United States building services segment Corporate Administration Total Balance at December 31, 2013 $ 30 $ 164 $ — $ — $ 194 Charges 638 230 — 300 1,168 Payments (413 ) (368 ) — (300 ) (1,081 ) Balance at December 31, 2014 255 26 — — 281 Charges (106 ) 6 924 — 824 Payments (149 ) (32 ) (843 ) — (1,024 ) Balance at December 31, 2015 $ — $ — $ 81 $ — $ 81</t>
  </si>
  <si>
    <t>Restructuring and Related Costs</t>
  </si>
  <si>
    <t>A summary of restructuring expenses by reportable segments recognized for the year ended December 31, 2015 was as follows (in thousands): United States United States United States building services segment Corporate Administration Total Severance $ — $ 6 $ 924 $ — $ 930 Leased facilities (106 ) — — — (106 ) Total charges $ (106 ) $ 6 $ 924 $ — $ 824</t>
  </si>
  <si>
    <t>Additional Cash Flow Information (Tables)</t>
  </si>
  <si>
    <t>Schedule of Cash Flow, Supplemental Disclosures</t>
  </si>
  <si>
    <t>The following presents information about cash paid for interest, income taxes and other non-cash financing activities for the years ended December 31, 2015 , 2014 and 2013 (in thousands): 2015 2014 2013 Cash paid during the year for: Interest $ 7,668 $ 7,421 $ 10,568 Income taxes $ 99,754 $ 88,277 $ 104,324 Non-cash financing activities: Assets acquired under capital lease obligations $ 3,847 $ 93 $ 414</t>
  </si>
  <si>
    <t>Segment Information (Tables)</t>
  </si>
  <si>
    <t>Information About Industry Segments And Geographic Areas</t>
  </si>
  <si>
    <t>The following tables present information about industry segments and geographic areas for the years ended December 31, 2015 , 2014 and 2013 (in thousands): 2015 2014 2013 Revenues from unrelated entities: United States electrical construction and facilities services $ 1,367,142 $ 1,311,988 $ 1,345,750 United States mechanical construction and facilities services 2,312,763 2,201,212 2,329,834 United States building services 1,739,259 1,721,341 1,794,978 United States industrial services 922,085 839,980 519,413 Total United States operations 6,341,249 6,074,521 5,989,975 United Kingdom building services 377,477 350,444 343,552 Total worldwide operations $ 6,718,726 $ 6,424,965 $ 6,333,527 Total revenues: United States electrical construction and facilities services $ 1,378,620 $ 1,326,547 $ 1,371,979 United States mechanical construction and facilities services 2,326,683 2,219,886 2,387,072 United States building services 1,794,086 1,762,697 1,839,129 United States industrial services 923,648 842,040 522,417 Less intersegment revenues (81,788 ) (76,649 ) (130,622 ) Total United States operations 6,341,249 6,074,521 5,989,975 United Kingdom building services 377,477 350,444 343,552 Total worldwide operations $ 6,718,726 $ 6,424,965 $ 6,333,527 Operating income (loss): United States electrical construction and facilities services $ 82,225 $ 90,873 $ 98,114 United States mechanical construction and facilities services 138,688 114,418 93,765 United States building services 70,532 65,885 67,225 United States industrial services 56,469 63,159 38,763 Total United States operations 347,914 334,335 297,867 United Kingdom building services 11,634 15,011 13,021 Corporate administration (71,642 ) (68,578 ) (69,891 ) Restructuring expenses (824 ) (1,168 ) (647 ) Impairment loss on identifiable intangible assets — (1,471 ) — Gain on sale of building — 11,749 — Total worldwide operations 287,082 289,878 240,350 Other corporate items: Interest expense (8,932 ) (9,075 ) (8,769 ) Interest income 673 842 1,128 Income from continuing operations before income taxes $ 278,823 $ 281,645 $ 232,709 2015 2014 2013 Capital expenditures: United States electrical construction and facilities services $ 6,063 $ 6,671 $ 6,164 United States mechanical construction and facilities services 5,345 8,631 8,866 United States building services 7,233 10,589 7,579 United States industrial services 11,073 9,139 10,281 Total United States operations 29,714 35,030 32,890 United Kingdom building services 5,298 1,935 1,536 Corporate administration 448 1,070 1,071 Total worldwide operations $ 35,460 $ 38,035 $ 35,497 Depreciation and amortization of Property, plant and equipment: United States electrical construction and facilities services $ 4,676 $ 4,237 $ 3,640 United States mechanical construction and facilities services 7,624 7,600 7,280 United States building services 9,834 10,660 11,288 United States industrial services 9,629 9,839 8,781 Total United States operations 31,763 32,336 30,989 United Kingdom building services 3,603 3,305 4,477 Corporate administration 928 883 844 Total worldwide operations $ 36,294 $ 36,524 $ 36,310 Costs and estimated earnings in excess of billings on uncompleted contracts: United States electrical construction and facilities services $ 39,116 $ 32,464 $ 28,988 United States mechanical construction and facilities services 46,220 43,443 38,804 United States building services 20,959 18,555 14,957 United States industrial services 3,358 281 5 Total United States operations 109,653 94,743 82,754 United Kingdom building services 8,081 8,458 7,973 Total worldwide operations $ 117,734 $ 103,201 $ 90,727 Billings in excess of costs and estimated earnings on uncompleted contracts: United States electrical construction and facilities services $ 139,857 $ 114,422 $ 118,458 United States mechanical construction and facilities services 238,463 199,983 205,974 United States building services 44,476 38,059 30,827 United States industrial services 1,170 1,516 805 Total United States operations 423,966 353,980 356,064 United Kingdom building services 5,269 14,575 25,231 Total worldwide operations $ 429,235 $ 368,555 $ 381,295 2015 2014 2013 Long-lived assets: United States electrical construction and facilities services $ 20,139 $ 18,792 $ 16,512 United States mechanical construction and facilities services 296,633 288,161 293,790 United States building services 378,367 392,364 406,498 United States industrial services 730,413 750,101 772,209 Total United States operations 1,425,552 1,449,418 1,489,009 United Kingdom building services 10,927 6,899 8,831 Corporate administration 1,543 2,023 1,896 Total worldwide operations $ 1,438,022 $ 1,458,340 $ 1,499,736 Total assets: United States electrical construction and facilities services $ 372,525 $ 332,150 $ 329,742 United States mechanical construction and facilities services 894,366 793,056 795,256 United States building services 721,653 737,082 756,785 United States industrial services 883,338 954,018 940,916 Total United States operations 2,871,882 2,816,306 2,822,699 United Kingdom building services 133,782 130,340 160,828 Corporate administration 540,806 442,321 482,388 Total worldwide operations $ 3,546,470 $ 3,388,967 $ 3,465,915</t>
  </si>
  <si>
    <t>Selected Unaudited Quarterly Information (Tables)</t>
  </si>
  <si>
    <t>Schedule of Quarterly Financial Information</t>
  </si>
  <si>
    <t xml:space="preserve"> March 31 June 30 Sept. 30 Dec. 31 2015 Quarterly Results Revenues $ 1,589,187 $ 1,652,585 $ 1,699,128 $ 1,777,826 Gross profit $ 216,929 $ 239,527 $ 235,402 $ 252,621 Impairment loss on identifiable intangible assets $ — $ — $ — $ — Gain on sale of building $ — $ — $ — $ — Net income attributable to EMCOR Group, Inc. $ 32,849 $ 46,849 $ 41,522 $ 51,066 Basic EPS from continuing operations $ 0.53 $ 0.75 $ 0.66 $ 0.81 Basic EPS from discontinued operation (0.01 ) (0.00 ) (0.00 ) 0.01 $ 0.52 $ 0.75 $ 0.66 $ 0.82 Diluted EPS from continuing operations $ 0.52 $ 0.74 $ 0.66 $ 0.80 Diluted EPS from discontinued operation (0.00 ) (0.00 ) (0.00 ) 0.01 $ 0.52 $ 0.74 $ 0.66 $ 0.81 March 31 June 30 Sept. 30 Dec. 31 2014 Quarterly Results Revenues $ 1,590,539 $ 1,552,919 $ 1,566,711 $ 1,714,796 Gross profit $ 216,203 $ 220,241 $ 222,229 $ 248,573 Impairment loss on identifiable intangible assets $ — $ — $ — $ 1,471 Gain on sale of building $ — $ — $ 11,749 $ — Net income attributable to EMCOR Group, Inc. $ 41,261 $ 39,913 $ 45,024 $ 42,466 Basic EPS from continuing operations $ 0.64 $ 0.61 $ 0.68 $ 0.67 Basic EPS from discontinued operation (0.03 ) (0.02 ) (0.01 ) (0.01 ) $ 0.61 $ 0.59 $ 0.67 $ 0.66 Diluted EPS from continuing operations $ 0.64 $ 0.61 $ 0.68 $ 0.66 Diluted EPS from discontinued operation (0.03 ) (0.02 ) (0.01 ) (0.01 ) $ 0.61 $ 0.59 $ 0.67 $ 0.65</t>
  </si>
  <si>
    <t>Summary of Significant Accounting Policies - Narrative (Details) - USD ($)</t>
  </si>
  <si>
    <t>3 Months Ended</t>
  </si>
  <si>
    <t>Property, Plant and Equipment [Line Items]</t>
  </si>
  <si>
    <t>Settlement of contract claim</t>
  </si>
  <si>
    <t>Unbilled revenues for unapproved change orders</t>
  </si>
  <si>
    <t>Claims on uncompleted contracts</t>
  </si>
  <si>
    <t>Accounts receivable, unapproved contract claims</t>
  </si>
  <si>
    <t>Accounts receivable, contractually billed amounts on contracts related to unapproved contract claims</t>
  </si>
  <si>
    <t>Accounts receivable, retainage</t>
  </si>
  <si>
    <t>Accounts receivable, retainage estimated to be collected in next fiscal year</t>
  </si>
  <si>
    <t>85.00%</t>
  </si>
  <si>
    <t>Accounts payable, retainage</t>
  </si>
  <si>
    <t>Accounts payable, retainage estimated to be paid in next fiscal year</t>
  </si>
  <si>
    <t>90.00%</t>
  </si>
  <si>
    <t>Accounts receivable, net</t>
  </si>
  <si>
    <t>Allowance for doubtful accounts</t>
  </si>
  <si>
    <t>Non-cash expense for impairment of property, plant and equipment</t>
  </si>
  <si>
    <t>Minimum</t>
  </si>
  <si>
    <t>Contract terms</t>
  </si>
  <si>
    <t>1 month</t>
  </si>
  <si>
    <t>Maximum</t>
  </si>
  <si>
    <t>4 years</t>
  </si>
  <si>
    <t>Buildings</t>
  </si>
  <si>
    <t>Estimated useful life</t>
  </si>
  <si>
    <t>25 years</t>
  </si>
  <si>
    <t>Machinery and Equipment | Minimum</t>
  </si>
  <si>
    <t>3 years</t>
  </si>
  <si>
    <t>Machinery and Equipment | Maximum</t>
  </si>
  <si>
    <t>10 years</t>
  </si>
  <si>
    <t>Vehicles, Furniture and Fixtures, and Computer Hardware and Software | Minimum</t>
  </si>
  <si>
    <t>Vehicles, Furniture and Fixtures, and Computer Hardware and Software | Maximum</t>
  </si>
  <si>
    <t>7 years</t>
  </si>
  <si>
    <t>Other Current Liabilities</t>
  </si>
  <si>
    <t>Insurance liabilities, current</t>
  </si>
  <si>
    <t>Other Noncurrent Liabilities</t>
  </si>
  <si>
    <t>Insurance liabilities, noncurrent</t>
  </si>
  <si>
    <t>Summary of Significant Accounting Policies - Schedule of costs and estimated earnings on uncompleted contracts and related amounts billed (Details) - USD ($) $ in Thousands</t>
  </si>
  <si>
    <t>Costs incurred on uncompleted contracts</t>
  </si>
  <si>
    <t>Estimated earnings, thereon</t>
  </si>
  <si>
    <t>Less: billings to date</t>
  </si>
  <si>
    <t>Net billings in excess of costs</t>
  </si>
  <si>
    <t>Acquisitions Of Businesses (Details) $ in Thousands</t>
  </si>
  <si>
    <t>Oct. 19, 2015Company</t>
  </si>
  <si>
    <t>Oct. 13, 2015Company</t>
  </si>
  <si>
    <t>Jun. 01, 2015Company</t>
  </si>
  <si>
    <t>Dec. 02, 2013Company</t>
  </si>
  <si>
    <t>Jul. 29, 2013USD ($)</t>
  </si>
  <si>
    <t>Jul. 29, 2013USD ($)Company</t>
  </si>
  <si>
    <t>May. 31, 2013Company</t>
  </si>
  <si>
    <t>Dec. 31, 2015USD ($)</t>
  </si>
  <si>
    <t>Dec. 31, 2014USD ($)</t>
  </si>
  <si>
    <t>Dec. 31, 2013USD ($)</t>
  </si>
  <si>
    <t>Business Acquisition [Line Items]</t>
  </si>
  <si>
    <t>Business acquisition date</t>
  </si>
  <si>
    <t>Oct. 19,
		2015</t>
  </si>
  <si>
    <t>Oct. 13,
		2015</t>
  </si>
  <si>
    <t>Jun. 1,
		2015</t>
  </si>
  <si>
    <t>Dec. 2,
		2013</t>
  </si>
  <si>
    <t>May 31,
		2013</t>
  </si>
  <si>
    <t>Number of businesses acquired | Company</t>
  </si>
  <si>
    <t>RepconStrickland</t>
  </si>
  <si>
    <t>Jul. 29,
		2013</t>
  </si>
  <si>
    <t>Business acquisition, percentage of voting interests acquired</t>
  </si>
  <si>
    <t>100.00%</t>
  </si>
  <si>
    <t>Purchase price</t>
  </si>
  <si>
    <t>Working capital acquired</t>
  </si>
  <si>
    <t>Other net liabilities acquired</t>
  </si>
  <si>
    <t>Identifiable intangible assets</t>
  </si>
  <si>
    <t>Acquired goodwill, tax deductible amount</t>
  </si>
  <si>
    <t>Disposition Of Assets (Narrative) (Details) - USD ($) $ in Thousands</t>
  </si>
  <si>
    <t>Sep. 30, 2015</t>
  </si>
  <si>
    <t>Mar. 31, 2015</t>
  </si>
  <si>
    <t>Sep. 30, 2014</t>
  </si>
  <si>
    <t>Jun. 30, 2014</t>
  </si>
  <si>
    <t>Mar. 31, 2014</t>
  </si>
  <si>
    <t>Income Statement, Balance Sheet and Additional Disclosures by Disposal Groups, Including Discontinued Operations [Line Items]</t>
  </si>
  <si>
    <t>United States Building Services | United States Building Services Subsidiary</t>
  </si>
  <si>
    <t>Selling, General and Administrative Expenses | United States Building Services | United States Building Services Subsidiary</t>
  </si>
  <si>
    <t>Gain on Sale of Building | United States Mechanical Construction And Facilities Services</t>
  </si>
  <si>
    <t>Disposition Of Assets (Components Of The Results Of Discontinued Operations For The UK Construction Operations) (Details) - USD ($) $ / shares in Units, $ in Thousands</t>
  </si>
  <si>
    <t>Diluted loss per share from discontinued operation (in US dollars per share)</t>
  </si>
  <si>
    <t>Restructuring reserve</t>
  </si>
  <si>
    <t>United Kingdom Construction</t>
  </si>
  <si>
    <t>Assets of discontinued operation:</t>
  </si>
  <si>
    <t>Current assets</t>
  </si>
  <si>
    <t>Non-current assets</t>
  </si>
  <si>
    <t>Liabilities of discontinued operation:</t>
  </si>
  <si>
    <t>Current liabilities</t>
  </si>
  <si>
    <t>Non-current liabilities</t>
  </si>
  <si>
    <t>Earnings Per Share (Details) - USD ($) $ / shares in Units, $ in Thousands</t>
  </si>
  <si>
    <t>Income from continuing operations attributable to EMCOR Group, Inc. common stockholders (in US dollars)</t>
  </si>
  <si>
    <t>Loss from discontinued operation, net of income taxes (in US dollars)</t>
  </si>
  <si>
    <t>Weighted average shares outstanding used to compute basic earnings (loss) per common share (in shares)</t>
  </si>
  <si>
    <t>Effect of dilutive securities-Share-based awards (in shares)</t>
  </si>
  <si>
    <t>Shares used to compute diluted earnings (loss) per common share (in shares)</t>
  </si>
  <si>
    <t>Earnings Per Share Antidilutive Securities (Details) - shares</t>
  </si>
  <si>
    <t>Stock Options</t>
  </si>
  <si>
    <t>Antidilutive Securities Excluded from Computation of Earnings Per Share [Line Items]</t>
  </si>
  <si>
    <t>Antidilutive securities excluded from computation of earnings per share (in shares)</t>
  </si>
  <si>
    <t>Inventories (Details) - USD ($) $ in Thousands</t>
  </si>
  <si>
    <t>Raw materials and construction materials</t>
  </si>
  <si>
    <t>Work in process</t>
  </si>
  <si>
    <t>Property, Plant and Equipment (Details) - USD ($) $ in Thousands</t>
  </si>
  <si>
    <t>Property, plant and equipment, gross</t>
  </si>
  <si>
    <t>Accumulated depreciation and amortization</t>
  </si>
  <si>
    <t>Machinery and equipment</t>
  </si>
  <si>
    <t>Vehicles</t>
  </si>
  <si>
    <t>Furniture and fixtures</t>
  </si>
  <si>
    <t>Computer hardware/software</t>
  </si>
  <si>
    <t>Land, buildings and leasehold improvements</t>
  </si>
  <si>
    <t>Construction in progress</t>
  </si>
  <si>
    <t>Goodwill and Identifiable Intangible Assets - Narrative (Details) - USD ($) $ in Thousands</t>
  </si>
  <si>
    <t>Oct. 01, 2015</t>
  </si>
  <si>
    <t>Goodwill and Intangible Assets[Line Items]</t>
  </si>
  <si>
    <t>Goodwill acquired</t>
  </si>
  <si>
    <t>Non-cash goodwill impairment charge</t>
  </si>
  <si>
    <t>Non-cash impairment charge of finite-lived intangible assets</t>
  </si>
  <si>
    <t>Accumulated impairment charge</t>
  </si>
  <si>
    <t>Indefinite-lived intangible asset acquired</t>
  </si>
  <si>
    <t>Amortization periods</t>
  </si>
  <si>
    <t>11 years</t>
  </si>
  <si>
    <t>Domestic Segments</t>
  </si>
  <si>
    <t>Perpetual growth rate used for annual testing</t>
  </si>
  <si>
    <t>2.70%</t>
  </si>
  <si>
    <t>United States Industrial Services</t>
  </si>
  <si>
    <t>Goodwill allocated</t>
  </si>
  <si>
    <t>45.60%</t>
  </si>
  <si>
    <t>Weighted average cost of capital used in annual testing for impairment</t>
  </si>
  <si>
    <t>11.00%</t>
  </si>
  <si>
    <t>United States Building Services</t>
  </si>
  <si>
    <t>27.10%</t>
  </si>
  <si>
    <t>11.10%</t>
  </si>
  <si>
    <t>Domestic Construction</t>
  </si>
  <si>
    <t>United States Mechanical Construction And Facilities Services</t>
  </si>
  <si>
    <t>26.80%</t>
  </si>
  <si>
    <t>United States Electrical Construction And Facilities Services</t>
  </si>
  <si>
    <t>0.50%</t>
  </si>
  <si>
    <t>Developed technology/Vendor network</t>
  </si>
  <si>
    <t>11 years 6 months</t>
  </si>
  <si>
    <t>Customer relationships</t>
  </si>
  <si>
    <t>Non-competition agreements</t>
  </si>
  <si>
    <t>1 year 6 months</t>
  </si>
  <si>
    <t>Trade names (amortized)</t>
  </si>
  <si>
    <t>Trade names (unamortized)</t>
  </si>
  <si>
    <t>Goodwill and Identifiable Intangible Assets - Schedule of Goodwill (Details) - USD ($) $ in Thousands</t>
  </si>
  <si>
    <t>Goodwill [Roll Forward]</t>
  </si>
  <si>
    <t>Goodwill, Beginning balance</t>
  </si>
  <si>
    <t>Acquisitions, sales and purchase price adjustments</t>
  </si>
  <si>
    <t>Goodwill, Ending balance</t>
  </si>
  <si>
    <t>United States electrical construction and facilities services segment</t>
  </si>
  <si>
    <t>Goodwill and Identifiable Intangible Assets - Schedule of Finite-lived and Indefinite-lived Intangible Assets (Details) - USD ($) $ in Thousands</t>
  </si>
  <si>
    <t>Schedule of Finite-lived and Indefinite-lived Intangible Assets [Line Items]</t>
  </si>
  <si>
    <t>Accumulated Amortization</t>
  </si>
  <si>
    <t>Gross Carrying Amount, Trade names (unamortized)</t>
  </si>
  <si>
    <t>Accumulated Impairment Charge, Trade names (unamortized)</t>
  </si>
  <si>
    <t>Total, Trade names (unamortized)</t>
  </si>
  <si>
    <t>Gross Carrying Amount, Total</t>
  </si>
  <si>
    <t>Accumulated Impairment Charge, Total</t>
  </si>
  <si>
    <t>Contract backlog</t>
  </si>
  <si>
    <t>Gross Carrying Amount</t>
  </si>
  <si>
    <t>Accumulated Impairment Charge</t>
  </si>
  <si>
    <t>Goodwill and Identifiable Intangible Assets - Schedule of Expected Amortization Expense (Details) $ in Thousands</t>
  </si>
  <si>
    <t>Finite-Lived Intangible Assets, Net, Amortization Expense, Fiscal Year Maturity [Abstract]</t>
  </si>
  <si>
    <t>Thereafter</t>
  </si>
  <si>
    <t>Debt - Narrative (Details) - USD ($)</t>
  </si>
  <si>
    <t>Nov. 24, 2013</t>
  </si>
  <si>
    <t>Line of Credit Facility [Line Items]</t>
  </si>
  <si>
    <t>Interest rate description</t>
  </si>
  <si>
    <t>Borrowings under the 2013 Credit Agreement bear interest at (1) a rate which is the prime commercial lending rate announced by Bank of Montreal from time to time (3.50% at December 31, 2015) plus 0.25% to 0.75%, based on certain financial tests or (2) United States dollar LIBOR (0.42% at December 31, 2015) plus 1.25% to 1.75%, based on certain financial tests. The interest rate in effect at December 31, 2015 was 1.67%. Fees for letters of credit issued under the 2013 Revolving Credit Facility range from 1.25% to 1.75% of the respective face amounts of outstanding letters of credit and are computed based on certain financial tests.</t>
  </si>
  <si>
    <t>Letters of credit outstanding (in US dollars)</t>
  </si>
  <si>
    <t>2011 Credit Agreement</t>
  </si>
  <si>
    <t>Line of credit facility maximum borrowing capacity (in US dollars)</t>
  </si>
  <si>
    <t>2013 Credit Agreement</t>
  </si>
  <si>
    <t>Expiration date of revolving credit facility</t>
  </si>
  <si>
    <t>Nov. 25,
		2018</t>
  </si>
  <si>
    <t>Interest rate</t>
  </si>
  <si>
    <t>1.67%</t>
  </si>
  <si>
    <t>Debt issuance costs, capitalized (in US dollars)</t>
  </si>
  <si>
    <t>2013 Revolving Credit Facility</t>
  </si>
  <si>
    <t>Increase in borrowing capacity (in US dollars)</t>
  </si>
  <si>
    <t>Letters of credit maximum borrowing capacity (in US dollars)</t>
  </si>
  <si>
    <t>Commitment fee percentage of unused amount</t>
  </si>
  <si>
    <t>0.20%</t>
  </si>
  <si>
    <t>Borrowings under revolving credit facility (in US dollars)</t>
  </si>
  <si>
    <t>2013 Term Loan</t>
  </si>
  <si>
    <t>Term Loan (in US dollars)</t>
  </si>
  <si>
    <t>Periodic principal payments on term loan (in US dollars)</t>
  </si>
  <si>
    <t>Minimum | 2013 Revolving Credit Facility</t>
  </si>
  <si>
    <t>Letter of credit fees</t>
  </si>
  <si>
    <t>1.25%</t>
  </si>
  <si>
    <t>Maximum | 2013 Revolving Credit Facility</t>
  </si>
  <si>
    <t>0.30%</t>
  </si>
  <si>
    <t>1.75%</t>
  </si>
  <si>
    <t>Prime Rate | 2013 Credit Agreement</t>
  </si>
  <si>
    <t>Commercial lending rate</t>
  </si>
  <si>
    <t>3.50%</t>
  </si>
  <si>
    <t>Prime Rate | Minimum | 2013 Credit Agreement</t>
  </si>
  <si>
    <t>Basis spread on variable rate</t>
  </si>
  <si>
    <t>0.25%</t>
  </si>
  <si>
    <t>Prime Rate | Maximum | 2013 Credit Agreement</t>
  </si>
  <si>
    <t>0.75%</t>
  </si>
  <si>
    <t>London Interbank Offered Rate (LIBOR) | 2013 Credit Agreement</t>
  </si>
  <si>
    <t>0.42%</t>
  </si>
  <si>
    <t>London Interbank Offered Rate (LIBOR) | Minimum | 2013 Credit Agreement</t>
  </si>
  <si>
    <t>London Interbank Offered Rate (LIBOR) | Maximum | 2013 Credit Agreement</t>
  </si>
  <si>
    <t>Debt - Schedule Of Debt (Details) - USD ($)</t>
  </si>
  <si>
    <t>Debt Instrument [Line Items]</t>
  </si>
  <si>
    <t>Capitalized Lease Obligations, at weighted average interest rates from 3.0% to 5.8% payable in varying amounts through 2020</t>
  </si>
  <si>
    <t>Other, payable through 2019</t>
  </si>
  <si>
    <t>Debt and capital lease obligations</t>
  </si>
  <si>
    <t>Less: current maturities</t>
  </si>
  <si>
    <t>Total long-term debt</t>
  </si>
  <si>
    <t>Capital Lease Obligations | Minimum</t>
  </si>
  <si>
    <t>Capital Lease weighted average interest rates</t>
  </si>
  <si>
    <t>3.00%</t>
  </si>
  <si>
    <t>Capital Lease Obligations | Maximum</t>
  </si>
  <si>
    <t>5.80%</t>
  </si>
  <si>
    <t>Term Loan</t>
  </si>
  <si>
    <t>Fair Value Measurements (Schedule Of Assets And Liabilities Carried At Fair Value Measured On A Recurring Basis) (Details) - Fair Value, Measurements, Recurring - USD ($) $ in Thousands</t>
  </si>
  <si>
    <t>Fair Value, Assets and Liabilities Measured on Recurring Basis [Line Items]</t>
  </si>
  <si>
    <t>Restricted cash</t>
  </si>
  <si>
    <t>Deferred compensation plan assets</t>
  </si>
  <si>
    <t>[3]</t>
  </si>
  <si>
    <t>Money Market Funds | Level 1</t>
  </si>
  <si>
    <t>Cash and cash equivalents consist primarily of money market funds with original maturity dates of three months or less, which are Level 1 assets. At December 31, 2015 and 2014, we had $151.4 million and $156.7 million, respectively, in money market funds.</t>
  </si>
  <si>
    <t>Restricted cash is classified as “Prepaid expenses and other” in our consolidated balance sheets.</t>
  </si>
  <si>
    <t>Deferred compensation plan assets are classified as “Other assets” in our consolidated balance sheets.</t>
  </si>
  <si>
    <t>Income Taxes (Details) - USD ($) $ in Thousands</t>
  </si>
  <si>
    <t>Dec. 31, 2012</t>
  </si>
  <si>
    <t>Operating Loss Carryforwards [Line Items]</t>
  </si>
  <si>
    <t>Actual income tax rates</t>
  </si>
  <si>
    <t>38.10%</t>
  </si>
  <si>
    <t>37.40%</t>
  </si>
  <si>
    <t>35.90%</t>
  </si>
  <si>
    <t>Unrecognized income tax benefits</t>
  </si>
  <si>
    <t>Unrecognized income tax benefits, if recognized, that would favorably affect the effective income tax rate</t>
  </si>
  <si>
    <t>Accrued interest expense related to unrecognized income tax benefits</t>
  </si>
  <si>
    <t>Interest expense related to unrecognized income tax benefits recognized</t>
  </si>
  <si>
    <t>Reversal of accrued interest expense related to unrecognized income tax benefits</t>
  </si>
  <si>
    <t>Unrecognized income tax benefits to be recognized in the next twelve months</t>
  </si>
  <si>
    <t>Net deferred income tax asset</t>
  </si>
  <si>
    <t>Valuation allowance for deferred tax assets</t>
  </si>
  <si>
    <t>Other Long-Term Liabilities</t>
  </si>
  <si>
    <t>Income tax reserve</t>
  </si>
  <si>
    <t>Prepaid Expenses and Other</t>
  </si>
  <si>
    <t>Other Assets</t>
  </si>
  <si>
    <t>Other Long-Term Obligations</t>
  </si>
  <si>
    <t>United Kingdom Subsidiary</t>
  </si>
  <si>
    <t>Trading and capital losses</t>
  </si>
  <si>
    <t>Undistributed foreign earnings</t>
  </si>
  <si>
    <t>Puerto Rico Subsidiary</t>
  </si>
  <si>
    <t>Income tax expense from repatriation of foreign cash held</t>
  </si>
  <si>
    <t>Income Taxes - Reconciliation of Unrecognized Income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based on tax positions related to prior years</t>
  </si>
  <si>
    <t>Reductions for tax positions of prior years</t>
  </si>
  <si>
    <t>Reductions for expired statute of limitations</t>
  </si>
  <si>
    <t>Balance at end of year</t>
  </si>
  <si>
    <t>Income Taxes - Schedule of Income Tax Provision (Details) - USD ($) $ in Thousands</t>
  </si>
  <si>
    <t>Federal provision</t>
  </si>
  <si>
    <t>State and local provisions</t>
  </si>
  <si>
    <t>Foreign provision</t>
  </si>
  <si>
    <t>Current income tax expense</t>
  </si>
  <si>
    <t>Deferred</t>
  </si>
  <si>
    <t>Income Taxes - Schedule of U.S. Statutory Income Tax Rates From Continuing Operations (Details) - USD ($) $ in Thousands</t>
  </si>
  <si>
    <t>Federal income taxes at the statutory rate</t>
  </si>
  <si>
    <t>State and local income taxes, net of federal tax benefits</t>
  </si>
  <si>
    <t>State tax reserves</t>
  </si>
  <si>
    <t>Permanent differences</t>
  </si>
  <si>
    <t>Domestic manufacturing deduction</t>
  </si>
  <si>
    <t>Foreign income taxes (including UK statutory rate changes)</t>
  </si>
  <si>
    <t>Federal tax reserves</t>
  </si>
  <si>
    <t>Other</t>
  </si>
  <si>
    <t>Income Taxes - Schedule of Deferred Tax Assets and Liabilities (Details) - USD ($) $ in Thousands</t>
  </si>
  <si>
    <t>Deferred income tax assets:</t>
  </si>
  <si>
    <t>Insurance liabilities</t>
  </si>
  <si>
    <t>Pension liability</t>
  </si>
  <si>
    <t>Deferred compensation</t>
  </si>
  <si>
    <t>Other (including liabilities and reserves)</t>
  </si>
  <si>
    <t>Total deferred income tax assets</t>
  </si>
  <si>
    <t>Net deferred income tax assets</t>
  </si>
  <si>
    <t>Deferred income tax liabilities:</t>
  </si>
  <si>
    <t>Goodwill and identifiable intangible assets</t>
  </si>
  <si>
    <t>Other, primarily depreciation of property, plant and equipment</t>
  </si>
  <si>
    <t>Total deferred income tax liabilities</t>
  </si>
  <si>
    <t>Net deferred income tax liabilities</t>
  </si>
  <si>
    <t>Income Taxes - Schedule of Income before Income Tax From Continuing Operations (Details) - USD ($) $ in Thousands</t>
  </si>
  <si>
    <t>United States</t>
  </si>
  <si>
    <t>Foreign</t>
  </si>
  <si>
    <t>Common Stock (Details) - USD ($)</t>
  </si>
  <si>
    <t>1 Months Ended</t>
  </si>
  <si>
    <t>60 Months Ended</t>
  </si>
  <si>
    <t>Oct. 28, 2015</t>
  </si>
  <si>
    <t>Oct. 23, 2014</t>
  </si>
  <si>
    <t>Dec. 05, 2013</t>
  </si>
  <si>
    <t>Sep. 26, 2011</t>
  </si>
  <si>
    <t>Equity, Class of Treasury Stock [Line Items]</t>
  </si>
  <si>
    <t>Common stock, outstanding (in shares)</t>
  </si>
  <si>
    <t>Increase in quarterly dividend declared (in dollars per share)</t>
  </si>
  <si>
    <t>Dividend paid (in dollars per share)</t>
  </si>
  <si>
    <t>Stock repurchased (in US dollars)</t>
  </si>
  <si>
    <t>Number of shares repurchased (in shares)</t>
  </si>
  <si>
    <t>Remaining authorized repurchase amount (in US dollars)</t>
  </si>
  <si>
    <t>Common Stock | RepurchaseProgramSept262011</t>
  </si>
  <si>
    <t>Stock repurchase, authorized amount (in US dollars)</t>
  </si>
  <si>
    <t>Common Stock | RepurchaseProgramDec52013</t>
  </si>
  <si>
    <t>Common Stock | RepurchaseProgramOct232014</t>
  </si>
  <si>
    <t>Common Stock | RepurchaseProgramOct282015</t>
  </si>
  <si>
    <t>Share-Based Compensation Plans - Narrative (Details) - USD ($) $ / shares in Units, $ in Thousands</t>
  </si>
  <si>
    <t>Share-based Compensation Arrangement by Share-based Payment Award [Line Items]</t>
  </si>
  <si>
    <t>Shares authorized under employee stock purchase plan (in shares)</t>
  </si>
  <si>
    <t>Shares available for grant or issuance under share-based compensation plans (in shares)</t>
  </si>
  <si>
    <t>Compensation expense to be recognized</t>
  </si>
  <si>
    <t>Maximum vesting period</t>
  </si>
  <si>
    <t>Income tax benefit realized from exercise of stock options</t>
  </si>
  <si>
    <t>Total intrinsic value of options exercised</t>
  </si>
  <si>
    <t>Options that were exercisable (in shares)</t>
  </si>
  <si>
    <t>Weighted average exercise price of exercisable options (in dollars per share)</t>
  </si>
  <si>
    <t>Total intrinsic value of options outstanding and exercisable</t>
  </si>
  <si>
    <t>Awards of Shares and Stock Units</t>
  </si>
  <si>
    <t>Compensation expense</t>
  </si>
  <si>
    <t>Shares granted (in shares)</t>
  </si>
  <si>
    <t>Options outstanding</t>
  </si>
  <si>
    <t>Restricted Stock Units (RSUs)</t>
  </si>
  <si>
    <t>Shares vested, but issuance deferred (in shares)</t>
  </si>
  <si>
    <t>Issuance deferral period</t>
  </si>
  <si>
    <t>5 years</t>
  </si>
  <si>
    <t>Employee Stock Purchase Plan (in shares)</t>
  </si>
  <si>
    <t>Share-Based Compensation Plans - Schedule of activity of stock options and awards of shares and stock units (Details) - $ / shares</t>
  </si>
  <si>
    <t>Share-based Compensation Arrangement by Share-based Payment Award, Options, Outstanding [Roll Forward]</t>
  </si>
  <si>
    <t>Shares, Beginning Balance</t>
  </si>
  <si>
    <t>Weighted Average Price, Beginning Balance (in dollars per share)</t>
  </si>
  <si>
    <t>Shares, Granted</t>
  </si>
  <si>
    <t>Weighted Average Price, Granted (in dollars per share)</t>
  </si>
  <si>
    <t>Shares, Expired</t>
  </si>
  <si>
    <t>Weighted Average Price, Expired (in dollars per share)</t>
  </si>
  <si>
    <t>Shares, Exercised</t>
  </si>
  <si>
    <t>Weighted Average Price, Exercised (in dollars per share)</t>
  </si>
  <si>
    <t>Shares, Ending Balance</t>
  </si>
  <si>
    <t>Weighted Average Price, Ending Balance (in dollars per share)</t>
  </si>
  <si>
    <t>Share-based Compensation Arrangement by Share-based Payment Award, Equity Instruments Other than Options, Nonvested, Number of Shares [Roll Forward]</t>
  </si>
  <si>
    <t>Shares, Forfeited</t>
  </si>
  <si>
    <t>Weighted Average Price, Forfeited (in dollars per share)</t>
  </si>
  <si>
    <t>Shares, Vested</t>
  </si>
  <si>
    <t>Weighted Average Price, Vested (in dollars per share)</t>
  </si>
  <si>
    <t>Share-Based Compensation Plans - Summary of information about stock options (Details)</t>
  </si>
  <si>
    <t>Dec. 31, 2015$ / sharesshares</t>
  </si>
  <si>
    <t>$20.42 - $20.54</t>
  </si>
  <si>
    <t>Share-based Compensation, Shares Authorized under Stock Option Plans, Exercise Price Range [Line Items]</t>
  </si>
  <si>
    <t>Range of Exercise Prices, Lower Range</t>
  </si>
  <si>
    <t>Range of Exercise Prices, Upper Range</t>
  </si>
  <si>
    <t>Stock Options Outstanding and Exercisable, Number (in shares) | shares</t>
  </si>
  <si>
    <t>Stock Options Outstanding and Exercisable, Weighted Average Remaining Life</t>
  </si>
  <si>
    <t>1 year 4 months 28 days</t>
  </si>
  <si>
    <t>Stock Options Outstanding and Exercisable, Weighted Average Exercise Price</t>
  </si>
  <si>
    <t>$22.52 - $24.48</t>
  </si>
  <si>
    <t>3 years 3 months 22 days</t>
  </si>
  <si>
    <t>$27.39 - $29.26</t>
  </si>
  <si>
    <t>6 months 15 days</t>
  </si>
  <si>
    <t>Defined Benefit Plans - Narrative (Details) $ in Thousands</t>
  </si>
  <si>
    <t>Dec. 31, 2015USD ($)plan</t>
  </si>
  <si>
    <t>Domestic</t>
  </si>
  <si>
    <t>Defined Benefit Plan Disclosure [Line Items]</t>
  </si>
  <si>
    <t>Estimated unrecognized loss that will be amortized from AOCI, net of income taxes</t>
  </si>
  <si>
    <t>Number of plans | plan</t>
  </si>
  <si>
    <t>Benefit obligation</t>
  </si>
  <si>
    <t>Fair value of plan assets</t>
  </si>
  <si>
    <t>Annual rate of return on plan assets</t>
  </si>
  <si>
    <t>7.00%</t>
  </si>
  <si>
    <t>Estimated future benefit payments</t>
  </si>
  <si>
    <t>Maximum | Domestic</t>
  </si>
  <si>
    <t>Discount rate</t>
  </si>
  <si>
    <t>4.00%</t>
  </si>
  <si>
    <t>4.50%</t>
  </si>
  <si>
    <t>Minimum | Domestic</t>
  </si>
  <si>
    <t>3.80%</t>
  </si>
  <si>
    <t>4.30%</t>
  </si>
  <si>
    <t>United Kingdom Subsidiary | UK Plan</t>
  </si>
  <si>
    <t>Underfunded status of UK Plan</t>
  </si>
  <si>
    <t>Annual rate of inflation</t>
  </si>
  <si>
    <t>2.00%</t>
  </si>
  <si>
    <t>Average life expectancy</t>
  </si>
  <si>
    <t>27 years</t>
  </si>
  <si>
    <t>Future estimated employer contributions to be paid next year</t>
  </si>
  <si>
    <t>3.60%</t>
  </si>
  <si>
    <t>6.30%</t>
  </si>
  <si>
    <t>6.70%</t>
  </si>
  <si>
    <t>Selling, General and Administrative Expenses | Domestic</t>
  </si>
  <si>
    <t>Reclassification adjustment from AOCI, net of income taxes</t>
  </si>
  <si>
    <t>Selling, General and Administrative Expenses | United Kingdom Subsidiary | UK Plan</t>
  </si>
  <si>
    <t>Other Noncurrent Liabilities | United Kingdom Subsidiary | UK Plan</t>
  </si>
  <si>
    <t>Retirement Plans - Schedule of Changes in Benefit Obligations and Assets (Details) - United Kingdom Subsidiary - UK Plan - USD ($) $ in Thousands</t>
  </si>
  <si>
    <t>Defined Benefit Plan, Change in Benefit Obligation [Roll Forward]</t>
  </si>
  <si>
    <t>Benefit obligation at beginning of year</t>
  </si>
  <si>
    <t>Interest cost</t>
  </si>
  <si>
    <t>Actuarial (gain) loss</t>
  </si>
  <si>
    <t>Benefits paid</t>
  </si>
  <si>
    <t>Foreign currency exchange rate changes</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at end of year</t>
  </si>
  <si>
    <t>Retirement Plans - Schedule of Net Periodic Benefit Cost Not yet Recognized (Details) - USD ($) $ in Thousands</t>
  </si>
  <si>
    <t>Unrecognized losses</t>
  </si>
  <si>
    <t>Retirement Plans - Schedule of Weighted Average Assumptions Used Calculating Benefit Obligations (Details)</t>
  </si>
  <si>
    <t>Retirement Plans - Schedule of Weighted Average Assumptions Used Calculate Net Periodic Pension Costs (Details) - United Kingdom Subsidiary - UK Plan</t>
  </si>
  <si>
    <t>4.60%</t>
  </si>
  <si>
    <t>Components Of Net Periodic Pension Benefit Cost (Details) - United Kingdom Subsidiary - UK Plan - USD ($) $ in Thousands</t>
  </si>
  <si>
    <t>Expected return on plan assets</t>
  </si>
  <si>
    <t>Amortization of unrecognized loss</t>
  </si>
  <si>
    <t>Net periodic pension cost</t>
  </si>
  <si>
    <t>Retirement Plans - Schedule of Weighted Average Assets Allocation and Weighted Average Target Allocation (Details) - United Kingdom Subsidiary - UK Plan</t>
  </si>
  <si>
    <t>Target Asset Allocation</t>
  </si>
  <si>
    <t>Asset Allocation</t>
  </si>
  <si>
    <t>Equity securities</t>
  </si>
  <si>
    <t>45.00%</t>
  </si>
  <si>
    <t>43.30%</t>
  </si>
  <si>
    <t>43.20%</t>
  </si>
  <si>
    <t>Debt securities</t>
  </si>
  <si>
    <t>55.00%</t>
  </si>
  <si>
    <t>56.30%</t>
  </si>
  <si>
    <t>56.60%</t>
  </si>
  <si>
    <t>Cash</t>
  </si>
  <si>
    <t>0.00%</t>
  </si>
  <si>
    <t>0.40%</t>
  </si>
  <si>
    <t>Retirement Plans - Schedule of Plan Assets Fair Value Hierarchy (Details) - United Kingdom Subsidiary - UK Plan - USD ($) $ in Thousands</t>
  </si>
  <si>
    <t>Equity and equity like investments</t>
  </si>
  <si>
    <t>Equity and equity like investments | Level 1</t>
  </si>
  <si>
    <t>Equity and equity like investments | Level 2</t>
  </si>
  <si>
    <t>Equity and equity like investments | Level 3</t>
  </si>
  <si>
    <t>Corporate bonds</t>
  </si>
  <si>
    <t>Corporate bonds | Level 1</t>
  </si>
  <si>
    <t>Corporate bonds | Level 2</t>
  </si>
  <si>
    <t>Corporate bonds | Level 3</t>
  </si>
  <si>
    <t>Government bonds</t>
  </si>
  <si>
    <t>Government bonds | Level 1</t>
  </si>
  <si>
    <t>Government bonds | Level 2</t>
  </si>
  <si>
    <t>Government bonds | Level 3</t>
  </si>
  <si>
    <t>Cash | Level 1</t>
  </si>
  <si>
    <t>Cash | Level 2</t>
  </si>
  <si>
    <t>Cash | Level 3</t>
  </si>
  <si>
    <t>Retirement Plans - Schedule of Changes in Fair Value of Plan Assets (Level 3) (Details) - United Kingdom Subsidiary - UK Plan - USD ($) $ in Thousands</t>
  </si>
  <si>
    <t>Change due to exchange rate changes</t>
  </si>
  <si>
    <t>Equity securities | Level 3</t>
  </si>
  <si>
    <t>Actual return on plan assets, relating to assets still held at reporting date</t>
  </si>
  <si>
    <t>Purchases, sales and settlements, net</t>
  </si>
  <si>
    <t>Retirement Plans - Schedule of Expected Benefit Payments (Details) - United Kingdom Subsidiary - UK Plan $ in Thousands</t>
  </si>
  <si>
    <t>Succeeding five years</t>
  </si>
  <si>
    <t>Retirement Plans - Schedule of Accumulated Benefit Obligation in Excess of Fair Value of Plan Assets (Details) - United Kingdom Subsidiary - UK Plan - USD ($) $ in Thousands</t>
  </si>
  <si>
    <t>Projected benefit obligation</t>
  </si>
  <si>
    <t>Accumulated benefit obligation</t>
  </si>
  <si>
    <t>Multiemployer Plans - Narrative (Details)</t>
  </si>
  <si>
    <t>Multiemployer Plans [Line Items]</t>
  </si>
  <si>
    <t>Withdrawal liability</t>
  </si>
  <si>
    <t>Minimum | Multiemployer Plans, Pension</t>
  </si>
  <si>
    <t>Domestic | Multiemployer Plans, Pension | Multiemployer Plan, Plan Information, Available</t>
  </si>
  <si>
    <t>Contributions</t>
  </si>
  <si>
    <t>Domestic | Multiemployer Plans, Postretirement Benefit | Multiemployer Plan, Plan Information, Not Available</t>
  </si>
  <si>
    <t>Domestic | Minimum | Multiemployer Plans, Pension | Multiemployer Plan, Plan Information, Available</t>
  </si>
  <si>
    <t>UK Plan | Multiemployer Plans, Pension | Multiemployer Plan, Plan Information, Not Available</t>
  </si>
  <si>
    <t>Red Zone | Domestic | Minimum | Multiemployer Plans, Pension | Multiemployer Plan, Plan Information, Available</t>
  </si>
  <si>
    <t>Orange or Yellow Zones | Domestic | Minimum | Multiemployer Plans, Pension | Multiemployer Plan, Plan Information, Available</t>
  </si>
  <si>
    <t>UK Plan 1 | UK Plan | Multiemployer Plans, Pension | Multiemployer Plan, Plan Information, Not Available</t>
  </si>
  <si>
    <t>Multiemployer Plans, Funded Status</t>
  </si>
  <si>
    <t>At least 80 percent</t>
  </si>
  <si>
    <t>UK Plan 2 | UK Plan | Multiemployer Plans, Pension | Multiemployer Plan, Plan Information, Not Available</t>
  </si>
  <si>
    <t>Between 65 and less than 80 percent</t>
  </si>
  <si>
    <t>Retirement Plans - Schedule of Multiemployer Plans (Details) - Multiemployer Plan, Plan Information, Available - Domestic - Multiemployer Plans, Pension - USD ($) $ in Thousands</t>
  </si>
  <si>
    <t>Plumbers &amp; Pipefitters National Pension Fund</t>
  </si>
  <si>
    <t>EIN</t>
  </si>
  <si>
    <t>Pension Plan Number</t>
  </si>
  <si>
    <t>PPA Zone Status</t>
  </si>
  <si>
    <t>Yellow</t>
  </si>
  <si>
    <t>FIP/RP Status</t>
  </si>
  <si>
    <t>Implemented</t>
  </si>
  <si>
    <t>Sheet Metal Workers National Pension Fund</t>
  </si>
  <si>
    <t>National Electrical Benefit Fund</t>
  </si>
  <si>
    <t>Green</t>
  </si>
  <si>
    <t>NA</t>
  </si>
  <si>
    <t>Pension, Hospitalization &amp; Benefit Plan of the Electrical Industry- Pension Trust Account</t>
  </si>
  <si>
    <t>National Automatic Sprinkler Industry Pension Fund</t>
  </si>
  <si>
    <t>Red</t>
  </si>
  <si>
    <t>Central Pension Fund of the International Union of Operating Engineers and Participating Employers</t>
  </si>
  <si>
    <t>Electrical Contractors Association of the City of Chicago Local Union 134, IBEW Joint Pension Trust of Chicago Pension Plan 2</t>
  </si>
  <si>
    <t>Plumbers Pipefitters &amp; Mechanical Equipment Service Local Union 392 Pension Plan</t>
  </si>
  <si>
    <t>Sheet Metal Workers Pension Plan of Northern California</t>
  </si>
  <si>
    <t>U.A. Local 393 Pension Trust Fund Defined Benefit</t>
  </si>
  <si>
    <t>Pipefitters Union Local 537 Pension Fund</t>
  </si>
  <si>
    <t>Northern California Pipe Trades Pension Plan</t>
  </si>
  <si>
    <t>Eighth District Electrical Pension Fund</t>
  </si>
  <si>
    <t>Southern California IBEW-NECA Pension Trust Fund</t>
  </si>
  <si>
    <t>Orange</t>
  </si>
  <si>
    <t>Southern California Pipe Trades Retirement Fund</t>
  </si>
  <si>
    <t>Electrical Workers Local No. 26 Pension Trust Fund</t>
  </si>
  <si>
    <t>U.A. Plumbers Local 24 Pension Fund</t>
  </si>
  <si>
    <t>Sheet Metal Workers Pension Plan of Southern California, Arizona &amp; Nevada</t>
  </si>
  <si>
    <t>San Diego Electrical Pension Plan</t>
  </si>
  <si>
    <t>Pending</t>
  </si>
  <si>
    <t>U.A. Local 38 Defined Benefit Pension Plan</t>
  </si>
  <si>
    <t>Boilermaker-Blacksmith National Pension Trust</t>
  </si>
  <si>
    <t>Plumbing &amp; Pipe Fitting Local 219 Pension Fund</t>
  </si>
  <si>
    <t>Building Trades United Pension Trust Fund Milwaukee and Vicinity</t>
  </si>
  <si>
    <t>Steamfitters Local Union No. 420 Pension Plan</t>
  </si>
  <si>
    <t>U.A. Local 467 Defined Benefit Plan</t>
  </si>
  <si>
    <t>Plumbers &amp; Pipefitters Local 162 Pension Fund</t>
  </si>
  <si>
    <t>Other Multiemployer Pension Plans</t>
  </si>
  <si>
    <t>For these respective plans, a funding surcharge was currently in effect for 2015.</t>
  </si>
  <si>
    <t>Defined Contribution Plans - Narrative (Details) - USD ($) $ in Millions</t>
  </si>
  <si>
    <t>United States Pension Plans Of US Entity, Defined Contribution [Member] | UNITED STATES</t>
  </si>
  <si>
    <t>Defined Contribution Plan Disclosure [Line Items]</t>
  </si>
  <si>
    <t>Expense recognized</t>
  </si>
  <si>
    <t>Supplemental matching</t>
  </si>
  <si>
    <t>Foreign Pension Plans, Defined Contribution [Member] | UNITED KINGDOM</t>
  </si>
  <si>
    <t>Commitments and Contingencies - Narrative (Details) $ in Thousands</t>
  </si>
  <si>
    <t>Feb. 25, 2016USD ($)</t>
  </si>
  <si>
    <t>Dec. 31, 2015USD ($)employeecollective_bargaining_agreement</t>
  </si>
  <si>
    <t>Loss Contingencies [Line Items]</t>
  </si>
  <si>
    <t>Rent expense for operating leases and other rental items</t>
  </si>
  <si>
    <t>Sublease rental income</t>
  </si>
  <si>
    <t>Number of collective bargaining agreements that are national or regional in scope | collective_bargaining_agreement</t>
  </si>
  <si>
    <t>Settlement agreement terms</t>
  </si>
  <si>
    <t>Under the terms of the consent decree, USM will (a) pay an aggregate of $1.0 million (i) for monetary relief to the members of the class, (ii) for awards to the class representative plaintiffs, (iii) for California Labor Code Private Attorney General Act payments to the State of California for an immaterial amount, and (iv) for all costs of notice and administration of the claims process, (b) pay to counsel for the class an aggregate of $1.3 million, of which $0.2 million has been allocated for their reimbursable costs and litigation expenses and $1.1 million has been allocated for attorneys’ fees, and (c) monitor USM’s California subcontractors providing janitorial services to its Customer in accordance with agreed upon procedures designed principally to ensure janitorial employees of those subcontractors are paid no less than minimum wage.</t>
  </si>
  <si>
    <t>Number of employees | employee</t>
  </si>
  <si>
    <t>Number of collective bargaining agreements between our individual subsidiaries and local unions | collective_bargaining_agreement</t>
  </si>
  <si>
    <t>Surety Bond [Member]</t>
  </si>
  <si>
    <t>Aggregate estimated exposure</t>
  </si>
  <si>
    <t>Class Action Aggregate Monetary Portion [Member]</t>
  </si>
  <si>
    <t>Litigation settlement amount</t>
  </si>
  <si>
    <t>Payments for legal settlements</t>
  </si>
  <si>
    <t>Class Action Aggregate Counsel Portion [Member]</t>
  </si>
  <si>
    <t>Class Action Litigation Expenses [Member]</t>
  </si>
  <si>
    <t>Class Action Attorney Fees [Member]</t>
  </si>
  <si>
    <t>Employee Severance [Member]</t>
  </si>
  <si>
    <t>Facility Closing [Member]</t>
  </si>
  <si>
    <t>Reversal of restructuring expenses</t>
  </si>
  <si>
    <t>Unionized Employees Concentration Risk [Member] | Workforce Subject to Collective Bargaining Arrangements [Member]</t>
  </si>
  <si>
    <t>Percentage of employees represented by unions</t>
  </si>
  <si>
    <t>56.00%</t>
  </si>
  <si>
    <t>Subsequent Event [Member] | Class Action Aggregate Counsel Portion [Member]</t>
  </si>
  <si>
    <t>Commitments and Contingencies - Schedule of Future Minimum Payments (Details) $ in Thousands</t>
  </si>
  <si>
    <t>Capital Leases</t>
  </si>
  <si>
    <t>Total minimum lease payments</t>
  </si>
  <si>
    <t>Amounts representing interest</t>
  </si>
  <si>
    <t>Present value of net minimum lease payments</t>
  </si>
  <si>
    <t>Operating Leases</t>
  </si>
  <si>
    <t>Sublease Income</t>
  </si>
  <si>
    <t>Commitments and Contingencies - Schedule of Restructuring Activities (Details) - USD ($) $ in Thousands</t>
  </si>
  <si>
    <t>Restructuring Cost and Reserve [Line Items]</t>
  </si>
  <si>
    <t>Payments for restructuring</t>
  </si>
  <si>
    <t>Corporate, Non-Segment [Member]</t>
  </si>
  <si>
    <t>Corporate, Non-Segment [Member] | Employee Severance [Member]</t>
  </si>
  <si>
    <t>Corporate, Non-Segment [Member] | Facility Closing [Member]</t>
  </si>
  <si>
    <t>UNITED STATES | Operating Segments [Member] | United States Electrical Construction And Facilities Services</t>
  </si>
  <si>
    <t>UNITED STATES | Operating Segments [Member] | United States Mechanical Construction And Facilities Services</t>
  </si>
  <si>
    <t>UNITED STATES | Operating Segments [Member] | United States Building Services</t>
  </si>
  <si>
    <t>UNITED STATES | Operating Segments [Member] | Employee Severance [Member] | United States Electrical Construction And Facilities Services</t>
  </si>
  <si>
    <t>UNITED STATES | Operating Segments [Member] | Employee Severance [Member] | United States Mechanical Construction And Facilities Services</t>
  </si>
  <si>
    <t>UNITED STATES | Operating Segments [Member] | Employee Severance [Member] | United States Building Services</t>
  </si>
  <si>
    <t>UNITED STATES | Operating Segments [Member] | Facility Closing [Member] | United States Electrical Construction And Facilities Services</t>
  </si>
  <si>
    <t>UNITED STATES | Operating Segments [Member] | Facility Closing [Member] | United States Mechanical Construction And Facilities Services</t>
  </si>
  <si>
    <t>UNITED STATES | Operating Segments [Member] | Facility Closing [Member] | United States Building Services</t>
  </si>
  <si>
    <t>Additional Cash Flow Information (Details) - USD ($) $ in Thousands</t>
  </si>
  <si>
    <t>Cash paid during the year for:</t>
  </si>
  <si>
    <t>Interest</t>
  </si>
  <si>
    <t>Income taxes</t>
  </si>
  <si>
    <t>Non-cash financing activities:</t>
  </si>
  <si>
    <t>Assets acquired under capital lease obligations</t>
  </si>
  <si>
    <t>Segment Information (Information About Industry Segments And Geographic Areas) (Details) - USD ($) $ in Thousands</t>
  </si>
  <si>
    <t>Segment Reporting Information [Line Items]</t>
  </si>
  <si>
    <t>Revenues from unrelated entities</t>
  </si>
  <si>
    <t>Total revenues</t>
  </si>
  <si>
    <t>Operating income (loss)</t>
  </si>
  <si>
    <t>Capital expenditures</t>
  </si>
  <si>
    <t>Depreciation and amortization of Property, plant and equipment</t>
  </si>
  <si>
    <t>Long-lived assets</t>
  </si>
  <si>
    <t>Income from reduction in estimate of certain accrued contract costs</t>
  </si>
  <si>
    <t>Insurance recoveries</t>
  </si>
  <si>
    <t>UNITED STATES</t>
  </si>
  <si>
    <t>UNITED STATES | United States electrical construction and facilities services segment</t>
  </si>
  <si>
    <t>UNITED STATES | United States Mechanical Construction And Facilities Services</t>
  </si>
  <si>
    <t>UNITED STATES | United States Building Services</t>
  </si>
  <si>
    <t>UNITED STATES | United States Industrial Services</t>
  </si>
  <si>
    <t>UNITED KINGDOM | United Kingdom Building Services</t>
  </si>
  <si>
    <t>Operating Segments [Member] | UNITED STATES | United States electrical construction and facilities services segment</t>
  </si>
  <si>
    <t>Operating Segments [Member] | UNITED STATES | United States Mechanical Construction And Facilities Services</t>
  </si>
  <si>
    <t>Operating Segments [Member] | UNITED STATES | United States Building Services</t>
  </si>
  <si>
    <t>Operating Segments [Member] | UNITED STATES | United States Industrial Services</t>
  </si>
  <si>
    <t>Operating Segments [Member] | UNITED KINGDOM | United Kingdom Building Services</t>
  </si>
  <si>
    <t>Intersegment Eliminations [Member]</t>
  </si>
  <si>
    <t>Selected Unaudited Quarterly Information - Schedule of Quarterly Financial Information (Details) - USD ($) $ / shares in Units, $ in Thousands</t>
  </si>
  <si>
    <t>Revenues (in US dollars)</t>
  </si>
  <si>
    <t>Gross profit (in US dollars)</t>
  </si>
  <si>
    <t>Basic EPS from continuing operations (in US dollars per share)</t>
  </si>
  <si>
    <t>Basic EPS from discontinued operation (in US dollars per share)</t>
  </si>
  <si>
    <t>Diluted EPS from continuing operations (in US dollars per share)</t>
  </si>
  <si>
    <t>Diluted EPS from discontinued operation (in US dollars per share)</t>
  </si>
  <si>
    <t>Schedule II - Valuation and Qualifying Accounts (Details) - Allowance for Doubtful Accounts - USD ($) $ in Thousands</t>
  </si>
  <si>
    <t>Movement in Valuation Allowances and Reserves [Roll Forward]</t>
  </si>
  <si>
    <t>Balance at Beginning of Year</t>
  </si>
  <si>
    <t>Costs and Expenses</t>
  </si>
  <si>
    <t>Additions Charged To Other</t>
  </si>
  <si>
    <t>Deductions</t>
  </si>
  <si>
    <t>Balance at End of Year</t>
  </si>
  <si>
    <t>Amount principally relates to business acquisitions and divestitures, and the effect of exchange rate changes.</t>
  </si>
  <si>
    <t>Deductions primarily represent uncollectible balances of accounts receivable written off,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5634</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60659492</v>
      </c>
    </row>
    <row spans="1:4" r="14">
      <c s="4" r="A14" t="s">
        <v>23</v>
      </c>
      <c s="4" r="B14" t="s">
        <v>24</v>
      </c>
    </row>
    <row spans="1:4" r="15">
      <c s="4" r="A15" t="s">
        <v>25</v>
      </c>
      <c s="4" r="B15" t="s">
        <v>26</v>
      </c>
    </row>
    <row spans="1:4" r="16">
      <c s="4" r="A16" t="s">
        <v>27</v>
      </c>
      <c s="4" r="B16" t="s">
        <v>24</v>
      </c>
    </row>
    <row spans="1:4" r="17">
      <c s="4" r="A17" t="s">
        <v>28</v>
      </c>
      <c s="7" r="D17" t="n">
        <v>224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5</v>
      </c>
      <c s="2" r="B1" t="s">
        <v>1</v>
      </c>
    </row>
    <row spans="1:2" r="2">
      <c s="2" r="B2" t="s">
        <v>2</v>
      </c>
    </row>
    <row spans="1:2" r="3">
      <c s="3" r="A3" t="s">
        <v>212</v>
      </c>
    </row>
    <row spans="1:2" r="4">
      <c s="4" r="A4" t="s">
        <v>35</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86831</v>
      </c>
      <c s="7" r="C3" t="n">
        <v>432056</v>
      </c>
    </row>
    <row spans="1:3" r="4">
      <c s="4" r="A4" t="s">
        <v>33</v>
      </c>
      <c s="6" r="B4" t="n">
        <v>1359862</v>
      </c>
      <c s="6" r="C4" t="n">
        <v>1234187</v>
      </c>
    </row>
    <row spans="1:3" r="5">
      <c s="4" r="A5" t="s">
        <v>34</v>
      </c>
      <c s="6" r="B5" t="n">
        <v>117734</v>
      </c>
      <c s="6" r="C5" t="n">
        <v>103201</v>
      </c>
    </row>
    <row spans="1:3" r="6">
      <c s="4" r="A6" t="s">
        <v>35</v>
      </c>
      <c s="6" r="B6" t="n">
        <v>37545</v>
      </c>
      <c s="6" r="C6" t="n">
        <v>46854</v>
      </c>
    </row>
    <row spans="1:3" r="7">
      <c s="4" r="A7" t="s">
        <v>36</v>
      </c>
      <c s="6" r="B7" t="n">
        <v>65447</v>
      </c>
      <c s="6" r="C7" t="n">
        <v>70305</v>
      </c>
    </row>
    <row spans="1:3" r="8">
      <c s="4" r="A8" t="s">
        <v>37</v>
      </c>
      <c s="6" r="B8" t="n">
        <v>2067419</v>
      </c>
      <c s="6" r="C8" t="n">
        <v>1886603</v>
      </c>
    </row>
    <row spans="1:3" r="9">
      <c s="4" r="A9" t="s">
        <v>38</v>
      </c>
      <c s="6" r="B9" t="n">
        <v>8359</v>
      </c>
      <c s="6" r="C9" t="n">
        <v>9122</v>
      </c>
    </row>
    <row spans="1:3" r="10">
      <c s="4" r="A10" t="s">
        <v>39</v>
      </c>
      <c s="6" r="B10" t="n">
        <v>122018</v>
      </c>
      <c s="6" r="C10" t="n">
        <v>122178</v>
      </c>
    </row>
    <row spans="1:3" r="11">
      <c s="4" r="A11" t="s">
        <v>40</v>
      </c>
      <c s="6" r="B11" t="n">
        <v>843170</v>
      </c>
      <c s="6" r="C11" t="n">
        <v>834102</v>
      </c>
    </row>
    <row spans="1:3" r="12">
      <c s="4" r="A12" t="s">
        <v>41</v>
      </c>
      <c s="6" r="B12" t="n">
        <v>472834</v>
      </c>
      <c s="6" r="C12" t="n">
        <v>502060</v>
      </c>
    </row>
    <row spans="1:3" r="13">
      <c s="4" r="A13" t="s">
        <v>42</v>
      </c>
      <c s="6" r="B13" t="n">
        <v>32670</v>
      </c>
      <c s="6" r="C13" t="n">
        <v>34902</v>
      </c>
    </row>
    <row spans="1:3" r="14">
      <c s="4" r="A14" t="s">
        <v>43</v>
      </c>
      <c s="6" r="B14" t="n">
        <v>3546470</v>
      </c>
      <c s="6" r="C14" t="n">
        <v>3388967</v>
      </c>
    </row>
    <row spans="1:3" r="15">
      <c s="3" r="A15" t="s">
        <v>44</v>
      </c>
    </row>
    <row spans="1:3" r="16">
      <c s="4" r="A16" t="s">
        <v>45</v>
      </c>
      <c s="6" r="B16" t="n">
        <v>0</v>
      </c>
      <c s="6" r="C16" t="n">
        <v>0</v>
      </c>
    </row>
    <row spans="1:3" r="17">
      <c s="4" r="A17" t="s">
        <v>46</v>
      </c>
      <c s="6" r="B17" t="n">
        <v>18848</v>
      </c>
      <c s="6" r="C17" t="n">
        <v>19041</v>
      </c>
    </row>
    <row spans="1:3" r="18">
      <c s="4" r="A18" t="s">
        <v>47</v>
      </c>
      <c s="6" r="B18" t="n">
        <v>488251</v>
      </c>
      <c s="6" r="C18" t="n">
        <v>460478</v>
      </c>
    </row>
    <row spans="1:3" r="19">
      <c s="4" r="A19" t="s">
        <v>48</v>
      </c>
      <c s="6" r="B19" t="n">
        <v>429235</v>
      </c>
      <c s="6" r="C19" t="n">
        <v>368555</v>
      </c>
    </row>
    <row spans="1:3" r="20">
      <c s="4" r="A20" t="s">
        <v>49</v>
      </c>
      <c s="6" r="B20" t="n">
        <v>268033</v>
      </c>
      <c s="6" r="C20" t="n">
        <v>245854</v>
      </c>
    </row>
    <row spans="1:3" r="21">
      <c s="4" r="A21" t="s">
        <v>50</v>
      </c>
      <c s="6" r="B21" t="n">
        <v>209361</v>
      </c>
      <c s="6" r="C21" t="n">
        <v>189489</v>
      </c>
    </row>
    <row spans="1:3" r="22">
      <c s="4" r="A22" t="s">
        <v>51</v>
      </c>
      <c s="6" r="B22" t="n">
        <v>1413728</v>
      </c>
      <c s="6" r="C22" t="n">
        <v>1283417</v>
      </c>
    </row>
    <row spans="1:3" r="23">
      <c s="4" r="A23" t="s">
        <v>52</v>
      </c>
      <c s="6" r="B23" t="n">
        <v>300065</v>
      </c>
      <c s="6" r="C23" t="n">
        <v>316399</v>
      </c>
    </row>
    <row spans="1:3" r="24">
      <c s="4" r="A24" t="s">
        <v>53</v>
      </c>
      <c s="6" r="B24" t="n">
        <v>352621</v>
      </c>
      <c s="6" r="C24" t="n">
        <v>359764</v>
      </c>
    </row>
    <row spans="1:3" r="25">
      <c s="4" r="A25" t="s">
        <v>54</v>
      </c>
      <c s="6" r="B25" t="n">
        <v>2066414</v>
      </c>
      <c s="6" r="C25" t="n">
        <v>1959580</v>
      </c>
    </row>
    <row spans="1:3" r="26">
      <c s="3" r="A26" t="s">
        <v>55</v>
      </c>
    </row>
    <row spans="1:3" r="27">
      <c s="4" r="A27" t="s">
        <v>56</v>
      </c>
      <c s="6" r="B27" t="n">
        <v>0</v>
      </c>
      <c s="6" r="C27" t="n">
        <v>0</v>
      </c>
    </row>
    <row spans="1:3" r="28">
      <c s="4" r="A28" t="s">
        <v>57</v>
      </c>
      <c s="6" r="B28" t="n">
        <v>617</v>
      </c>
      <c s="6" r="C28" t="n">
        <v>636</v>
      </c>
    </row>
    <row spans="1:3" r="29">
      <c s="4" r="A29" t="s">
        <v>58</v>
      </c>
      <c s="6" r="B29" t="n">
        <v>130369</v>
      </c>
      <c s="6" r="C29" t="n">
        <v>227885</v>
      </c>
    </row>
    <row spans="1:3" r="30">
      <c s="4" r="A30" t="s">
        <v>59</v>
      </c>
      <c s="6" r="B30" t="n">
        <v>-76953</v>
      </c>
      <c s="6" r="C30" t="n">
        <v>-83197</v>
      </c>
    </row>
    <row spans="1:3" r="31">
      <c s="4" r="A31" t="s">
        <v>60</v>
      </c>
      <c s="6" r="B31" t="n">
        <v>1432980</v>
      </c>
      <c s="6" r="C31" t="n">
        <v>1280991</v>
      </c>
    </row>
    <row spans="1:3" r="32">
      <c s="4" r="A32" t="s">
        <v>61</v>
      </c>
      <c s="6" r="B32" t="n">
        <v>-10302</v>
      </c>
      <c s="6" r="C32" t="n">
        <v>-10302</v>
      </c>
    </row>
    <row spans="1:3" r="33">
      <c s="4" r="A33" t="s">
        <v>62</v>
      </c>
      <c s="6" r="B33" t="n">
        <v>1476711</v>
      </c>
      <c s="6" r="C33" t="n">
        <v>1416013</v>
      </c>
    </row>
    <row spans="1:3" r="34">
      <c s="4" r="A34" t="s">
        <v>63</v>
      </c>
      <c s="6" r="B34" t="n">
        <v>3345</v>
      </c>
      <c s="6" r="C34" t="n">
        <v>13374</v>
      </c>
    </row>
    <row spans="1:3" r="35">
      <c s="4" r="A35" t="s">
        <v>64</v>
      </c>
      <c s="6" r="B35" t="n">
        <v>1480056</v>
      </c>
      <c s="6" r="C35" t="n">
        <v>1429387</v>
      </c>
    </row>
    <row spans="1:3" r="36">
      <c s="4" r="A36" t="s">
        <v>65</v>
      </c>
      <c s="7" r="B36" t="n">
        <v>3546470</v>
      </c>
      <c s="7" r="C36" t="n">
        <v>3388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1</v>
      </c>
      <c s="2" r="B1" t="s">
        <v>1</v>
      </c>
    </row>
    <row spans="1:2" r="2">
      <c s="2" r="B2" t="s">
        <v>2</v>
      </c>
    </row>
    <row spans="1:2" r="3">
      <c s="3" r="A3" t="s">
        <v>230</v>
      </c>
    </row>
    <row spans="1:2" r="4">
      <c s="4" r="A4" t="s">
        <v>171</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254</v>
      </c>
      <c s="2" r="B1" t="s">
        <v>1</v>
      </c>
    </row>
    <row spans="1:2" r="2">
      <c s="2" r="B2" t="s">
        <v>2</v>
      </c>
    </row>
    <row spans="1:2" r="3">
      <c s="3" r="A3" t="s">
        <v>200</v>
      </c>
    </row>
    <row spans="1:2" r="4">
      <c s="4" r="A4" t="s">
        <v>224</v>
      </c>
      <c s="4" r="B4" t="s">
        <v>255</v>
      </c>
    </row>
    <row spans="1:2" r="5">
      <c s="4" r="A5" t="s">
        <v>256</v>
      </c>
      <c s="4" r="B5" t="s">
        <v>257</v>
      </c>
    </row>
    <row spans="1:2" r="6">
      <c s="4" r="A6" t="s">
        <v>258</v>
      </c>
      <c s="4" r="B6" t="s">
        <v>259</v>
      </c>
    </row>
    <row spans="1:2" r="7">
      <c s="4" r="A7" t="s">
        <v>260</v>
      </c>
      <c s="4" r="B7" t="s">
        <v>261</v>
      </c>
    </row>
    <row spans="1:2" r="8">
      <c s="4" r="A8" t="s">
        <v>262</v>
      </c>
      <c s="4" r="B8" t="s">
        <v>263</v>
      </c>
    </row>
    <row spans="1:2" r="9">
      <c s="4" r="A9" t="s">
        <v>264</v>
      </c>
      <c s="4" r="B9" t="s">
        <v>265</v>
      </c>
    </row>
    <row spans="1:2" r="10">
      <c s="4" r="A10" t="s">
        <v>32</v>
      </c>
      <c s="4" r="B10" t="s">
        <v>266</v>
      </c>
    </row>
    <row spans="1:2" r="11">
      <c s="4" r="A11" t="s">
        <v>267</v>
      </c>
      <c s="4" r="B11" t="s">
        <v>268</v>
      </c>
    </row>
    <row spans="1:2" r="12">
      <c s="4" r="A12" t="s">
        <v>35</v>
      </c>
      <c s="4" r="B12" t="s">
        <v>269</v>
      </c>
    </row>
    <row spans="1:2" r="13">
      <c s="4" r="A13" t="s">
        <v>270</v>
      </c>
      <c s="4" r="B13" t="s">
        <v>271</v>
      </c>
    </row>
    <row spans="1:2" r="14">
      <c s="4" r="A14" t="s">
        <v>217</v>
      </c>
      <c s="4" r="B14" t="s">
        <v>272</v>
      </c>
    </row>
    <row spans="1:2" r="15">
      <c s="4" r="A15" t="s">
        <v>273</v>
      </c>
      <c s="4" r="B15" t="s">
        <v>274</v>
      </c>
    </row>
    <row spans="1:2" r="16">
      <c s="4" r="A16" t="s">
        <v>275</v>
      </c>
      <c s="4" r="B16" t="s">
        <v>276</v>
      </c>
    </row>
    <row spans="1:2" r="17">
      <c s="4" r="A17" t="s">
        <v>227</v>
      </c>
      <c s="4" r="B17" t="s">
        <v>277</v>
      </c>
    </row>
    <row spans="1:2" r="18">
      <c s="4" r="A18" t="s">
        <v>278</v>
      </c>
      <c s="4" r="B18"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6</v>
      </c>
      <c s="2" r="B1" t="s">
        <v>2</v>
      </c>
      <c s="2" r="C1" t="s">
        <v>30</v>
      </c>
    </row>
    <row spans="1:3" r="2">
      <c s="3" r="A2" t="s">
        <v>67</v>
      </c>
    </row>
    <row spans="1:3" r="3">
      <c s="4" r="A3" t="s">
        <v>68</v>
      </c>
      <c s="7" r="B3" t="n">
        <v>11175</v>
      </c>
      <c s="7" r="C3" t="n">
        <v>10424</v>
      </c>
    </row>
    <row spans="1:3" r="4">
      <c s="4" r="A4" t="s">
        <v>69</v>
      </c>
      <c s="8" r="B4" t="n">
        <v>0.01</v>
      </c>
      <c s="8" r="C4" t="n">
        <v>0.01</v>
      </c>
    </row>
    <row spans="1:3" r="5">
      <c s="4" r="A5" t="s">
        <v>70</v>
      </c>
      <c s="6" r="B5" t="n">
        <v>1000000</v>
      </c>
      <c s="6" r="C5" t="n">
        <v>1000000</v>
      </c>
    </row>
    <row spans="1:3" r="6">
      <c s="4" r="A6" t="s">
        <v>71</v>
      </c>
      <c s="6" r="B6" t="n">
        <v>0</v>
      </c>
      <c s="6" r="C6" t="n">
        <v>0</v>
      </c>
    </row>
    <row spans="1:3" r="7">
      <c s="4" r="A7" t="s">
        <v>72</v>
      </c>
      <c s="6" r="B7" t="n">
        <v>0</v>
      </c>
      <c s="6" r="C7" t="n">
        <v>0</v>
      </c>
    </row>
    <row spans="1:3" r="8">
      <c s="4" r="A8" t="s">
        <v>73</v>
      </c>
      <c s="8" r="B8" t="n">
        <v>0.01</v>
      </c>
      <c s="8" r="C8" t="n">
        <v>0.01</v>
      </c>
    </row>
    <row spans="1:3" r="9">
      <c s="4" r="A9" t="s">
        <v>74</v>
      </c>
      <c s="6" r="B9" t="n">
        <v>200000000</v>
      </c>
      <c s="6" r="C9" t="n">
        <v>200000000</v>
      </c>
    </row>
    <row spans="1:3" r="10">
      <c s="4" r="A10" t="s">
        <v>75</v>
      </c>
      <c s="6" r="B10" t="n">
        <v>61727709</v>
      </c>
      <c s="6" r="C10" t="n">
        <v>63641070</v>
      </c>
    </row>
    <row spans="1:3" r="11">
      <c s="4" r="A11" t="s">
        <v>76</v>
      </c>
      <c s="6" r="B11" t="n">
        <v>659841</v>
      </c>
      <c s="6" r="C11" t="n">
        <v>6598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00</v>
      </c>
    </row>
    <row spans="1:2" r="4">
      <c s="4" r="A4" t="s">
        <v>281</v>
      </c>
      <c s="4" r="B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07</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6</v>
      </c>
      <c s="2" r="B1" t="s">
        <v>1</v>
      </c>
    </row>
    <row spans="1:2" r="2">
      <c s="2" r="B2" t="s">
        <v>2</v>
      </c>
    </row>
    <row spans="1:2" r="3">
      <c s="3" r="A3" t="s">
        <v>210</v>
      </c>
    </row>
    <row spans="1:2" r="4">
      <c s="4" r="A4" t="s">
        <v>287</v>
      </c>
      <c s="4" r="B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9</v>
      </c>
      <c s="2" r="B1" t="s">
        <v>1</v>
      </c>
    </row>
    <row spans="1:2" r="2">
      <c s="2" r="B2" t="s">
        <v>2</v>
      </c>
    </row>
    <row spans="1:2" r="3">
      <c s="3" r="A3" t="s">
        <v>212</v>
      </c>
    </row>
    <row spans="1:2" r="4">
      <c s="4" r="A4" t="s">
        <v>35</v>
      </c>
      <c s="4" r="B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1</v>
      </c>
      <c s="2" r="B1" t="s">
        <v>1</v>
      </c>
    </row>
    <row spans="1:2" r="2">
      <c s="2" r="B2" t="s">
        <v>2</v>
      </c>
    </row>
    <row spans="1:2" r="3">
      <c s="3" r="A3" t="s">
        <v>215</v>
      </c>
    </row>
    <row spans="1:2" r="4">
      <c s="4" r="A4" t="s">
        <v>214</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93</v>
      </c>
      <c s="2" r="B1" t="s">
        <v>1</v>
      </c>
    </row>
    <row spans="1:2" r="2">
      <c s="2" r="B2" t="s">
        <v>2</v>
      </c>
    </row>
    <row spans="1:2" r="3">
      <c s="3" r="A3" t="s">
        <v>218</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00</v>
      </c>
      <c s="2" r="B1" t="s">
        <v>1</v>
      </c>
    </row>
    <row spans="1:2" r="2">
      <c s="2" r="B2" t="s">
        <v>2</v>
      </c>
    </row>
    <row spans="1:2" r="3">
      <c s="3" r="A3" t="s">
        <v>222</v>
      </c>
    </row>
    <row spans="1:2" r="4">
      <c s="4" r="A4" t="s">
        <v>301</v>
      </c>
      <c s="4" r="B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25</v>
      </c>
    </row>
    <row spans="1:2" r="4">
      <c s="4" r="A4" t="s">
        <v>304</v>
      </c>
      <c s="4" r="B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r="A1" t="s">
        <v>306</v>
      </c>
      <c s="2" r="B1" t="s">
        <v>1</v>
      </c>
    </row>
    <row spans="1:2" r="2">
      <c s="2" r="B2" t="s">
        <v>2</v>
      </c>
    </row>
    <row spans="1:2" r="3">
      <c s="3" r="A3" t="s">
        <v>228</v>
      </c>
    </row>
    <row spans="1:2" r="4">
      <c s="4" r="A4" t="s">
        <v>307</v>
      </c>
      <c s="4" r="B4" t="s">
        <v>308</v>
      </c>
    </row>
    <row spans="1:2" r="5">
      <c s="4" r="A5" t="s">
        <v>309</v>
      </c>
      <c s="4" r="B5" t="s">
        <v>310</v>
      </c>
    </row>
    <row spans="1:2" r="6">
      <c s="4" r="A6" t="s">
        <v>311</v>
      </c>
      <c s="4" r="B6" t="s">
        <v>312</v>
      </c>
    </row>
    <row spans="1:2" r="7">
      <c s="4" r="A7" t="s">
        <v>313</v>
      </c>
      <c s="4" r="B7" t="s">
        <v>314</v>
      </c>
    </row>
    <row spans="1:2" r="8">
      <c s="4" r="A8" t="s">
        <v>315</v>
      </c>
      <c s="4" r="B8"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17</v>
      </c>
      <c s="2" r="B1" t="s">
        <v>1</v>
      </c>
    </row>
    <row spans="1:2" r="2">
      <c s="2" r="B2" t="s">
        <v>2</v>
      </c>
    </row>
    <row spans="1:2" r="3">
      <c s="3" r="A3" t="s">
        <v>233</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7" r="B4" t="n">
        <v>6718726</v>
      </c>
      <c s="7" r="C4" t="n">
        <v>6424965</v>
      </c>
      <c s="7" r="D4" t="n">
        <v>6333527</v>
      </c>
    </row>
    <row spans="1:4" r="5">
      <c s="4" r="A5" t="s">
        <v>81</v>
      </c>
      <c s="6" r="B5" t="n">
        <v>5774247</v>
      </c>
      <c s="6" r="C5" t="n">
        <v>5517719</v>
      </c>
      <c s="6" r="D5" t="n">
        <v>5511881</v>
      </c>
    </row>
    <row spans="1:4" r="6">
      <c s="4" r="A6" t="s">
        <v>82</v>
      </c>
      <c s="6" r="B6" t="n">
        <v>944479</v>
      </c>
      <c s="6" r="C6" t="n">
        <v>907246</v>
      </c>
      <c s="6" r="D6" t="n">
        <v>821646</v>
      </c>
    </row>
    <row spans="1:4" r="7">
      <c s="4" r="A7" t="s">
        <v>83</v>
      </c>
      <c s="6" r="B7" t="n">
        <v>656573</v>
      </c>
      <c s="6" r="C7" t="n">
        <v>626478</v>
      </c>
      <c s="6" r="D7" t="n">
        <v>580649</v>
      </c>
    </row>
    <row spans="1:4" r="8">
      <c s="4" r="A8" t="s">
        <v>84</v>
      </c>
      <c s="6" r="B8" t="n">
        <v>824</v>
      </c>
      <c s="6" r="C8" t="n">
        <v>1168</v>
      </c>
      <c s="6" r="D8" t="n">
        <v>647</v>
      </c>
    </row>
    <row spans="1:4" r="9">
      <c s="4" r="A9" t="s">
        <v>85</v>
      </c>
      <c s="6" r="B9" t="n">
        <v>0</v>
      </c>
      <c s="6" r="C9" t="n">
        <v>1471</v>
      </c>
      <c s="6" r="D9" t="n">
        <v>0</v>
      </c>
    </row>
    <row spans="1:4" r="10">
      <c s="4" r="A10" t="s">
        <v>86</v>
      </c>
      <c s="6" r="B10" t="n">
        <v>0</v>
      </c>
      <c s="6" r="C10" t="n">
        <v>11749</v>
      </c>
      <c s="6" r="D10" t="n">
        <v>0</v>
      </c>
    </row>
    <row spans="1:4" r="11">
      <c s="4" r="A11" t="s">
        <v>87</v>
      </c>
      <c s="6" r="B11" t="n">
        <v>287082</v>
      </c>
      <c s="6" r="C11" t="n">
        <v>289878</v>
      </c>
      <c s="6" r="D11" t="n">
        <v>240350</v>
      </c>
    </row>
    <row spans="1:4" r="12">
      <c s="4" r="A12" t="s">
        <v>88</v>
      </c>
      <c s="6" r="B12" t="n">
        <v>-8932</v>
      </c>
      <c s="6" r="C12" t="n">
        <v>-9075</v>
      </c>
      <c s="6" r="D12" t="n">
        <v>-8769</v>
      </c>
    </row>
    <row spans="1:4" r="13">
      <c s="4" r="A13" t="s">
        <v>89</v>
      </c>
      <c s="6" r="B13" t="n">
        <v>673</v>
      </c>
      <c s="6" r="C13" t="n">
        <v>842</v>
      </c>
      <c s="6" r="D13" t="n">
        <v>1128</v>
      </c>
    </row>
    <row spans="1:4" r="14">
      <c s="4" r="A14" t="s">
        <v>90</v>
      </c>
      <c s="6" r="B14" t="n">
        <v>278823</v>
      </c>
      <c s="6" r="C14" t="n">
        <v>281645</v>
      </c>
      <c s="6" r="D14" t="n">
        <v>232709</v>
      </c>
    </row>
    <row spans="1:4" r="15">
      <c s="4" r="A15" t="s">
        <v>91</v>
      </c>
      <c s="6" r="B15" t="n">
        <v>106256</v>
      </c>
      <c s="6" r="C15" t="n">
        <v>103528</v>
      </c>
      <c s="6" r="D15" t="n">
        <v>82286</v>
      </c>
    </row>
    <row spans="1:4" r="16">
      <c s="4" r="A16" t="s">
        <v>92</v>
      </c>
      <c s="6" r="B16" t="n">
        <v>172567</v>
      </c>
      <c s="6" r="C16" t="n">
        <v>178117</v>
      </c>
      <c s="6" r="D16" t="n">
        <v>150423</v>
      </c>
    </row>
    <row spans="1:4" r="17">
      <c s="4" r="A17" t="s">
        <v>93</v>
      </c>
      <c s="6" r="B17" t="n">
        <v>-60</v>
      </c>
      <c s="6" r="C17" t="n">
        <v>-4690</v>
      </c>
      <c s="6" r="D17" t="n">
        <v>-23069</v>
      </c>
    </row>
    <row spans="1:4" r="18">
      <c s="4" r="A18" t="s">
        <v>94</v>
      </c>
      <c s="6" r="B18" t="n">
        <v>172507</v>
      </c>
      <c s="6" r="C18" t="n">
        <v>173427</v>
      </c>
      <c s="6" r="D18" t="n">
        <v>127354</v>
      </c>
    </row>
    <row spans="1:4" r="19">
      <c s="4" r="A19" t="s">
        <v>95</v>
      </c>
      <c s="6" r="B19" t="n">
        <v>-221</v>
      </c>
      <c s="6" r="C19" t="n">
        <v>-4763</v>
      </c>
      <c s="6" r="D19" t="n">
        <v>-3562</v>
      </c>
    </row>
    <row spans="1:4" r="20">
      <c s="4" r="A20" t="s">
        <v>96</v>
      </c>
      <c s="7" r="B20" t="n">
        <v>172286</v>
      </c>
      <c s="7" r="C20" t="n">
        <v>168664</v>
      </c>
      <c s="7" r="D20" t="n">
        <v>123792</v>
      </c>
    </row>
    <row spans="1:4" r="21">
      <c s="3" r="A21" t="s">
        <v>97</v>
      </c>
    </row>
    <row spans="1:4" r="22">
      <c s="4" r="A22" t="s">
        <v>98</v>
      </c>
      <c s="8" r="B22" t="n">
        <v>2.74</v>
      </c>
      <c s="8" r="C22" t="n">
        <v>2.61</v>
      </c>
      <c s="8" r="D22" t="n">
        <v>2.19</v>
      </c>
    </row>
    <row spans="1:4" r="23">
      <c s="4" r="A23" t="s">
        <v>99</v>
      </c>
      <c s="6" r="B23" t="n">
        <v>0</v>
      </c>
      <c s="9" r="C23" t="n">
        <v>-0.07000000000000001</v>
      </c>
      <c s="9" r="D23" t="n">
        <v>-0.34</v>
      </c>
    </row>
    <row spans="1:4" r="24">
      <c s="4" r="A24" t="s">
        <v>100</v>
      </c>
      <c s="9" r="B24" t="n">
        <v>2.74</v>
      </c>
      <c s="9" r="C24" t="n">
        <v>2.54</v>
      </c>
      <c s="9" r="D24" t="n">
        <v>1.85</v>
      </c>
    </row>
    <row spans="1:4" r="25">
      <c s="3" r="A25" t="s">
        <v>101</v>
      </c>
    </row>
    <row spans="1:4" r="26">
      <c s="4" r="A26" t="s">
        <v>98</v>
      </c>
      <c s="9" r="B26" t="n">
        <v>2.72</v>
      </c>
      <c s="9" r="C26" t="n">
        <v>2.59</v>
      </c>
      <c s="9" r="D26" t="n">
        <v>2.16</v>
      </c>
    </row>
    <row spans="1:4" r="27">
      <c s="4" r="A27" t="s">
        <v>99</v>
      </c>
      <c s="6" r="B27" t="n">
        <v>0</v>
      </c>
      <c s="9" r="C27" t="n">
        <v>-0.07000000000000001</v>
      </c>
      <c s="9" r="D27" t="n">
        <v>-0.34</v>
      </c>
    </row>
    <row spans="1:4" r="28">
      <c s="4" r="A28" t="s">
        <v>100</v>
      </c>
      <c s="9" r="B28" t="n">
        <v>2.72</v>
      </c>
      <c s="9" r="C28" t="n">
        <v>2.52</v>
      </c>
      <c s="9" r="D28" t="n">
        <v>1.82</v>
      </c>
    </row>
    <row spans="1:4" r="29">
      <c s="4" r="A29" t="s">
        <v>102</v>
      </c>
      <c s="8" r="B29" t="n">
        <v>0.32</v>
      </c>
      <c s="8" r="C29" t="n">
        <v>0.32</v>
      </c>
      <c s="8" r="D29" t="n">
        <v>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36</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row spans="1:2" r="9">
      <c s="4" r="A9" t="s">
        <v>333</v>
      </c>
      <c s="4" r="B9" t="s">
        <v>334</v>
      </c>
    </row>
    <row spans="1:2" r="10">
      <c s="4" r="A10" t="s">
        <v>335</v>
      </c>
      <c s="4" r="B10" t="s">
        <v>336</v>
      </c>
    </row>
    <row spans="1:2" r="11">
      <c s="4" r="A11" t="s">
        <v>337</v>
      </c>
      <c s="4" r="B11" t="s">
        <v>338</v>
      </c>
    </row>
    <row spans="1:2" r="12">
      <c s="4" r="A12" t="s">
        <v>339</v>
      </c>
      <c s="4" r="B12" t="s">
        <v>340</v>
      </c>
    </row>
    <row spans="1:2" r="13">
      <c s="4" r="A13" t="s">
        <v>341</v>
      </c>
      <c s="4" r="B13" t="s">
        <v>342</v>
      </c>
    </row>
    <row spans="1:2" r="14">
      <c s="4" r="A14" t="s">
        <v>343</v>
      </c>
      <c s="4" r="B1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5</v>
      </c>
      <c s="2" r="B1" t="s">
        <v>1</v>
      </c>
    </row>
    <row spans="1:2" r="2">
      <c s="2" r="B2" t="s">
        <v>2</v>
      </c>
    </row>
    <row spans="1:2" r="3">
      <c s="3" r="A3" t="s">
        <v>239</v>
      </c>
    </row>
    <row spans="1:2" r="4">
      <c s="4" r="A4" t="s">
        <v>346</v>
      </c>
      <c s="4" r="B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48</v>
      </c>
      <c s="2" r="B1" t="s">
        <v>1</v>
      </c>
    </row>
    <row spans="1:2" r="2">
      <c s="2" r="B2" t="s">
        <v>2</v>
      </c>
    </row>
    <row spans="1:2" r="3">
      <c s="3" r="A3" t="s">
        <v>349</v>
      </c>
    </row>
    <row spans="1:2" r="4">
      <c s="4" r="A4" t="s">
        <v>350</v>
      </c>
      <c s="4" r="B4" t="s">
        <v>351</v>
      </c>
    </row>
    <row spans="1:2" r="5">
      <c s="4" r="A5" t="s">
        <v>352</v>
      </c>
      <c s="4" r="B5"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4</v>
      </c>
      <c s="2" r="B1" t="s">
        <v>1</v>
      </c>
    </row>
    <row spans="1:2" r="2">
      <c s="2" r="B2" t="s">
        <v>2</v>
      </c>
    </row>
    <row spans="1:2" r="3">
      <c s="3" r="A3" t="s">
        <v>242</v>
      </c>
    </row>
    <row spans="1:2" r="4">
      <c s="4" r="A4" t="s">
        <v>355</v>
      </c>
      <c s="4" r="B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57</v>
      </c>
      <c s="2" r="B1" t="s">
        <v>1</v>
      </c>
    </row>
    <row spans="1:2" r="2">
      <c s="2" r="B2" t="s">
        <v>2</v>
      </c>
    </row>
    <row spans="1:2" r="3">
      <c s="3" r="A3" t="s">
        <v>245</v>
      </c>
    </row>
    <row spans="1:2" r="4">
      <c s="4" r="A4" t="s">
        <v>358</v>
      </c>
      <c s="4" r="B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60</v>
      </c>
      <c s="2" r="B1" t="s">
        <v>1</v>
      </c>
    </row>
    <row spans="1:2" r="2">
      <c s="2" r="B2" t="s">
        <v>2</v>
      </c>
    </row>
    <row spans="1:2" r="3">
      <c s="3" r="A3" t="s">
        <v>248</v>
      </c>
    </row>
    <row spans="1:2" r="4">
      <c s="4" r="A4" t="s">
        <v>361</v>
      </c>
      <c s="4" r="B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63</v>
      </c>
      <c s="2" r="B1" t="s">
        <v>364</v>
      </c>
      <c s="2" r="C1" t="s">
        <v>1</v>
      </c>
    </row>
    <row spans="1:5" r="2">
      <c s="2" r="B2" t="s">
        <v>2</v>
      </c>
      <c s="2" r="C2" t="s">
        <v>2</v>
      </c>
      <c s="2" r="D2" t="s">
        <v>30</v>
      </c>
      <c s="2" r="E2" t="s">
        <v>78</v>
      </c>
    </row>
    <row spans="1:5" r="3">
      <c s="3" r="A3" t="s">
        <v>365</v>
      </c>
    </row>
    <row spans="1:5" r="4">
      <c s="4" r="A4" t="s">
        <v>366</v>
      </c>
      <c s="7" r="B4" t="n">
        <v>12100000</v>
      </c>
      <c s="7" r="C4" t="n">
        <v>12100000</v>
      </c>
      <c s="7" r="D4" t="n">
        <v>0</v>
      </c>
    </row>
    <row spans="1:5" r="5">
      <c s="4" r="A5" t="s">
        <v>367</v>
      </c>
      <c s="6" r="B5" t="n">
        <v>18900000</v>
      </c>
      <c s="6" r="C5" t="n">
        <v>18900000</v>
      </c>
      <c s="6" r="D5" t="n">
        <v>18800000</v>
      </c>
    </row>
    <row spans="1:5" r="6">
      <c s="4" r="A6" t="s">
        <v>368</v>
      </c>
      <c s="6" r="B6" t="n">
        <v>900000</v>
      </c>
      <c s="6" r="C6" t="n">
        <v>900000</v>
      </c>
      <c s="6" r="D6" t="n">
        <v>3000000</v>
      </c>
    </row>
    <row spans="1:5" r="7">
      <c s="4" r="A7" t="s">
        <v>369</v>
      </c>
      <c s="6" r="B7" t="n">
        <v>300000</v>
      </c>
      <c s="6" r="C7" t="n">
        <v>300000</v>
      </c>
      <c s="6" r="D7" t="n">
        <v>2300000</v>
      </c>
    </row>
    <row spans="1:5" r="8">
      <c s="4" r="A8" t="s">
        <v>370</v>
      </c>
      <c s="6" r="B8" t="n">
        <v>52000000</v>
      </c>
      <c s="6" r="C8" t="n">
        <v>52000000</v>
      </c>
      <c s="6" r="D8" t="n">
        <v>54000000</v>
      </c>
    </row>
    <row spans="1:5" r="9">
      <c s="4" r="A9" t="s">
        <v>371</v>
      </c>
      <c s="6" r="B9" t="n">
        <v>189200000</v>
      </c>
      <c s="7" r="C9" t="n">
        <v>189200000</v>
      </c>
      <c s="6" r="D9" t="n">
        <v>177800000</v>
      </c>
    </row>
    <row spans="1:5" r="10">
      <c s="4" r="A10" t="s">
        <v>372</v>
      </c>
      <c s="4" r="C10" t="s">
        <v>373</v>
      </c>
    </row>
    <row spans="1:5" r="11">
      <c s="4" r="A11" t="s">
        <v>374</v>
      </c>
      <c s="6" r="B11" t="n">
        <v>34600000</v>
      </c>
      <c s="7" r="C11" t="n">
        <v>34600000</v>
      </c>
      <c s="6" r="D11" t="n">
        <v>35700000</v>
      </c>
    </row>
    <row spans="1:5" r="12">
      <c s="4" r="A12" t="s">
        <v>375</v>
      </c>
      <c s="4" r="C12" t="s">
        <v>376</v>
      </c>
    </row>
    <row spans="1:5" r="13">
      <c s="4" r="A13" t="s">
        <v>377</v>
      </c>
      <c s="6" r="B13" t="n">
        <v>1359862000</v>
      </c>
      <c s="7" r="C13" t="n">
        <v>1359862000</v>
      </c>
      <c s="6" r="D13" t="n">
        <v>1234187000</v>
      </c>
    </row>
    <row spans="1:5" r="14">
      <c s="4" r="A14" t="s">
        <v>378</v>
      </c>
      <c s="6" r="B14" t="n">
        <v>11175000</v>
      </c>
      <c s="6" r="C14" t="n">
        <v>11175000</v>
      </c>
      <c s="6" r="D14" t="n">
        <v>10424000</v>
      </c>
    </row>
    <row spans="1:5" r="15">
      <c s="4" r="A15" t="s">
        <v>121</v>
      </c>
      <c s="6" r="C15" t="n">
        <v>2853000</v>
      </c>
      <c s="6" r="D15" t="n">
        <v>2918000</v>
      </c>
      <c s="7" r="E15" t="n">
        <v>3533000</v>
      </c>
    </row>
    <row spans="1:5" r="16">
      <c s="4" r="A16" t="s">
        <v>379</v>
      </c>
      <c s="7" r="C16" t="n">
        <v>0</v>
      </c>
      <c s="6" r="D16" t="n">
        <v>0</v>
      </c>
      <c s="7" r="E16" t="n">
        <v>0</v>
      </c>
    </row>
    <row spans="1:5" r="17">
      <c s="4" r="A17" t="s">
        <v>380</v>
      </c>
    </row>
    <row spans="1:5" r="18">
      <c s="3" r="A18" t="s">
        <v>365</v>
      </c>
    </row>
    <row spans="1:5" r="19">
      <c s="4" r="A19" t="s">
        <v>381</v>
      </c>
      <c s="4" r="C19" t="s">
        <v>382</v>
      </c>
    </row>
    <row spans="1:5" r="20">
      <c s="4" r="A20" t="s">
        <v>383</v>
      </c>
    </row>
    <row spans="1:5" r="21">
      <c s="3" r="A21" t="s">
        <v>365</v>
      </c>
    </row>
    <row spans="1:5" r="22">
      <c s="4" r="A22" t="s">
        <v>381</v>
      </c>
      <c s="4" r="C22" t="s">
        <v>384</v>
      </c>
    </row>
    <row spans="1:5" r="23">
      <c s="4" r="A23" t="s">
        <v>385</v>
      </c>
    </row>
    <row spans="1:5" r="24">
      <c s="3" r="A24" t="s">
        <v>365</v>
      </c>
    </row>
    <row spans="1:5" r="25">
      <c s="4" r="A25" t="s">
        <v>386</v>
      </c>
      <c s="4" r="C25" t="s">
        <v>387</v>
      </c>
    </row>
    <row spans="1:5" r="26">
      <c s="4" r="A26" t="s">
        <v>388</v>
      </c>
    </row>
    <row spans="1:5" r="27">
      <c s="3" r="A27" t="s">
        <v>365</v>
      </c>
    </row>
    <row spans="1:5" r="28">
      <c s="4" r="A28" t="s">
        <v>386</v>
      </c>
      <c s="4" r="C28" t="s">
        <v>389</v>
      </c>
    </row>
    <row spans="1:5" r="29">
      <c s="4" r="A29" t="s">
        <v>390</v>
      </c>
    </row>
    <row spans="1:5" r="30">
      <c s="3" r="A30" t="s">
        <v>365</v>
      </c>
    </row>
    <row spans="1:5" r="31">
      <c s="4" r="A31" t="s">
        <v>386</v>
      </c>
      <c s="4" r="C31" t="s">
        <v>391</v>
      </c>
    </row>
    <row spans="1:5" r="32">
      <c s="4" r="A32" t="s">
        <v>392</v>
      </c>
    </row>
    <row spans="1:5" r="33">
      <c s="3" r="A33" t="s">
        <v>365</v>
      </c>
    </row>
    <row spans="1:5" r="34">
      <c s="4" r="A34" t="s">
        <v>386</v>
      </c>
      <c s="4" r="C34" t="s">
        <v>389</v>
      </c>
    </row>
    <row spans="1:5" r="35">
      <c s="4" r="A35" t="s">
        <v>393</v>
      </c>
    </row>
    <row spans="1:5" r="36">
      <c s="3" r="A36" t="s">
        <v>365</v>
      </c>
    </row>
    <row spans="1:5" r="37">
      <c s="4" r="A37" t="s">
        <v>386</v>
      </c>
      <c s="4" r="C37" t="s">
        <v>394</v>
      </c>
    </row>
    <row spans="1:5" r="38">
      <c s="4" r="A38" t="s">
        <v>395</v>
      </c>
    </row>
    <row spans="1:5" r="39">
      <c s="3" r="A39" t="s">
        <v>365</v>
      </c>
    </row>
    <row spans="1:5" r="40">
      <c s="4" r="A40" t="s">
        <v>396</v>
      </c>
      <c s="6" r="B40" t="n">
        <v>29900000</v>
      </c>
      <c s="7" r="C40" t="n">
        <v>29900000</v>
      </c>
      <c s="6" r="D40" t="n">
        <v>28800000</v>
      </c>
    </row>
    <row spans="1:5" r="41">
      <c s="4" r="A41" t="s">
        <v>397</v>
      </c>
    </row>
    <row spans="1:5" r="42">
      <c s="3" r="A42" t="s">
        <v>365</v>
      </c>
    </row>
    <row spans="1:5" r="43">
      <c s="4" r="A43" t="s">
        <v>398</v>
      </c>
      <c s="7" r="B43" t="n">
        <v>114300000</v>
      </c>
      <c s="7" r="C43" t="n">
        <v>114300000</v>
      </c>
      <c s="7" r="D43" t="n">
        <v>1063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9</v>
      </c>
      <c s="2" r="B1" t="s">
        <v>2</v>
      </c>
      <c s="2" r="C1" t="s">
        <v>30</v>
      </c>
      <c s="2" r="D1" t="s">
        <v>78</v>
      </c>
    </row>
    <row spans="1:4" r="2">
      <c s="3" r="A2" t="s">
        <v>200</v>
      </c>
    </row>
    <row spans="1:4" r="3">
      <c s="4" r="A3" t="s">
        <v>400</v>
      </c>
      <c s="7" r="B3" t="n">
        <v>7582108</v>
      </c>
      <c s="7" r="C3" t="n">
        <v>7620522</v>
      </c>
    </row>
    <row spans="1:4" r="4">
      <c s="4" r="A4" t="s">
        <v>401</v>
      </c>
      <c s="6" r="B4" t="n">
        <v>862987</v>
      </c>
      <c s="6" r="C4" t="n">
        <v>808549</v>
      </c>
    </row>
    <row spans="1:4" r="5">
      <c s="4" r="A5" t="s">
        <v>262</v>
      </c>
      <c s="6" r="B5" t="n">
        <v>8445095</v>
      </c>
      <c s="6" r="C5" t="n">
        <v>8429071</v>
      </c>
    </row>
    <row spans="1:4" r="6">
      <c s="4" r="A6" t="s">
        <v>402</v>
      </c>
      <c s="6" r="B6" t="n">
        <v>8756596</v>
      </c>
      <c s="6" r="C6" t="n">
        <v>8694425</v>
      </c>
    </row>
    <row spans="1:4" r="7">
      <c s="4" r="A7" t="s">
        <v>403</v>
      </c>
      <c s="6" r="B7" t="n">
        <v>-311501</v>
      </c>
      <c s="6" r="C7" t="n">
        <v>-265354</v>
      </c>
    </row>
    <row spans="1:4" r="8">
      <c s="4" r="A8" t="s">
        <v>34</v>
      </c>
      <c s="6" r="B8" t="n">
        <v>117734</v>
      </c>
      <c s="6" r="C8" t="n">
        <v>103201</v>
      </c>
      <c s="7" r="D8" t="n">
        <v>90727</v>
      </c>
    </row>
    <row spans="1:4" r="9">
      <c s="4" r="A9" t="s">
        <v>48</v>
      </c>
      <c s="7" r="B9" t="n">
        <v>-429235</v>
      </c>
      <c s="7" r="C9" t="n">
        <v>-368555</v>
      </c>
      <c s="7" r="D9" t="n">
        <v>-3812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s>
  <sheetData>
    <row spans="1:11" r="1">
      <c s="1" r="A1" t="s">
        <v>404</v>
      </c>
      <c s="2" r="B1" t="s">
        <v>405</v>
      </c>
      <c s="2" r="C1" t="s">
        <v>406</v>
      </c>
      <c s="2" r="D1" t="s">
        <v>407</v>
      </c>
      <c s="2" r="E1" t="s">
        <v>408</v>
      </c>
      <c s="2" r="F1" t="s">
        <v>409</v>
      </c>
      <c s="2" r="G1" t="s">
        <v>410</v>
      </c>
      <c s="2" r="H1" t="s">
        <v>411</v>
      </c>
      <c s="2" r="I1" t="s">
        <v>412</v>
      </c>
      <c s="2" r="J1" t="s">
        <v>413</v>
      </c>
      <c s="2" r="K1" t="s">
        <v>414</v>
      </c>
    </row>
    <row spans="1:11" r="2">
      <c s="3" r="A2" t="s">
        <v>415</v>
      </c>
    </row>
    <row spans="1:11" r="3">
      <c s="4" r="A3" t="s">
        <v>416</v>
      </c>
      <c s="4" r="B3" t="s">
        <v>417</v>
      </c>
      <c s="4" r="C3" t="s">
        <v>418</v>
      </c>
      <c s="4" r="D3" t="s">
        <v>419</v>
      </c>
      <c s="4" r="E3" t="s">
        <v>420</v>
      </c>
      <c s="4" r="H3" t="s">
        <v>421</v>
      </c>
    </row>
    <row spans="1:11" r="4">
      <c s="4" r="A4" t="s">
        <v>152</v>
      </c>
      <c s="7" r="I4" t="n">
        <v>0</v>
      </c>
      <c s="7" r="J4" t="n">
        <v>0</v>
      </c>
      <c s="7" r="K4" t="n">
        <v>250000</v>
      </c>
    </row>
    <row spans="1:11" r="5">
      <c s="4" r="A5" t="s">
        <v>40</v>
      </c>
      <c s="6" r="I5" t="n">
        <v>843170</v>
      </c>
      <c s="6" r="J5" t="n">
        <v>834102</v>
      </c>
      <c s="6" r="K5" t="n">
        <v>834825</v>
      </c>
    </row>
    <row spans="1:11" r="6">
      <c s="4" r="A6" t="s">
        <v>422</v>
      </c>
      <c s="6" r="B6" t="n">
        <v>1</v>
      </c>
      <c s="6" r="C6" t="n">
        <v>1</v>
      </c>
      <c s="6" r="D6" t="n">
        <v>1</v>
      </c>
      <c s="6" r="E6" t="n">
        <v>1</v>
      </c>
      <c s="6" r="G6" t="n">
        <v>1</v>
      </c>
      <c s="6" r="H6" t="n">
        <v>1</v>
      </c>
    </row>
    <row spans="1:11" r="7">
      <c s="4" r="A7" t="s">
        <v>128</v>
      </c>
      <c s="7" r="I7" t="n">
        <v>-464</v>
      </c>
      <c s="7" r="J7" t="n">
        <v>606</v>
      </c>
      <c s="7" r="K7" t="n">
        <v>-6793</v>
      </c>
    </row>
    <row spans="1:11" r="8">
      <c s="4" r="A8" t="s">
        <v>423</v>
      </c>
    </row>
    <row spans="1:11" r="9">
      <c s="3" r="A9" t="s">
        <v>415</v>
      </c>
    </row>
    <row spans="1:11" r="10">
      <c s="4" r="A10" t="s">
        <v>416</v>
      </c>
      <c s="4" r="G10" t="s">
        <v>424</v>
      </c>
    </row>
    <row spans="1:11" r="11">
      <c s="4" r="A11" t="s">
        <v>425</v>
      </c>
      <c s="4" r="F11" t="s">
        <v>426</v>
      </c>
      <c s="4" r="G11" t="s">
        <v>426</v>
      </c>
    </row>
    <row spans="1:11" r="12">
      <c s="4" r="A12" t="s">
        <v>427</v>
      </c>
      <c s="7" r="F12" t="n">
        <v>463600</v>
      </c>
    </row>
    <row spans="1:11" r="13">
      <c s="4" r="A13" t="s">
        <v>152</v>
      </c>
      <c s="6" r="F13" t="n">
        <v>250000</v>
      </c>
    </row>
    <row spans="1:11" r="14">
      <c s="4" r="A14" t="s">
        <v>428</v>
      </c>
      <c s="6" r="F14" t="n">
        <v>35500</v>
      </c>
      <c s="7" r="G14" t="n">
        <v>35500</v>
      </c>
    </row>
    <row spans="1:11" r="15">
      <c s="4" r="A15" t="s">
        <v>429</v>
      </c>
      <c s="6" r="F15" t="n">
        <v>67100</v>
      </c>
      <c s="6" r="G15" t="n">
        <v>67100</v>
      </c>
    </row>
    <row spans="1:11" r="16">
      <c s="4" r="A16" t="s">
        <v>40</v>
      </c>
      <c s="6" r="F16" t="n">
        <v>267800</v>
      </c>
      <c s="6" r="G16" t="n">
        <v>267800</v>
      </c>
    </row>
    <row spans="1:11" r="17">
      <c s="4" r="A17" t="s">
        <v>430</v>
      </c>
      <c s="6" r="F17" t="n">
        <v>227400</v>
      </c>
      <c s="6" r="G17" t="n">
        <v>227400</v>
      </c>
    </row>
    <row spans="1:11" r="18">
      <c s="4" r="A18" t="s">
        <v>431</v>
      </c>
      <c s="7" r="F18" t="n">
        <v>49000</v>
      </c>
      <c s="7" r="G18" t="n">
        <v>4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2</v>
      </c>
      <c s="2" r="B1" t="s">
        <v>364</v>
      </c>
      <c s="2" r="J1" t="s">
        <v>1</v>
      </c>
    </row>
    <row spans="1:12" r="2">
      <c s="2" r="B2" t="s">
        <v>2</v>
      </c>
      <c s="2" r="C2" t="s">
        <v>433</v>
      </c>
      <c s="2" r="D2" t="s">
        <v>4</v>
      </c>
      <c s="2" r="E2" t="s">
        <v>434</v>
      </c>
      <c s="2" r="F2" t="s">
        <v>30</v>
      </c>
      <c s="2" r="G2" t="s">
        <v>435</v>
      </c>
      <c s="2" r="H2" t="s">
        <v>436</v>
      </c>
      <c s="2" r="I2" t="s">
        <v>437</v>
      </c>
      <c s="2" r="J2" t="s">
        <v>2</v>
      </c>
      <c s="2" r="K2" t="s">
        <v>30</v>
      </c>
      <c s="2" r="L2" t="s">
        <v>78</v>
      </c>
    </row>
    <row spans="1:12" r="3">
      <c s="3" r="A3" t="s">
        <v>438</v>
      </c>
    </row>
    <row spans="1:12" r="4">
      <c s="4" r="A4" t="s">
        <v>144</v>
      </c>
      <c s="7" r="J4" t="n">
        <v>0</v>
      </c>
      <c s="7" r="K4" t="n">
        <v>1108</v>
      </c>
      <c s="7" r="L4" t="n">
        <v>0</v>
      </c>
    </row>
    <row spans="1:12" r="5">
      <c s="4" r="A5" t="s">
        <v>123</v>
      </c>
      <c s="6" r="J5" t="n">
        <v>0</v>
      </c>
      <c s="6" r="K5" t="n">
        <v>608</v>
      </c>
      <c s="6" r="L5" t="n">
        <v>0</v>
      </c>
    </row>
    <row spans="1:12" r="6">
      <c s="4" r="A6" t="s">
        <v>86</v>
      </c>
      <c s="7" r="B6" t="n">
        <v>0</v>
      </c>
      <c s="7" r="C6" t="n">
        <v>0</v>
      </c>
      <c s="7" r="D6" t="n">
        <v>0</v>
      </c>
      <c s="7" r="E6" t="n">
        <v>0</v>
      </c>
      <c s="7" r="F6" t="n">
        <v>0</v>
      </c>
      <c s="7" r="G6" t="n">
        <v>11749</v>
      </c>
      <c s="7" r="H6" t="n">
        <v>0</v>
      </c>
      <c s="7" r="I6" t="n">
        <v>0</v>
      </c>
      <c s="7" r="J6" t="n">
        <v>0</v>
      </c>
      <c s="6" r="K6" t="n">
        <v>11749</v>
      </c>
      <c s="7" r="L6" t="n">
        <v>0</v>
      </c>
    </row>
    <row spans="1:12" r="7">
      <c s="4" r="A7" t="s">
        <v>439</v>
      </c>
    </row>
    <row spans="1:12" r="8">
      <c s="3" r="A8" t="s">
        <v>438</v>
      </c>
    </row>
    <row spans="1:12" r="9">
      <c s="4" r="A9" t="s">
        <v>144</v>
      </c>
      <c s="6" r="K9" t="n">
        <v>1100</v>
      </c>
    </row>
    <row spans="1:12" r="10">
      <c s="4" r="A10" t="s">
        <v>440</v>
      </c>
    </row>
    <row spans="1:12" r="11">
      <c s="3" r="A11" t="s">
        <v>438</v>
      </c>
    </row>
    <row spans="1:12" r="12">
      <c s="4" r="A12" t="s">
        <v>123</v>
      </c>
      <c s="7" r="K12" t="n">
        <v>600</v>
      </c>
    </row>
    <row spans="1:12" r="13">
      <c s="4" r="A13" t="s">
        <v>441</v>
      </c>
    </row>
    <row spans="1:12" r="14">
      <c s="3" r="A14" t="s">
        <v>438</v>
      </c>
    </row>
    <row spans="1:12" r="15">
      <c s="4" r="A15" t="s">
        <v>86</v>
      </c>
      <c s="7" r="G15" t="n">
        <v>117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s="1" r="A1" t="s">
        <v>103</v>
      </c>
      <c s="2" r="C1" t="s">
        <v>1</v>
      </c>
    </row>
    <row spans="1:5" r="2">
      <c s="2" r="C2" t="s">
        <v>2</v>
      </c>
      <c s="2" r="D2" t="s">
        <v>30</v>
      </c>
      <c s="2" r="E2" t="s">
        <v>78</v>
      </c>
    </row>
    <row spans="1:5" r="3">
      <c s="3" r="A3" t="s">
        <v>104</v>
      </c>
    </row>
    <row spans="1:5" r="4">
      <c s="4" r="A4" t="s">
        <v>94</v>
      </c>
      <c s="7" r="C4" t="n">
        <v>172507</v>
      </c>
      <c s="7" r="D4" t="n">
        <v>173427</v>
      </c>
      <c s="7" r="E4" t="n">
        <v>127354</v>
      </c>
    </row>
    <row spans="1:5" r="5">
      <c s="3" r="A5" t="s">
        <v>105</v>
      </c>
    </row>
    <row spans="1:5" r="6">
      <c s="4" r="A6" t="s">
        <v>106</v>
      </c>
      <c s="6" r="C6" t="n">
        <v>-621</v>
      </c>
      <c s="6" r="D6" t="n">
        <v>-957</v>
      </c>
      <c s="6" r="E6" t="n">
        <v>-614</v>
      </c>
    </row>
    <row spans="1:5" r="7">
      <c s="4" r="A7" t="s">
        <v>107</v>
      </c>
      <c s="4" r="B7" t="s">
        <v>108</v>
      </c>
      <c s="6" r="C7" t="n">
        <v>6865</v>
      </c>
      <c s="6" r="D7" t="n">
        <v>-16463</v>
      </c>
      <c s="6" r="E7" t="n">
        <v>15877</v>
      </c>
    </row>
    <row spans="1:5" r="8">
      <c s="4" r="A8" t="s">
        <v>109</v>
      </c>
      <c s="6" r="C8" t="n">
        <v>6244</v>
      </c>
      <c s="6" r="D8" t="n">
        <v>-17420</v>
      </c>
      <c s="6" r="E8" t="n">
        <v>15263</v>
      </c>
    </row>
    <row spans="1:5" r="9">
      <c s="4" r="A9" t="s">
        <v>110</v>
      </c>
      <c s="6" r="C9" t="n">
        <v>178751</v>
      </c>
      <c s="6" r="D9" t="n">
        <v>156007</v>
      </c>
      <c s="6" r="E9" t="n">
        <v>142617</v>
      </c>
    </row>
    <row spans="1:5" r="10">
      <c s="4" r="A10" t="s">
        <v>111</v>
      </c>
      <c s="6" r="C10" t="n">
        <v>-221</v>
      </c>
      <c s="6" r="D10" t="n">
        <v>-4763</v>
      </c>
      <c s="6" r="E10" t="n">
        <v>-3562</v>
      </c>
    </row>
    <row spans="1:5" r="11">
      <c s="4" r="A11" t="s">
        <v>112</v>
      </c>
      <c s="7" r="C11" t="n">
        <v>178530</v>
      </c>
      <c s="7" r="D11" t="n">
        <v>151244</v>
      </c>
      <c s="7" r="E11" t="n">
        <v>139055</v>
      </c>
    </row>
    <row spans="1:5" r="12">
      <c r="A12" t="n"/>
    </row>
    <row spans="1:5" r="13">
      <c s="4" r="A13" t="s">
        <v>108</v>
      </c>
      <c s="4" r="B13" t="s">
        <v>113</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42</v>
      </c>
      <c s="2" r="B1" t="s">
        <v>364</v>
      </c>
      <c s="2" r="J1" t="s">
        <v>1</v>
      </c>
    </row>
    <row spans="1:12" r="2">
      <c s="2" r="B2" t="s">
        <v>2</v>
      </c>
      <c s="2" r="C2" t="s">
        <v>433</v>
      </c>
      <c s="2" r="D2" t="s">
        <v>4</v>
      </c>
      <c s="2" r="E2" t="s">
        <v>434</v>
      </c>
      <c s="2" r="F2" t="s">
        <v>30</v>
      </c>
      <c s="2" r="G2" t="s">
        <v>435</v>
      </c>
      <c s="2" r="H2" t="s">
        <v>436</v>
      </c>
      <c s="2" r="I2" t="s">
        <v>437</v>
      </c>
      <c s="2" r="J2" t="s">
        <v>2</v>
      </c>
      <c s="2" r="K2" t="s">
        <v>30</v>
      </c>
      <c s="2" r="L2" t="s">
        <v>78</v>
      </c>
    </row>
    <row spans="1:12" r="3">
      <c s="3" r="A3" t="s">
        <v>79</v>
      </c>
    </row>
    <row spans="1:12" r="4">
      <c s="4" r="A4" t="s">
        <v>93</v>
      </c>
      <c s="7" r="J4" t="n">
        <v>-60</v>
      </c>
      <c s="7" r="K4" t="n">
        <v>-4690</v>
      </c>
      <c s="7" r="L4" t="n">
        <v>-23069</v>
      </c>
    </row>
    <row spans="1:12" r="5">
      <c s="4" r="A5" t="s">
        <v>443</v>
      </c>
      <c s="8" r="B5" t="n">
        <v>0.01</v>
      </c>
      <c s="7" r="C5" t="n">
        <v>0</v>
      </c>
      <c s="7" r="D5" t="n">
        <v>0</v>
      </c>
      <c s="7" r="E5" t="n">
        <v>0</v>
      </c>
      <c s="8" r="F5" t="n">
        <v>-0.01</v>
      </c>
      <c s="8" r="G5" t="n">
        <v>-0.01</v>
      </c>
      <c s="8" r="H5" t="n">
        <v>-0.02</v>
      </c>
      <c s="8" r="I5" t="n">
        <v>-0.03</v>
      </c>
      <c s="7" r="J5" t="n">
        <v>0</v>
      </c>
      <c s="8" r="K5" t="n">
        <v>-0.07000000000000001</v>
      </c>
      <c s="8" r="L5" t="n">
        <v>-0.34</v>
      </c>
    </row>
    <row spans="1:12" r="6">
      <c s="4" r="A6" t="s">
        <v>444</v>
      </c>
      <c s="7" r="B6" t="n">
        <v>81</v>
      </c>
      <c s="7" r="F6" t="n">
        <v>281</v>
      </c>
      <c s="7" r="J6" t="n">
        <v>81</v>
      </c>
      <c s="7" r="K6" t="n">
        <v>281</v>
      </c>
      <c s="7" r="L6" t="n">
        <v>194</v>
      </c>
    </row>
    <row spans="1:12" r="7">
      <c s="4" r="A7" t="s">
        <v>445</v>
      </c>
    </row>
    <row spans="1:12" r="8">
      <c s="3" r="A8" t="s">
        <v>79</v>
      </c>
    </row>
    <row spans="1:12" r="9">
      <c s="4" r="A9" t="s">
        <v>80</v>
      </c>
      <c s="6" r="J9" t="n">
        <v>3823</v>
      </c>
      <c s="6" r="K9" t="n">
        <v>19297</v>
      </c>
      <c s="6" r="L9" t="n">
        <v>83631</v>
      </c>
    </row>
    <row spans="1:12" r="10">
      <c s="4" r="A10" t="s">
        <v>93</v>
      </c>
      <c s="7" r="J10" t="n">
        <v>-60</v>
      </c>
      <c s="7" r="K10" t="n">
        <v>-4690</v>
      </c>
      <c s="7" r="L10" t="n">
        <v>-23069</v>
      </c>
    </row>
    <row spans="1:12" r="11">
      <c s="4" r="A11" t="s">
        <v>443</v>
      </c>
      <c s="7" r="J11" t="n">
        <v>0</v>
      </c>
      <c s="8" r="K11" t="n">
        <v>-0.07000000000000001</v>
      </c>
      <c s="8" r="L11" t="n">
        <v>-0.34</v>
      </c>
    </row>
    <row spans="1:12" r="12">
      <c s="4" r="A12" t="s">
        <v>444</v>
      </c>
      <c s="6" r="B12" t="n">
        <v>500</v>
      </c>
      <c s="7" r="J12" t="n">
        <v>500</v>
      </c>
    </row>
    <row spans="1:12" r="13">
      <c s="3" r="A13" t="s">
        <v>446</v>
      </c>
    </row>
    <row spans="1:12" r="14">
      <c s="4" r="A14" t="s">
        <v>447</v>
      </c>
      <c s="6" r="B14" t="n">
        <v>2525</v>
      </c>
      <c s="6" r="F14" t="n">
        <v>6265</v>
      </c>
      <c s="6" r="J14" t="n">
        <v>2525</v>
      </c>
      <c s="7" r="K14" t="n">
        <v>6265</v>
      </c>
    </row>
    <row spans="1:12" r="15">
      <c s="4" r="A15" t="s">
        <v>448</v>
      </c>
      <c s="6" r="B15" t="n">
        <v>0</v>
      </c>
      <c s="6" r="F15" t="n">
        <v>278</v>
      </c>
      <c s="6" r="J15" t="n">
        <v>0</v>
      </c>
      <c s="6" r="K15" t="n">
        <v>278</v>
      </c>
    </row>
    <row spans="1:12" r="16">
      <c s="3" r="A16" t="s">
        <v>449</v>
      </c>
    </row>
    <row spans="1:12" r="17">
      <c s="4" r="A17" t="s">
        <v>450</v>
      </c>
      <c s="6" r="B17" t="n">
        <v>4407</v>
      </c>
      <c s="6" r="F17" t="n">
        <v>10743</v>
      </c>
      <c s="6" r="J17" t="n">
        <v>4407</v>
      </c>
      <c s="6" r="K17" t="n">
        <v>10743</v>
      </c>
    </row>
    <row spans="1:12" r="18">
      <c s="4" r="A18" t="s">
        <v>451</v>
      </c>
      <c s="7" r="B18" t="n">
        <v>0</v>
      </c>
      <c s="7" r="F18" t="n">
        <v>94</v>
      </c>
      <c s="7" r="J18" t="n">
        <v>0</v>
      </c>
      <c s="7" r="K18" t="n">
        <v>9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52</v>
      </c>
      <c s="2" r="B1" t="s">
        <v>364</v>
      </c>
      <c s="2" r="J1" t="s">
        <v>1</v>
      </c>
    </row>
    <row spans="1:12" r="2">
      <c s="2" r="B2" t="s">
        <v>2</v>
      </c>
      <c s="2" r="C2" t="s">
        <v>433</v>
      </c>
      <c s="2" r="D2" t="s">
        <v>4</v>
      </c>
      <c s="2" r="E2" t="s">
        <v>434</v>
      </c>
      <c s="2" r="F2" t="s">
        <v>30</v>
      </c>
      <c s="2" r="G2" t="s">
        <v>435</v>
      </c>
      <c s="2" r="H2" t="s">
        <v>436</v>
      </c>
      <c s="2" r="I2" t="s">
        <v>437</v>
      </c>
      <c s="2" r="J2" t="s">
        <v>2</v>
      </c>
      <c s="2" r="K2" t="s">
        <v>30</v>
      </c>
      <c s="2" r="L2" t="s">
        <v>78</v>
      </c>
    </row>
    <row spans="1:12" r="3">
      <c s="3" r="A3" t="s">
        <v>210</v>
      </c>
    </row>
    <row spans="1:12" r="4">
      <c s="4" r="A4" t="s">
        <v>453</v>
      </c>
      <c s="7" r="J4" t="n">
        <v>172346</v>
      </c>
      <c s="7" r="K4" t="n">
        <v>173354</v>
      </c>
      <c s="7" r="L4" t="n">
        <v>146861</v>
      </c>
    </row>
    <row spans="1:12" r="5">
      <c s="4" r="A5" t="s">
        <v>454</v>
      </c>
      <c s="6" r="J5" t="n">
        <v>-60</v>
      </c>
      <c s="6" r="K5" t="n">
        <v>-4690</v>
      </c>
      <c s="6" r="L5" t="n">
        <v>-23069</v>
      </c>
    </row>
    <row spans="1:12" r="6">
      <c s="4" r="A6" t="s">
        <v>96</v>
      </c>
      <c s="7" r="B6" t="n">
        <v>51066</v>
      </c>
      <c s="7" r="C6" t="n">
        <v>41522</v>
      </c>
      <c s="7" r="D6" t="n">
        <v>46849</v>
      </c>
      <c s="7" r="E6" t="n">
        <v>32849</v>
      </c>
      <c s="7" r="F6" t="n">
        <v>42466</v>
      </c>
      <c s="7" r="G6" t="n">
        <v>45024</v>
      </c>
      <c s="7" r="H6" t="n">
        <v>39913</v>
      </c>
      <c s="7" r="I6" t="n">
        <v>41261</v>
      </c>
      <c s="7" r="J6" t="n">
        <v>172286</v>
      </c>
      <c s="7" r="K6" t="n">
        <v>168664</v>
      </c>
      <c s="7" r="L6" t="n">
        <v>123792</v>
      </c>
    </row>
    <row spans="1:12" r="7">
      <c s="4" r="A7" t="s">
        <v>455</v>
      </c>
      <c s="6" r="J7" t="n">
        <v>62789120</v>
      </c>
      <c s="6" r="K7" t="n">
        <v>66331886</v>
      </c>
      <c s="6" r="L7" t="n">
        <v>67086299</v>
      </c>
    </row>
    <row spans="1:12" r="8">
      <c s="4" r="A8" t="s">
        <v>456</v>
      </c>
      <c s="6" r="J8" t="n">
        <v>518392</v>
      </c>
      <c s="6" r="K8" t="n">
        <v>730623</v>
      </c>
      <c s="6" r="L8" t="n">
        <v>990542</v>
      </c>
    </row>
    <row spans="1:12" r="9">
      <c s="4" r="A9" t="s">
        <v>457</v>
      </c>
      <c s="6" r="J9" t="n">
        <v>63307512</v>
      </c>
      <c s="6" r="K9" t="n">
        <v>67062509</v>
      </c>
      <c s="6" r="L9" t="n">
        <v>68076841</v>
      </c>
    </row>
    <row spans="1:12" r="10">
      <c s="4" r="A10" t="s">
        <v>98</v>
      </c>
      <c s="8" r="B10" t="n">
        <v>0.8100000000000001</v>
      </c>
      <c s="8" r="C10" t="n">
        <v>0.66</v>
      </c>
      <c s="8" r="D10" t="n">
        <v>0.75</v>
      </c>
      <c s="8" r="E10" t="n">
        <v>0.53</v>
      </c>
      <c s="8" r="F10" t="n">
        <v>0.67</v>
      </c>
      <c s="8" r="G10" t="n">
        <v>0.68</v>
      </c>
      <c s="8" r="H10" t="n">
        <v>0.61</v>
      </c>
      <c s="8" r="I10" t="n">
        <v>0.64</v>
      </c>
      <c s="8" r="J10" t="n">
        <v>2.74</v>
      </c>
      <c s="8" r="K10" t="n">
        <v>2.61</v>
      </c>
      <c s="8" r="L10" t="n">
        <v>2.19</v>
      </c>
    </row>
    <row spans="1:12" r="11">
      <c s="4" r="A11" t="s">
        <v>99</v>
      </c>
      <c s="9" r="B11" t="n">
        <v>0.01</v>
      </c>
      <c s="6" r="C11" t="n">
        <v>0</v>
      </c>
      <c s="6" r="D11" t="n">
        <v>0</v>
      </c>
      <c s="9" r="E11" t="n">
        <v>-0.01</v>
      </c>
      <c s="9" r="F11" t="n">
        <v>-0.01</v>
      </c>
      <c s="9" r="G11" t="n">
        <v>-0.01</v>
      </c>
      <c s="9" r="H11" t="n">
        <v>-0.02</v>
      </c>
      <c s="9" r="I11" t="n">
        <v>-0.03</v>
      </c>
      <c s="6" r="J11" t="n">
        <v>0</v>
      </c>
      <c s="9" r="K11" t="n">
        <v>-0.07000000000000001</v>
      </c>
      <c s="9" r="L11" t="n">
        <v>-0.34</v>
      </c>
    </row>
    <row spans="1:12" r="12">
      <c s="4" r="A12" t="s">
        <v>100</v>
      </c>
      <c s="9" r="B12" t="n">
        <v>0.82</v>
      </c>
      <c s="9" r="C12" t="n">
        <v>0.66</v>
      </c>
      <c s="9" r="D12" t="n">
        <v>0.75</v>
      </c>
      <c s="9" r="E12" t="n">
        <v>0.52</v>
      </c>
      <c s="9" r="F12" t="n">
        <v>0.66</v>
      </c>
      <c s="9" r="G12" t="n">
        <v>0.67</v>
      </c>
      <c s="9" r="H12" t="n">
        <v>0.59</v>
      </c>
      <c s="9" r="I12" t="n">
        <v>0.61</v>
      </c>
      <c s="9" r="J12" t="n">
        <v>2.74</v>
      </c>
      <c s="9" r="K12" t="n">
        <v>2.54</v>
      </c>
      <c s="9" r="L12" t="n">
        <v>1.85</v>
      </c>
    </row>
    <row spans="1:12" r="13">
      <c s="4" r="A13" t="s">
        <v>98</v>
      </c>
      <c s="9" r="B13" t="n">
        <v>0.8</v>
      </c>
      <c s="9" r="C13" t="n">
        <v>0.66</v>
      </c>
      <c s="9" r="D13" t="n">
        <v>0.74</v>
      </c>
      <c s="9" r="E13" t="n">
        <v>0.52</v>
      </c>
      <c s="9" r="F13" t="n">
        <v>0.66</v>
      </c>
      <c s="9" r="G13" t="n">
        <v>0.68</v>
      </c>
      <c s="9" r="H13" t="n">
        <v>0.61</v>
      </c>
      <c s="9" r="I13" t="n">
        <v>0.64</v>
      </c>
      <c s="9" r="J13" t="n">
        <v>2.72</v>
      </c>
      <c s="9" r="K13" t="n">
        <v>2.59</v>
      </c>
      <c s="9" r="L13" t="n">
        <v>2.16</v>
      </c>
    </row>
    <row spans="1:12" r="14">
      <c s="4" r="A14" t="s">
        <v>99</v>
      </c>
      <c s="9" r="B14" t="n">
        <v>0.01</v>
      </c>
      <c s="6" r="C14" t="n">
        <v>0</v>
      </c>
      <c s="6" r="D14" t="n">
        <v>0</v>
      </c>
      <c s="6" r="E14" t="n">
        <v>0</v>
      </c>
      <c s="9" r="F14" t="n">
        <v>-0.01</v>
      </c>
      <c s="9" r="G14" t="n">
        <v>-0.01</v>
      </c>
      <c s="9" r="H14" t="n">
        <v>-0.02</v>
      </c>
      <c s="9" r="I14" t="n">
        <v>-0.03</v>
      </c>
      <c s="6" r="J14" t="n">
        <v>0</v>
      </c>
      <c s="9" r="K14" t="n">
        <v>-0.07000000000000001</v>
      </c>
      <c s="9" r="L14" t="n">
        <v>-0.34</v>
      </c>
    </row>
    <row spans="1:12" r="15">
      <c s="4" r="A15" t="s">
        <v>100</v>
      </c>
      <c s="8" r="B15" t="n">
        <v>0.8100000000000001</v>
      </c>
      <c s="8" r="C15" t="n">
        <v>0.66</v>
      </c>
      <c s="8" r="D15" t="n">
        <v>0.74</v>
      </c>
      <c s="8" r="E15" t="n">
        <v>0.52</v>
      </c>
      <c s="8" r="F15" t="n">
        <v>0.65</v>
      </c>
      <c s="8" r="G15" t="n">
        <v>0.67</v>
      </c>
      <c s="8" r="H15" t="n">
        <v>0.59</v>
      </c>
      <c s="8" r="I15" t="n">
        <v>0.61</v>
      </c>
      <c s="8" r="J15" t="n">
        <v>2.72</v>
      </c>
      <c s="8" r="K15" t="n">
        <v>2.52</v>
      </c>
      <c s="8" r="L15" t="n">
        <v>1.8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8</v>
      </c>
      <c s="2" r="B1" t="s">
        <v>1</v>
      </c>
    </row>
    <row spans="1:4" r="2">
      <c s="2" r="B2" t="s">
        <v>2</v>
      </c>
      <c s="2" r="C2" t="s">
        <v>30</v>
      </c>
      <c s="2" r="D2" t="s">
        <v>78</v>
      </c>
    </row>
    <row spans="1:4" r="3">
      <c s="4" r="A3" t="s">
        <v>459</v>
      </c>
    </row>
    <row spans="1:4" r="4">
      <c s="3" r="A4" t="s">
        <v>460</v>
      </c>
    </row>
    <row spans="1:4" r="5">
      <c s="4" r="A5" t="s">
        <v>461</v>
      </c>
      <c s="6" r="B5" t="n">
        <v>0</v>
      </c>
      <c s="6" r="C5" t="n">
        <v>0</v>
      </c>
      <c s="6" r="D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62</v>
      </c>
      <c s="2" r="B1" t="s">
        <v>2</v>
      </c>
      <c s="2" r="C1" t="s">
        <v>30</v>
      </c>
    </row>
    <row spans="1:3" r="2">
      <c s="3" r="A2" t="s">
        <v>212</v>
      </c>
    </row>
    <row spans="1:3" r="3">
      <c s="4" r="A3" t="s">
        <v>463</v>
      </c>
      <c s="7" r="B3" t="n">
        <v>23239</v>
      </c>
      <c s="7" r="C3" t="n">
        <v>23330</v>
      </c>
    </row>
    <row spans="1:3" r="4">
      <c s="4" r="A4" t="s">
        <v>464</v>
      </c>
      <c s="6" r="B4" t="n">
        <v>14306</v>
      </c>
      <c s="6" r="C4" t="n">
        <v>23524</v>
      </c>
    </row>
    <row spans="1:3" r="5">
      <c s="4" r="A5" t="s">
        <v>35</v>
      </c>
      <c s="7" r="B5" t="n">
        <v>37545</v>
      </c>
      <c s="7" r="C5" t="n">
        <v>468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465</v>
      </c>
      <c s="2" r="B1" t="s">
        <v>1</v>
      </c>
    </row>
    <row spans="1:4" r="2">
      <c s="2" r="B2" t="s">
        <v>2</v>
      </c>
      <c s="2" r="C2" t="s">
        <v>30</v>
      </c>
      <c s="2" r="D2" t="s">
        <v>78</v>
      </c>
    </row>
    <row spans="1:4" r="3">
      <c s="3" r="A3" t="s">
        <v>365</v>
      </c>
    </row>
    <row spans="1:4" r="4">
      <c s="4" r="A4" t="s">
        <v>466</v>
      </c>
      <c s="7" r="B4" t="n">
        <v>386172</v>
      </c>
      <c s="7" r="C4" t="n">
        <v>364027</v>
      </c>
    </row>
    <row spans="1:4" r="5">
      <c s="4" r="A5" t="s">
        <v>467</v>
      </c>
      <c s="6" r="B5" t="n">
        <v>-264154</v>
      </c>
      <c s="6" r="C5" t="n">
        <v>-241849</v>
      </c>
    </row>
    <row spans="1:4" r="6">
      <c s="4" r="A6" t="s">
        <v>39</v>
      </c>
      <c s="6" r="B6" t="n">
        <v>122018</v>
      </c>
      <c s="6" r="C6" t="n">
        <v>122178</v>
      </c>
    </row>
    <row spans="1:4" r="7">
      <c s="4" r="A7" t="s">
        <v>119</v>
      </c>
      <c s="6" r="B7" t="n">
        <v>36294</v>
      </c>
      <c s="6" r="C7" t="n">
        <v>36524</v>
      </c>
      <c s="7" r="D7" t="n">
        <v>36310</v>
      </c>
    </row>
    <row spans="1:4" r="8">
      <c s="4" r="A8" t="s">
        <v>468</v>
      </c>
    </row>
    <row spans="1:4" r="9">
      <c s="3" r="A9" t="s">
        <v>365</v>
      </c>
    </row>
    <row spans="1:4" r="10">
      <c s="4" r="A10" t="s">
        <v>466</v>
      </c>
      <c s="6" r="B10" t="n">
        <v>123211</v>
      </c>
      <c s="6" r="C10" t="n">
        <v>120528</v>
      </c>
    </row>
    <row spans="1:4" r="11">
      <c s="4" r="A11" t="s">
        <v>469</v>
      </c>
    </row>
    <row spans="1:4" r="12">
      <c s="3" r="A12" t="s">
        <v>365</v>
      </c>
    </row>
    <row spans="1:4" r="13">
      <c s="4" r="A13" t="s">
        <v>466</v>
      </c>
      <c s="6" r="B13" t="n">
        <v>51673</v>
      </c>
      <c s="6" r="C13" t="n">
        <v>45036</v>
      </c>
    </row>
    <row spans="1:4" r="14">
      <c s="4" r="A14" t="s">
        <v>470</v>
      </c>
    </row>
    <row spans="1:4" r="15">
      <c s="3" r="A15" t="s">
        <v>365</v>
      </c>
    </row>
    <row spans="1:4" r="16">
      <c s="4" r="A16" t="s">
        <v>466</v>
      </c>
      <c s="6" r="B16" t="n">
        <v>20730</v>
      </c>
      <c s="6" r="C16" t="n">
        <v>20693</v>
      </c>
    </row>
    <row spans="1:4" r="17">
      <c s="4" r="A17" t="s">
        <v>471</v>
      </c>
    </row>
    <row spans="1:4" r="18">
      <c s="3" r="A18" t="s">
        <v>365</v>
      </c>
    </row>
    <row spans="1:4" r="19">
      <c s="4" r="A19" t="s">
        <v>466</v>
      </c>
      <c s="6" r="B19" t="n">
        <v>95993</v>
      </c>
      <c s="6" r="C19" t="n">
        <v>89638</v>
      </c>
    </row>
    <row spans="1:4" r="20">
      <c s="4" r="A20" t="s">
        <v>472</v>
      </c>
    </row>
    <row spans="1:4" r="21">
      <c s="3" r="A21" t="s">
        <v>365</v>
      </c>
    </row>
    <row spans="1:4" r="22">
      <c s="4" r="A22" t="s">
        <v>466</v>
      </c>
      <c s="6" r="B22" t="n">
        <v>88877</v>
      </c>
      <c s="6" r="C22" t="n">
        <v>81206</v>
      </c>
    </row>
    <row spans="1:4" r="23">
      <c s="4" r="A23" t="s">
        <v>473</v>
      </c>
    </row>
    <row spans="1:4" r="24">
      <c s="3" r="A24" t="s">
        <v>365</v>
      </c>
    </row>
    <row spans="1:4" r="25">
      <c s="4" r="A25" t="s">
        <v>466</v>
      </c>
      <c s="7" r="B25" t="n">
        <v>5688</v>
      </c>
      <c s="7" r="C25" t="n">
        <v>69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8"/>
    <col customWidth="1" max="12" min="12" width="14"/>
    <col customWidth="1" max="13" min="13" width="14"/>
  </cols>
  <sheetData>
    <row spans="1:13" r="1">
      <c s="1" r="A1" t="s">
        <v>474</v>
      </c>
      <c s="2" r="B1" t="s">
        <v>475</v>
      </c>
      <c s="2" r="C1" t="s">
        <v>2</v>
      </c>
      <c s="2" r="D1" t="s">
        <v>433</v>
      </c>
      <c s="2" r="E1" t="s">
        <v>4</v>
      </c>
      <c s="2" r="F1" t="s">
        <v>434</v>
      </c>
      <c s="2" r="G1" t="s">
        <v>30</v>
      </c>
      <c s="2" r="H1" t="s">
        <v>435</v>
      </c>
      <c s="2" r="I1" t="s">
        <v>436</v>
      </c>
      <c s="2" r="J1" t="s">
        <v>437</v>
      </c>
      <c s="2" r="K1" t="s">
        <v>2</v>
      </c>
      <c s="2" r="L1" t="s">
        <v>30</v>
      </c>
      <c s="2" r="M1" t="s">
        <v>78</v>
      </c>
    </row>
    <row spans="1:13" r="2">
      <c s="3" r="A2" t="s">
        <v>476</v>
      </c>
    </row>
    <row spans="1:13" r="3">
      <c s="4" r="A3" t="s">
        <v>40</v>
      </c>
      <c s="7" r="C3" t="n">
        <v>843170</v>
      </c>
      <c s="7" r="G3" t="n">
        <v>834102</v>
      </c>
      <c s="7" r="K3" t="n">
        <v>843170</v>
      </c>
      <c s="7" r="L3" t="n">
        <v>834102</v>
      </c>
      <c s="7" r="M3" t="n">
        <v>834825</v>
      </c>
    </row>
    <row spans="1:13" r="4">
      <c s="4" r="A4" t="s">
        <v>477</v>
      </c>
      <c s="6" r="K4" t="n">
        <v>9100</v>
      </c>
    </row>
    <row spans="1:13" r="5">
      <c s="4" r="A5" t="s">
        <v>478</v>
      </c>
      <c s="6" r="K5" t="n">
        <v>0</v>
      </c>
      <c s="6" r="L5" t="n">
        <v>0</v>
      </c>
      <c s="6" r="M5" t="n">
        <v>0</v>
      </c>
    </row>
    <row spans="1:13" r="6">
      <c s="4" r="A6" t="s">
        <v>129</v>
      </c>
      <c s="6" r="C6" t="n">
        <v>0</v>
      </c>
      <c s="7" r="D6" t="n">
        <v>0</v>
      </c>
      <c s="7" r="E6" t="n">
        <v>0</v>
      </c>
      <c s="7" r="F6" t="n">
        <v>0</v>
      </c>
      <c s="6" r="G6" t="n">
        <v>1471</v>
      </c>
      <c s="7" r="H6" t="n">
        <v>0</v>
      </c>
      <c s="7" r="I6" t="n">
        <v>0</v>
      </c>
      <c s="7" r="J6" t="n">
        <v>0</v>
      </c>
      <c s="6" r="K6" t="n">
        <v>0</v>
      </c>
      <c s="6" r="L6" t="n">
        <v>1471</v>
      </c>
      <c s="6" r="M6" t="n">
        <v>0</v>
      </c>
    </row>
    <row spans="1:13" r="7">
      <c s="4" r="A7" t="s">
        <v>479</v>
      </c>
      <c s="6" r="K7" t="n">
        <v>0</v>
      </c>
      <c s="6" r="L7" t="n">
        <v>0</v>
      </c>
      <c s="6" r="M7" t="n">
        <v>0</v>
      </c>
    </row>
    <row spans="1:13" r="8">
      <c s="4" r="A8" t="s">
        <v>480</v>
      </c>
      <c s="6" r="M8" t="n">
        <v>210600</v>
      </c>
    </row>
    <row spans="1:13" r="9">
      <c s="4" r="A9" t="s">
        <v>481</v>
      </c>
      <c s="7" r="K9" t="n">
        <v>8700</v>
      </c>
      <c s="6" r="L9" t="n">
        <v>0</v>
      </c>
    </row>
    <row spans="1:13" r="10">
      <c s="4" r="A10" t="s">
        <v>482</v>
      </c>
      <c s="4" r="K10" t="s">
        <v>483</v>
      </c>
    </row>
    <row spans="1:13" r="11">
      <c s="4" r="A11" t="s">
        <v>120</v>
      </c>
      <c s="7" r="K11" t="n">
        <v>37895</v>
      </c>
      <c s="6" r="L11" t="n">
        <v>37966</v>
      </c>
      <c s="6" r="M11" t="n">
        <v>31028</v>
      </c>
    </row>
    <row spans="1:13" r="12">
      <c s="4" r="A12" t="s">
        <v>484</v>
      </c>
    </row>
    <row spans="1:13" r="13">
      <c s="3" r="A13" t="s">
        <v>476</v>
      </c>
    </row>
    <row spans="1:13" r="14">
      <c s="4" r="A14" t="s">
        <v>485</v>
      </c>
      <c s="4" r="B14" t="s">
        <v>486</v>
      </c>
    </row>
    <row spans="1:13" r="15">
      <c s="4" r="A15" t="s">
        <v>487</v>
      </c>
    </row>
    <row spans="1:13" r="16">
      <c s="3" r="A16" t="s">
        <v>476</v>
      </c>
    </row>
    <row spans="1:13" r="17">
      <c s="4" r="A17" t="s">
        <v>40</v>
      </c>
      <c s="6" r="C17" t="n">
        <v>384639</v>
      </c>
      <c s="6" r="G17" t="n">
        <v>384639</v>
      </c>
      <c s="7" r="K17" t="n">
        <v>384639</v>
      </c>
      <c s="6" r="L17" t="n">
        <v>384639</v>
      </c>
      <c s="6" r="M17" t="n">
        <v>384543</v>
      </c>
    </row>
    <row spans="1:13" r="18">
      <c s="4" r="A18" t="s">
        <v>488</v>
      </c>
      <c s="4" r="K18" t="s">
        <v>489</v>
      </c>
    </row>
    <row spans="1:13" r="19">
      <c s="4" r="A19" t="s">
        <v>490</v>
      </c>
      <c s="4" r="B19" t="s">
        <v>491</v>
      </c>
    </row>
    <row spans="1:13" r="20">
      <c s="4" r="A20" t="s">
        <v>480</v>
      </c>
      <c s="6" r="M20" t="n">
        <v>71100</v>
      </c>
    </row>
    <row spans="1:13" r="21">
      <c s="4" r="A21" t="s">
        <v>492</v>
      </c>
    </row>
    <row spans="1:13" r="22">
      <c s="3" r="A22" t="s">
        <v>476</v>
      </c>
    </row>
    <row spans="1:13" r="23">
      <c s="4" r="A23" t="s">
        <v>40</v>
      </c>
      <c s="6" r="C23" t="n">
        <v>228637</v>
      </c>
      <c s="6" r="G23" t="n">
        <v>228385</v>
      </c>
      <c s="7" r="K23" t="n">
        <v>228637</v>
      </c>
      <c s="6" r="L23" t="n">
        <v>228385</v>
      </c>
      <c s="6" r="M23" t="n">
        <v>229204</v>
      </c>
    </row>
    <row spans="1:13" r="24">
      <c s="4" r="A24" t="s">
        <v>488</v>
      </c>
      <c s="4" r="K24" t="s">
        <v>493</v>
      </c>
    </row>
    <row spans="1:13" r="25">
      <c s="4" r="A25" t="s">
        <v>490</v>
      </c>
      <c s="4" r="B25" t="s">
        <v>494</v>
      </c>
    </row>
    <row spans="1:13" r="26">
      <c s="4" r="A26" t="s">
        <v>480</v>
      </c>
      <c s="6" r="M26" t="n">
        <v>139500</v>
      </c>
    </row>
    <row spans="1:13" r="27">
      <c s="4" r="A27" t="s">
        <v>495</v>
      </c>
    </row>
    <row spans="1:13" r="28">
      <c s="3" r="A28" t="s">
        <v>476</v>
      </c>
    </row>
    <row spans="1:13" r="29">
      <c s="4" r="A29" t="s">
        <v>490</v>
      </c>
      <c s="4" r="B29" t="s">
        <v>494</v>
      </c>
    </row>
    <row spans="1:13" r="30">
      <c s="4" r="A30" t="s">
        <v>496</v>
      </c>
    </row>
    <row spans="1:13" r="31">
      <c s="3" r="A31" t="s">
        <v>476</v>
      </c>
    </row>
    <row spans="1:13" r="32">
      <c s="4" r="A32" t="s">
        <v>40</v>
      </c>
      <c s="6" r="C32" t="n">
        <v>226071</v>
      </c>
      <c s="6" r="G32" t="n">
        <v>217255</v>
      </c>
      <c s="7" r="K32" t="n">
        <v>226071</v>
      </c>
      <c s="6" r="L32" t="n">
        <v>217255</v>
      </c>
      <c s="6" r="M32" t="n">
        <v>217255</v>
      </c>
    </row>
    <row spans="1:13" r="33">
      <c s="4" r="A33" t="s">
        <v>488</v>
      </c>
      <c s="4" r="K33" t="s">
        <v>497</v>
      </c>
    </row>
    <row spans="1:13" r="34">
      <c s="4" r="A34" t="s">
        <v>498</v>
      </c>
    </row>
    <row spans="1:13" r="35">
      <c s="3" r="A35" t="s">
        <v>476</v>
      </c>
    </row>
    <row spans="1:13" r="36">
      <c s="4" r="A36" t="s">
        <v>40</v>
      </c>
      <c s="7" r="C36" t="n">
        <v>3823</v>
      </c>
      <c s="7" r="G36" t="n">
        <v>3823</v>
      </c>
      <c s="7" r="K36" t="n">
        <v>3823</v>
      </c>
      <c s="6" r="L36" t="n">
        <v>3823</v>
      </c>
      <c s="6" r="M36" t="n">
        <v>3823</v>
      </c>
    </row>
    <row spans="1:13" r="37">
      <c s="4" r="A37" t="s">
        <v>488</v>
      </c>
      <c s="4" r="K37" t="s">
        <v>499</v>
      </c>
    </row>
    <row spans="1:13" r="38">
      <c s="4" r="A38" t="s">
        <v>500</v>
      </c>
    </row>
    <row spans="1:13" r="39">
      <c s="3" r="A39" t="s">
        <v>476</v>
      </c>
    </row>
    <row spans="1:13" r="40">
      <c s="4" r="A40" t="s">
        <v>482</v>
      </c>
      <c s="4" r="K40" t="s">
        <v>501</v>
      </c>
    </row>
    <row spans="1:13" r="41">
      <c s="4" r="A41" t="s">
        <v>502</v>
      </c>
    </row>
    <row spans="1:13" r="42">
      <c s="3" r="A42" t="s">
        <v>476</v>
      </c>
    </row>
    <row spans="1:13" r="43">
      <c s="4" r="A43" t="s">
        <v>482</v>
      </c>
      <c s="4" r="K43" t="s">
        <v>483</v>
      </c>
    </row>
    <row spans="1:13" r="44">
      <c s="4" r="A44" t="s">
        <v>503</v>
      </c>
    </row>
    <row spans="1:13" r="45">
      <c s="3" r="A45" t="s">
        <v>476</v>
      </c>
    </row>
    <row spans="1:13" r="46">
      <c s="4" r="A46" t="s">
        <v>482</v>
      </c>
      <c s="4" r="K46" t="s">
        <v>504</v>
      </c>
    </row>
    <row spans="1:13" r="47">
      <c s="4" r="A47" t="s">
        <v>505</v>
      </c>
    </row>
    <row spans="1:13" r="48">
      <c s="3" r="A48" t="s">
        <v>476</v>
      </c>
    </row>
    <row spans="1:13" r="49">
      <c s="4" r="A49" t="s">
        <v>482</v>
      </c>
      <c s="4" r="K49" t="s">
        <v>384</v>
      </c>
    </row>
    <row spans="1:13" r="50">
      <c s="4" r="A50" t="s">
        <v>506</v>
      </c>
    </row>
    <row spans="1:13" r="51">
      <c s="3" r="A51" t="s">
        <v>476</v>
      </c>
    </row>
    <row spans="1:13" r="52">
      <c s="4" r="A52" t="s">
        <v>129</v>
      </c>
      <c s="7" r="K52" t="n">
        <v>0</v>
      </c>
      <c s="7" r="L52" t="n">
        <v>1471</v>
      </c>
      <c s="7" r="M52"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7</v>
      </c>
      <c s="2" r="B1" t="s">
        <v>1</v>
      </c>
    </row>
    <row spans="1:3" r="2">
      <c s="2" r="B2" t="s">
        <v>2</v>
      </c>
      <c s="2" r="C2" t="s">
        <v>30</v>
      </c>
    </row>
    <row spans="1:3" r="3">
      <c s="3" r="A3" t="s">
        <v>508</v>
      </c>
    </row>
    <row spans="1:3" r="4">
      <c s="4" r="A4" t="s">
        <v>509</v>
      </c>
      <c s="7" r="B4" t="n">
        <v>834102</v>
      </c>
      <c s="7" r="C4" t="n">
        <v>834825</v>
      </c>
    </row>
    <row spans="1:3" r="5">
      <c s="4" r="A5" t="s">
        <v>510</v>
      </c>
      <c s="6" r="B5" t="n">
        <v>9068</v>
      </c>
      <c s="6" r="C5" t="n">
        <v>-723</v>
      </c>
    </row>
    <row spans="1:3" r="6">
      <c s="4" r="A6" t="s">
        <v>511</v>
      </c>
      <c s="6" r="B6" t="n">
        <v>843170</v>
      </c>
      <c s="6" r="C6" t="n">
        <v>834102</v>
      </c>
    </row>
    <row spans="1:3" r="7">
      <c s="4" r="A7" t="s">
        <v>512</v>
      </c>
    </row>
    <row spans="1:3" r="8">
      <c s="3" r="A8" t="s">
        <v>508</v>
      </c>
    </row>
    <row spans="1:3" r="9">
      <c s="4" r="A9" t="s">
        <v>509</v>
      </c>
      <c s="6" r="B9" t="n">
        <v>3823</v>
      </c>
      <c s="6" r="C9" t="n">
        <v>3823</v>
      </c>
    </row>
    <row spans="1:3" r="10">
      <c s="4" r="A10" t="s">
        <v>510</v>
      </c>
      <c s="6" r="B10" t="n">
        <v>0</v>
      </c>
      <c s="6" r="C10" t="n">
        <v>0</v>
      </c>
    </row>
    <row spans="1:3" r="11">
      <c s="4" r="A11" t="s">
        <v>511</v>
      </c>
      <c s="6" r="B11" t="n">
        <v>3823</v>
      </c>
      <c s="6" r="C11" t="n">
        <v>3823</v>
      </c>
    </row>
    <row spans="1:3" r="12">
      <c s="4" r="A12" t="s">
        <v>496</v>
      </c>
    </row>
    <row spans="1:3" r="13">
      <c s="3" r="A13" t="s">
        <v>508</v>
      </c>
    </row>
    <row spans="1:3" r="14">
      <c s="4" r="A14" t="s">
        <v>509</v>
      </c>
      <c s="6" r="B14" t="n">
        <v>217255</v>
      </c>
      <c s="6" r="C14" t="n">
        <v>217255</v>
      </c>
    </row>
    <row spans="1:3" r="15">
      <c s="4" r="A15" t="s">
        <v>510</v>
      </c>
      <c s="6" r="B15" t="n">
        <v>8816</v>
      </c>
      <c s="6" r="C15" t="n">
        <v>0</v>
      </c>
    </row>
    <row spans="1:3" r="16">
      <c s="4" r="A16" t="s">
        <v>511</v>
      </c>
      <c s="6" r="B16" t="n">
        <v>226071</v>
      </c>
      <c s="6" r="C16" t="n">
        <v>217255</v>
      </c>
    </row>
    <row spans="1:3" r="17">
      <c s="4" r="A17" t="s">
        <v>492</v>
      </c>
    </row>
    <row spans="1:3" r="18">
      <c s="3" r="A18" t="s">
        <v>508</v>
      </c>
    </row>
    <row spans="1:3" r="19">
      <c s="4" r="A19" t="s">
        <v>509</v>
      </c>
      <c s="6" r="B19" t="n">
        <v>228385</v>
      </c>
      <c s="6" r="C19" t="n">
        <v>229204</v>
      </c>
    </row>
    <row spans="1:3" r="20">
      <c s="4" r="A20" t="s">
        <v>510</v>
      </c>
      <c s="6" r="B20" t="n">
        <v>252</v>
      </c>
      <c s="6" r="C20" t="n">
        <v>-819</v>
      </c>
    </row>
    <row spans="1:3" r="21">
      <c s="4" r="A21" t="s">
        <v>511</v>
      </c>
      <c s="6" r="B21" t="n">
        <v>228637</v>
      </c>
      <c s="6" r="C21" t="n">
        <v>228385</v>
      </c>
    </row>
    <row spans="1:3" r="22">
      <c s="4" r="A22" t="s">
        <v>487</v>
      </c>
    </row>
    <row spans="1:3" r="23">
      <c s="3" r="A23" t="s">
        <v>508</v>
      </c>
    </row>
    <row spans="1:3" r="24">
      <c s="4" r="A24" t="s">
        <v>509</v>
      </c>
      <c s="6" r="B24" t="n">
        <v>384639</v>
      </c>
      <c s="6" r="C24" t="n">
        <v>384543</v>
      </c>
    </row>
    <row spans="1:3" r="25">
      <c s="4" r="A25" t="s">
        <v>510</v>
      </c>
      <c s="6" r="B25" t="n">
        <v>0</v>
      </c>
      <c s="6" r="C25" t="n">
        <v>96</v>
      </c>
    </row>
    <row spans="1:3" r="26">
      <c s="4" r="A26" t="s">
        <v>511</v>
      </c>
      <c s="7" r="B26" t="n">
        <v>384639</v>
      </c>
      <c s="7" r="C26" t="n">
        <v>3846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3</v>
      </c>
      <c s="2" r="B1" t="s">
        <v>2</v>
      </c>
      <c s="2" r="C1" t="s">
        <v>30</v>
      </c>
    </row>
    <row spans="1:3" r="2">
      <c s="3" r="A2" t="s">
        <v>514</v>
      </c>
    </row>
    <row spans="1:3" r="3">
      <c s="4" r="A3" t="s">
        <v>515</v>
      </c>
      <c s="7" r="B3" t="n">
        <v>-252164</v>
      </c>
      <c s="7" r="C3" t="n">
        <v>-214269</v>
      </c>
    </row>
    <row spans="1:3" r="4">
      <c s="4" r="A4" t="s">
        <v>170</v>
      </c>
      <c s="6" r="B4" t="n">
        <v>348232</v>
      </c>
    </row>
    <row spans="1:3" r="5">
      <c s="4" r="A5" t="s">
        <v>516</v>
      </c>
      <c s="6" r="B5" t="n">
        <v>174039</v>
      </c>
      <c s="6" r="C5" t="n">
        <v>170218</v>
      </c>
    </row>
    <row spans="1:3" r="6">
      <c s="4" r="A6" t="s">
        <v>517</v>
      </c>
      <c s="6" r="B6" t="n">
        <v>-49437</v>
      </c>
      <c s="6" r="C6" t="n">
        <v>-49437</v>
      </c>
    </row>
    <row spans="1:3" r="7">
      <c s="4" r="A7" t="s">
        <v>518</v>
      </c>
      <c s="6" r="B7" t="n">
        <v>124602</v>
      </c>
      <c s="6" r="C7" t="n">
        <v>120781</v>
      </c>
    </row>
    <row spans="1:3" r="8">
      <c s="4" r="A8" t="s">
        <v>519</v>
      </c>
      <c s="6" r="B8" t="n">
        <v>779269</v>
      </c>
      <c s="6" r="C8" t="n">
        <v>770600</v>
      </c>
    </row>
    <row spans="1:3" r="9">
      <c s="4" r="A9" t="s">
        <v>520</v>
      </c>
      <c s="6" r="B9" t="n">
        <v>-54271</v>
      </c>
      <c s="6" r="C9" t="n">
        <v>-54271</v>
      </c>
    </row>
    <row spans="1:3" r="10">
      <c s="4" r="A10" t="s">
        <v>170</v>
      </c>
      <c s="6" r="B10" t="n">
        <v>472834</v>
      </c>
      <c s="6" r="C10" t="n">
        <v>502060</v>
      </c>
    </row>
    <row spans="1:3" r="11">
      <c s="4" r="A11" t="s">
        <v>521</v>
      </c>
    </row>
    <row spans="1:3" r="12">
      <c s="3" r="A12" t="s">
        <v>514</v>
      </c>
    </row>
    <row spans="1:3" r="13">
      <c s="4" r="A13" t="s">
        <v>522</v>
      </c>
      <c s="6" r="B13" t="n">
        <v>47745</v>
      </c>
      <c s="6" r="C13" t="n">
        <v>47620</v>
      </c>
    </row>
    <row spans="1:3" r="14">
      <c s="4" r="A14" t="s">
        <v>515</v>
      </c>
      <c s="6" r="B14" t="n">
        <v>-47745</v>
      </c>
      <c s="6" r="C14" t="n">
        <v>-47620</v>
      </c>
    </row>
    <row spans="1:3" r="15">
      <c s="4" r="A15" t="s">
        <v>523</v>
      </c>
      <c s="6" r="B15" t="n">
        <v>0</v>
      </c>
      <c s="6" r="C15" t="n">
        <v>0</v>
      </c>
    </row>
    <row spans="1:3" r="16">
      <c s="4" r="A16" t="s">
        <v>170</v>
      </c>
      <c s="6" r="B16" t="n">
        <v>0</v>
      </c>
      <c s="6" r="C16" t="n">
        <v>0</v>
      </c>
    </row>
    <row spans="1:3" r="17">
      <c s="4" r="A17" t="s">
        <v>500</v>
      </c>
    </row>
    <row spans="1:3" r="18">
      <c s="3" r="A18" t="s">
        <v>514</v>
      </c>
    </row>
    <row spans="1:3" r="19">
      <c s="4" r="A19" t="s">
        <v>522</v>
      </c>
      <c s="6" r="B19" t="n">
        <v>95661</v>
      </c>
      <c s="6" r="C19" t="n">
        <v>95661</v>
      </c>
    </row>
    <row spans="1:3" r="20">
      <c s="4" r="A20" t="s">
        <v>515</v>
      </c>
      <c s="6" r="B20" t="n">
        <v>-40482</v>
      </c>
      <c s="6" r="C20" t="n">
        <v>-35347</v>
      </c>
    </row>
    <row spans="1:3" r="21">
      <c s="4" r="A21" t="s">
        <v>523</v>
      </c>
      <c s="6" r="B21" t="n">
        <v>0</v>
      </c>
      <c s="6" r="C21" t="n">
        <v>0</v>
      </c>
    </row>
    <row spans="1:3" r="22">
      <c s="4" r="A22" t="s">
        <v>170</v>
      </c>
      <c s="6" r="B22" t="n">
        <v>55179</v>
      </c>
      <c s="6" r="C22" t="n">
        <v>60314</v>
      </c>
    </row>
    <row spans="1:3" r="23">
      <c s="4" r="A23" t="s">
        <v>502</v>
      </c>
    </row>
    <row spans="1:3" r="24">
      <c s="3" r="A24" t="s">
        <v>514</v>
      </c>
    </row>
    <row spans="1:3" r="25">
      <c s="4" r="A25" t="s">
        <v>522</v>
      </c>
      <c s="6" r="B25" t="n">
        <v>430356</v>
      </c>
      <c s="6" r="C25" t="n">
        <v>425873</v>
      </c>
    </row>
    <row spans="1:3" r="26">
      <c s="4" r="A26" t="s">
        <v>515</v>
      </c>
      <c s="6" r="B26" t="n">
        <v>-141695</v>
      </c>
      <c s="6" r="C26" t="n">
        <v>-112457</v>
      </c>
    </row>
    <row spans="1:3" r="27">
      <c s="4" r="A27" t="s">
        <v>523</v>
      </c>
      <c s="6" r="B27" t="n">
        <v>-4834</v>
      </c>
      <c s="6" r="C27" t="n">
        <v>-4834</v>
      </c>
    </row>
    <row spans="1:3" r="28">
      <c s="4" r="A28" t="s">
        <v>170</v>
      </c>
      <c s="6" r="B28" t="n">
        <v>283827</v>
      </c>
      <c s="6" r="C28" t="n">
        <v>308582</v>
      </c>
    </row>
    <row spans="1:3" r="29">
      <c s="4" r="A29" t="s">
        <v>503</v>
      </c>
    </row>
    <row spans="1:3" r="30">
      <c s="3" r="A30" t="s">
        <v>514</v>
      </c>
    </row>
    <row spans="1:3" r="31">
      <c s="4" r="A31" t="s">
        <v>522</v>
      </c>
      <c s="6" r="B31" t="n">
        <v>10220</v>
      </c>
      <c s="6" r="C31" t="n">
        <v>9980</v>
      </c>
    </row>
    <row spans="1:3" r="32">
      <c s="4" r="A32" t="s">
        <v>515</v>
      </c>
      <c s="6" r="B32" t="n">
        <v>-9832</v>
      </c>
      <c s="6" r="C32" t="n">
        <v>-9330</v>
      </c>
    </row>
    <row spans="1:3" r="33">
      <c s="4" r="A33" t="s">
        <v>523</v>
      </c>
      <c s="6" r="B33" t="n">
        <v>0</v>
      </c>
      <c s="6" r="C33" t="n">
        <v>0</v>
      </c>
    </row>
    <row spans="1:3" r="34">
      <c s="4" r="A34" t="s">
        <v>170</v>
      </c>
      <c s="6" r="B34" t="n">
        <v>388</v>
      </c>
      <c s="6" r="C34" t="n">
        <v>650</v>
      </c>
    </row>
    <row spans="1:3" r="35">
      <c s="4" r="A35" t="s">
        <v>505</v>
      </c>
    </row>
    <row spans="1:3" r="36">
      <c s="3" r="A36" t="s">
        <v>514</v>
      </c>
    </row>
    <row spans="1:3" r="37">
      <c s="4" r="A37" t="s">
        <v>522</v>
      </c>
      <c s="6" r="B37" t="n">
        <v>21248</v>
      </c>
      <c s="6" r="C37" t="n">
        <v>21248</v>
      </c>
    </row>
    <row spans="1:3" r="38">
      <c s="4" r="A38" t="s">
        <v>515</v>
      </c>
      <c s="6" r="B38" t="n">
        <v>-12410</v>
      </c>
      <c s="6" r="C38" t="n">
        <v>-9515</v>
      </c>
    </row>
    <row spans="1:3" r="39">
      <c s="4" r="A39" t="s">
        <v>523</v>
      </c>
      <c s="6" r="B39" t="n">
        <v>0</v>
      </c>
      <c s="6" r="C39" t="n">
        <v>0</v>
      </c>
    </row>
    <row spans="1:3" r="40">
      <c s="4" r="A40" t="s">
        <v>170</v>
      </c>
      <c s="7" r="B40" t="n">
        <v>8838</v>
      </c>
      <c s="7" r="C40" t="n">
        <v>117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24</v>
      </c>
      <c s="2" r="B1" t="s">
        <v>412</v>
      </c>
    </row>
    <row spans="1:2" r="2">
      <c s="3" r="A2" t="s">
        <v>525</v>
      </c>
    </row>
    <row spans="1:2" r="3">
      <c s="6" r="A3" t="n">
        <v>2016</v>
      </c>
      <c s="7" r="B3" t="n">
        <v>37380</v>
      </c>
    </row>
    <row spans="1:2" r="4">
      <c s="6" r="A4" t="n">
        <v>2017</v>
      </c>
      <c s="6" r="B4" t="n">
        <v>35003</v>
      </c>
    </row>
    <row spans="1:2" r="5">
      <c s="6" r="A5" t="n">
        <v>2018</v>
      </c>
      <c s="6" r="B5" t="n">
        <v>32835</v>
      </c>
    </row>
    <row spans="1:2" r="6">
      <c s="6" r="A6" t="n">
        <v>2019</v>
      </c>
      <c s="6" r="B6" t="n">
        <v>30853</v>
      </c>
    </row>
    <row spans="1:2" r="7">
      <c s="6" r="A7" t="n">
        <v>2020</v>
      </c>
      <c s="6" r="B7" t="n">
        <v>30671</v>
      </c>
    </row>
    <row spans="1:2" r="8">
      <c s="4" r="A8" t="s">
        <v>526</v>
      </c>
      <c s="6" r="B8" t="n">
        <v>181490</v>
      </c>
    </row>
    <row spans="1:2" r="9">
      <c s="4" r="A9" t="s">
        <v>170</v>
      </c>
      <c s="7" r="B9" t="n">
        <v>3482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4"/>
    <col customWidth="1" max="5" min="5" width="14"/>
    <col customWidth="1" max="6" min="6" width="14"/>
  </cols>
  <sheetData>
    <row spans="1:6" r="1">
      <c s="1" r="A1" t="s">
        <v>527</v>
      </c>
      <c s="2" r="B1" t="s">
        <v>364</v>
      </c>
      <c s="2" r="C1" t="s">
        <v>1</v>
      </c>
    </row>
    <row spans="1:6" r="2">
      <c s="2" r="B2" t="s">
        <v>2</v>
      </c>
      <c s="2" r="C2" t="s">
        <v>2</v>
      </c>
      <c s="2" r="D2" t="s">
        <v>30</v>
      </c>
      <c s="2" r="E2" t="s">
        <v>78</v>
      </c>
      <c s="2" r="F2" t="s">
        <v>528</v>
      </c>
    </row>
    <row spans="1:6" r="3">
      <c s="3" r="A3" t="s">
        <v>529</v>
      </c>
    </row>
    <row spans="1:6" r="4">
      <c s="4" r="A4" t="s">
        <v>530</v>
      </c>
      <c s="4" r="C4" t="s">
        <v>531</v>
      </c>
    </row>
    <row spans="1:6" r="5">
      <c s="4" r="A5" t="s">
        <v>532</v>
      </c>
      <c s="7" r="B5" t="n">
        <v>99000000</v>
      </c>
      <c s="7" r="C5" t="n">
        <v>99000000</v>
      </c>
      <c s="7" r="D5" t="n">
        <v>95500000</v>
      </c>
    </row>
    <row spans="1:6" r="6">
      <c s="4" r="A6" t="s">
        <v>533</v>
      </c>
    </row>
    <row spans="1:6" r="7">
      <c s="3" r="A7" t="s">
        <v>529</v>
      </c>
    </row>
    <row spans="1:6" r="8">
      <c s="4" r="A8" t="s">
        <v>534</v>
      </c>
      <c s="7" r="F8" t="n">
        <v>750000000</v>
      </c>
    </row>
    <row spans="1:6" r="9">
      <c s="4" r="A9" t="s">
        <v>535</v>
      </c>
    </row>
    <row spans="1:6" r="10">
      <c s="3" r="A10" t="s">
        <v>529</v>
      </c>
    </row>
    <row spans="1:6" r="11">
      <c s="4" r="A11" t="s">
        <v>536</v>
      </c>
      <c s="4" r="C11" t="s">
        <v>537</v>
      </c>
    </row>
    <row spans="1:6" r="12">
      <c s="4" r="A12" t="s">
        <v>538</v>
      </c>
      <c s="4" r="B12" t="s">
        <v>539</v>
      </c>
      <c s="4" r="C12" t="s">
        <v>539</v>
      </c>
    </row>
    <row spans="1:6" r="13">
      <c s="4" r="A13" t="s">
        <v>540</v>
      </c>
      <c s="7" r="E13" t="n">
        <v>3000000</v>
      </c>
    </row>
    <row spans="1:6" r="14">
      <c s="4" r="A14" t="s">
        <v>541</v>
      </c>
    </row>
    <row spans="1:6" r="15">
      <c s="3" r="A15" t="s">
        <v>529</v>
      </c>
    </row>
    <row spans="1:6" r="16">
      <c s="4" r="A16" t="s">
        <v>534</v>
      </c>
      <c s="6" r="E16" t="n">
        <v>750000000</v>
      </c>
    </row>
    <row spans="1:6" r="17">
      <c s="4" r="A17" t="s">
        <v>542</v>
      </c>
      <c s="7" r="B17" t="n">
        <v>1050000000</v>
      </c>
      <c s="7" r="C17" t="n">
        <v>1050000000</v>
      </c>
    </row>
    <row spans="1:6" r="18">
      <c s="4" r="A18" t="s">
        <v>543</v>
      </c>
      <c s="6" r="B18" t="n">
        <v>250000000</v>
      </c>
      <c s="7" r="C18" t="n">
        <v>250000000</v>
      </c>
    </row>
    <row spans="1:6" r="19">
      <c s="4" r="A19" t="s">
        <v>544</v>
      </c>
      <c s="4" r="C19" t="s">
        <v>545</v>
      </c>
    </row>
    <row spans="1:6" r="20">
      <c s="4" r="A20" t="s">
        <v>546</v>
      </c>
      <c s="6" r="B20" t="n">
        <v>0</v>
      </c>
      <c s="7" r="C20" t="n">
        <v>0</v>
      </c>
      <c s="6" r="D20" t="n">
        <v>0</v>
      </c>
    </row>
    <row spans="1:6" r="21">
      <c s="4" r="A21" t="s">
        <v>547</v>
      </c>
    </row>
    <row spans="1:6" r="22">
      <c s="3" r="A22" t="s">
        <v>529</v>
      </c>
    </row>
    <row spans="1:6" r="23">
      <c s="4" r="A23" t="s">
        <v>548</v>
      </c>
      <c s="6" r="B23" t="n">
        <v>315000000</v>
      </c>
      <c s="7" r="C23" t="n">
        <v>315000000</v>
      </c>
      <c s="7" r="D23" t="n">
        <v>332500000</v>
      </c>
      <c s="7" r="E23" t="n">
        <v>350000000</v>
      </c>
    </row>
    <row spans="1:6" r="24">
      <c s="4" r="A24" t="s">
        <v>549</v>
      </c>
      <c s="7" r="B24" t="n">
        <v>4400000</v>
      </c>
    </row>
    <row spans="1:6" r="25">
      <c s="4" r="A25" t="s">
        <v>550</v>
      </c>
    </row>
    <row spans="1:6" r="26">
      <c s="3" r="A26" t="s">
        <v>529</v>
      </c>
    </row>
    <row spans="1:6" r="27">
      <c s="4" r="A27" t="s">
        <v>544</v>
      </c>
      <c s="4" r="C27" t="s">
        <v>545</v>
      </c>
    </row>
    <row spans="1:6" r="28">
      <c s="4" r="A28" t="s">
        <v>551</v>
      </c>
      <c s="4" r="B28" t="s">
        <v>552</v>
      </c>
      <c s="4" r="C28" t="s">
        <v>552</v>
      </c>
    </row>
    <row spans="1:6" r="29">
      <c s="4" r="A29" t="s">
        <v>553</v>
      </c>
    </row>
    <row spans="1:6" r="30">
      <c s="3" r="A30" t="s">
        <v>529</v>
      </c>
    </row>
    <row spans="1:6" r="31">
      <c s="4" r="A31" t="s">
        <v>544</v>
      </c>
      <c s="4" r="C31" t="s">
        <v>554</v>
      </c>
    </row>
    <row spans="1:6" r="32">
      <c s="4" r="A32" t="s">
        <v>551</v>
      </c>
      <c s="4" r="B32" t="s">
        <v>555</v>
      </c>
      <c s="4" r="C32" t="s">
        <v>555</v>
      </c>
    </row>
    <row spans="1:6" r="33">
      <c s="4" r="A33" t="s">
        <v>556</v>
      </c>
    </row>
    <row spans="1:6" r="34">
      <c s="3" r="A34" t="s">
        <v>529</v>
      </c>
    </row>
    <row spans="1:6" r="35">
      <c s="4" r="A35" t="s">
        <v>557</v>
      </c>
      <c s="4" r="B35" t="s">
        <v>558</v>
      </c>
      <c s="4" r="C35" t="s">
        <v>558</v>
      </c>
    </row>
    <row spans="1:6" r="36">
      <c s="4" r="A36" t="s">
        <v>559</v>
      </c>
    </row>
    <row spans="1:6" r="37">
      <c s="3" r="A37" t="s">
        <v>529</v>
      </c>
    </row>
    <row spans="1:6" r="38">
      <c s="4" r="A38" t="s">
        <v>560</v>
      </c>
      <c s="4" r="C38" t="s">
        <v>561</v>
      </c>
    </row>
    <row spans="1:6" r="39">
      <c s="4" r="A39" t="s">
        <v>562</v>
      </c>
    </row>
    <row spans="1:6" r="40">
      <c s="3" r="A40" t="s">
        <v>529</v>
      </c>
    </row>
    <row spans="1:6" r="41">
      <c s="4" r="A41" t="s">
        <v>560</v>
      </c>
      <c s="4" r="C41" t="s">
        <v>563</v>
      </c>
    </row>
    <row spans="1:6" r="42">
      <c s="4" r="A42" t="s">
        <v>564</v>
      </c>
    </row>
    <row spans="1:6" r="43">
      <c s="3" r="A43" t="s">
        <v>529</v>
      </c>
    </row>
    <row spans="1:6" r="44">
      <c s="4" r="A44" t="s">
        <v>557</v>
      </c>
      <c s="4" r="B44" t="s">
        <v>565</v>
      </c>
      <c s="4" r="C44" t="s">
        <v>565</v>
      </c>
    </row>
    <row spans="1:6" r="45">
      <c s="4" r="A45" t="s">
        <v>566</v>
      </c>
    </row>
    <row spans="1:6" r="46">
      <c s="3" r="A46" t="s">
        <v>529</v>
      </c>
    </row>
    <row spans="1:6" r="47">
      <c s="4" r="A47" t="s">
        <v>560</v>
      </c>
      <c s="4" r="C47" t="s">
        <v>552</v>
      </c>
    </row>
    <row spans="1:6" r="48">
      <c s="4" r="A48" t="s">
        <v>567</v>
      </c>
    </row>
    <row spans="1:6" r="49">
      <c s="3" r="A49" t="s">
        <v>529</v>
      </c>
    </row>
    <row spans="1:6" r="50">
      <c s="4" r="A50" t="s">
        <v>560</v>
      </c>
      <c s="4" r="C50"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v>
      </c>
      <c s="2" r="B1" t="s">
        <v>1</v>
      </c>
    </row>
    <row spans="1:4" r="2">
      <c s="2" r="B2" t="s">
        <v>2</v>
      </c>
      <c s="2" r="C2" t="s">
        <v>30</v>
      </c>
      <c s="2" r="D2" t="s">
        <v>78</v>
      </c>
    </row>
    <row spans="1:4" r="3">
      <c s="3" r="A3" t="s">
        <v>104</v>
      </c>
    </row>
    <row spans="1:4" r="4">
      <c s="4" r="A4" t="s">
        <v>115</v>
      </c>
      <c s="10" r="B4" t="n">
        <v>-1.6</v>
      </c>
      <c s="10" r="C4" t="n">
        <v>4.2</v>
      </c>
      <c s="10" r="D4" t="n">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68</v>
      </c>
      <c s="2" r="B1" t="s">
        <v>2</v>
      </c>
      <c s="2" r="C1" t="s">
        <v>30</v>
      </c>
      <c s="2" r="D1" t="s">
        <v>78</v>
      </c>
    </row>
    <row spans="1:4" r="2">
      <c s="3" r="A2" t="s">
        <v>569</v>
      </c>
    </row>
    <row spans="1:4" r="3">
      <c s="4" r="A3" t="s">
        <v>570</v>
      </c>
      <c s="7" r="B3" t="n">
        <v>3869000</v>
      </c>
      <c s="7" r="C3" t="n">
        <v>2883000</v>
      </c>
    </row>
    <row spans="1:4" r="4">
      <c s="4" r="A4" t="s">
        <v>571</v>
      </c>
      <c s="6" r="B4" t="n">
        <v>44000</v>
      </c>
      <c s="6" r="C4" t="n">
        <v>57000</v>
      </c>
    </row>
    <row spans="1:4" r="5">
      <c s="4" r="A5" t="s">
        <v>572</v>
      </c>
      <c s="6" r="B5" t="n">
        <v>318913000</v>
      </c>
      <c s="6" r="C5" t="n">
        <v>335440000</v>
      </c>
    </row>
    <row spans="1:4" r="6">
      <c s="4" r="A6" t="s">
        <v>573</v>
      </c>
      <c s="6" r="B6" t="n">
        <v>18848000</v>
      </c>
      <c s="6" r="C6" t="n">
        <v>19041000</v>
      </c>
    </row>
    <row spans="1:4" r="7">
      <c s="4" r="A7" t="s">
        <v>574</v>
      </c>
      <c s="7" r="B7" t="n">
        <v>300065000</v>
      </c>
      <c s="6" r="C7" t="n">
        <v>316399000</v>
      </c>
    </row>
    <row spans="1:4" r="8">
      <c s="4" r="A8" t="s">
        <v>575</v>
      </c>
    </row>
    <row spans="1:4" r="9">
      <c s="3" r="A9" t="s">
        <v>569</v>
      </c>
    </row>
    <row spans="1:4" r="10">
      <c s="4" r="A10" t="s">
        <v>576</v>
      </c>
      <c s="4" r="B10" t="s">
        <v>577</v>
      </c>
    </row>
    <row spans="1:4" r="11">
      <c s="4" r="A11" t="s">
        <v>578</v>
      </c>
    </row>
    <row spans="1:4" r="12">
      <c s="3" r="A12" t="s">
        <v>569</v>
      </c>
    </row>
    <row spans="1:4" r="13">
      <c s="4" r="A13" t="s">
        <v>576</v>
      </c>
      <c s="4" r="B13" t="s">
        <v>579</v>
      </c>
    </row>
    <row spans="1:4" r="14">
      <c s="4" r="A14" t="s">
        <v>547</v>
      </c>
    </row>
    <row spans="1:4" r="15">
      <c s="3" r="A15" t="s">
        <v>569</v>
      </c>
    </row>
    <row spans="1:4" r="16">
      <c s="4" r="A16" t="s">
        <v>580</v>
      </c>
      <c s="7" r="B16" t="n">
        <v>315000000</v>
      </c>
      <c s="7" r="C16" t="n">
        <v>332500000</v>
      </c>
      <c s="7" r="D16" t="n">
        <v>35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81</v>
      </c>
      <c s="2" r="C1" t="s">
        <v>2</v>
      </c>
      <c s="2" r="D1" t="s">
        <v>30</v>
      </c>
    </row>
    <row spans="1:4" r="2">
      <c s="3" r="A2" t="s">
        <v>582</v>
      </c>
    </row>
    <row spans="1:4" r="3">
      <c s="4" r="A3" t="s">
        <v>32</v>
      </c>
      <c s="7" r="C3" t="n">
        <v>486831</v>
      </c>
      <c s="7" r="D3" t="n">
        <v>432056</v>
      </c>
    </row>
    <row spans="1:4" r="4">
      <c s="4" r="A4" t="s">
        <v>583</v>
      </c>
      <c s="6" r="C4" t="n">
        <v>4232</v>
      </c>
      <c s="6" r="D4" t="n">
        <v>6474</v>
      </c>
    </row>
    <row spans="1:4" r="5">
      <c s="4" r="A5" t="s">
        <v>584</v>
      </c>
      <c s="6" r="C5" t="n">
        <v>7497</v>
      </c>
      <c s="6" r="D5" t="n">
        <v>3139</v>
      </c>
    </row>
    <row spans="1:4" r="6">
      <c s="4" r="A6" t="s">
        <v>170</v>
      </c>
      <c s="6" r="C6" t="n">
        <v>498560</v>
      </c>
      <c s="6" r="D6" t="n">
        <v>441669</v>
      </c>
    </row>
    <row spans="1:4" r="7">
      <c s="12" r="A7" t="n">
        <v>1</v>
      </c>
    </row>
    <row spans="1:4" r="8">
      <c s="3" r="A8" t="s">
        <v>582</v>
      </c>
    </row>
    <row spans="1:4" r="9">
      <c s="4" r="A9" t="s">
        <v>32</v>
      </c>
      <c s="4" r="B9" t="s">
        <v>108</v>
      </c>
      <c s="6" r="C9" t="n">
        <v>486831</v>
      </c>
      <c s="6" r="D9" t="n">
        <v>432056</v>
      </c>
    </row>
    <row spans="1:4" r="10">
      <c s="4" r="A10" t="s">
        <v>583</v>
      </c>
      <c s="4" r="B10" t="s">
        <v>180</v>
      </c>
      <c s="6" r="C10" t="n">
        <v>4232</v>
      </c>
      <c s="6" r="D10" t="n">
        <v>6474</v>
      </c>
    </row>
    <row spans="1:4" r="11">
      <c s="4" r="A11" t="s">
        <v>584</v>
      </c>
      <c s="4" r="B11" t="s">
        <v>585</v>
      </c>
      <c s="6" r="C11" t="n">
        <v>7497</v>
      </c>
      <c s="6" r="D11" t="n">
        <v>3139</v>
      </c>
    </row>
    <row spans="1:4" r="12">
      <c s="4" r="A12" t="s">
        <v>170</v>
      </c>
      <c s="6" r="C12" t="n">
        <v>498560</v>
      </c>
      <c s="6" r="D12" t="n">
        <v>441669</v>
      </c>
    </row>
    <row spans="1:4" r="13">
      <c s="12" r="A13" t="n">
        <v>2</v>
      </c>
    </row>
    <row spans="1:4" r="14">
      <c s="3" r="A14" t="s">
        <v>582</v>
      </c>
    </row>
    <row spans="1:4" r="15">
      <c s="4" r="A15" t="s">
        <v>32</v>
      </c>
      <c s="4" r="B15" t="s">
        <v>108</v>
      </c>
      <c s="6" r="C15" t="n">
        <v>0</v>
      </c>
      <c s="6" r="D15" t="n">
        <v>0</v>
      </c>
    </row>
    <row spans="1:4" r="16">
      <c s="4" r="A16" t="s">
        <v>583</v>
      </c>
      <c s="4" r="B16" t="s">
        <v>180</v>
      </c>
      <c s="6" r="C16" t="n">
        <v>0</v>
      </c>
      <c s="6" r="D16" t="n">
        <v>0</v>
      </c>
    </row>
    <row spans="1:4" r="17">
      <c s="4" r="A17" t="s">
        <v>584</v>
      </c>
      <c s="4" r="B17" t="s">
        <v>585</v>
      </c>
      <c s="6" r="C17" t="n">
        <v>0</v>
      </c>
      <c s="6" r="D17" t="n">
        <v>0</v>
      </c>
    </row>
    <row spans="1:4" r="18">
      <c s="4" r="A18" t="s">
        <v>170</v>
      </c>
      <c s="6" r="C18" t="n">
        <v>0</v>
      </c>
      <c s="6" r="D18" t="n">
        <v>0</v>
      </c>
    </row>
    <row spans="1:4" r="19">
      <c s="12" r="A19" t="n">
        <v>3</v>
      </c>
    </row>
    <row spans="1:4" r="20">
      <c s="3" r="A20" t="s">
        <v>582</v>
      </c>
    </row>
    <row spans="1:4" r="21">
      <c s="4" r="A21" t="s">
        <v>32</v>
      </c>
      <c s="4" r="B21" t="s">
        <v>108</v>
      </c>
      <c s="6" r="C21" t="n">
        <v>0</v>
      </c>
      <c s="6" r="D21" t="n">
        <v>0</v>
      </c>
    </row>
    <row spans="1:4" r="22">
      <c s="4" r="A22" t="s">
        <v>583</v>
      </c>
      <c s="4" r="B22" t="s">
        <v>180</v>
      </c>
      <c s="6" r="C22" t="n">
        <v>0</v>
      </c>
      <c s="6" r="D22" t="n">
        <v>0</v>
      </c>
    </row>
    <row spans="1:4" r="23">
      <c s="4" r="A23" t="s">
        <v>584</v>
      </c>
      <c s="4" r="B23" t="s">
        <v>585</v>
      </c>
      <c s="6" r="C23" t="n">
        <v>0</v>
      </c>
      <c s="6" r="D23" t="n">
        <v>0</v>
      </c>
    </row>
    <row spans="1:4" r="24">
      <c s="4" r="A24" t="s">
        <v>170</v>
      </c>
      <c s="6" r="C24" t="n">
        <v>0</v>
      </c>
      <c s="6" r="D24" t="n">
        <v>0</v>
      </c>
    </row>
    <row spans="1:4" r="25">
      <c s="4" r="A25" t="s">
        <v>586</v>
      </c>
    </row>
    <row spans="1:4" r="26">
      <c s="3" r="A26" t="s">
        <v>582</v>
      </c>
    </row>
    <row spans="1:4" r="27">
      <c s="4" r="A27" t="s">
        <v>32</v>
      </c>
      <c s="7" r="C27" t="n">
        <v>151400</v>
      </c>
      <c s="7" r="D27" t="n">
        <v>156700</v>
      </c>
    </row>
    <row spans="1:4" r="28">
      <c r="A28" t="n"/>
    </row>
    <row spans="1:4" r="29">
      <c s="4" r="A29" t="s">
        <v>108</v>
      </c>
      <c s="4" r="B29" t="s">
        <v>587</v>
      </c>
    </row>
    <row spans="1:4" r="30">
      <c s="4" r="A30" t="s">
        <v>180</v>
      </c>
      <c s="4" r="B30" t="s">
        <v>588</v>
      </c>
    </row>
    <row spans="1:4" r="31">
      <c s="4" r="A31" t="s">
        <v>585</v>
      </c>
      <c s="4" r="B31" t="s">
        <v>589</v>
      </c>
    </row>
  </sheetData>
  <mergeCells count="5">
    <mergeCell ref="A1:B1"/>
    <mergeCell ref="A28:C28"/>
    <mergeCell ref="B29:C29"/>
    <mergeCell ref="B30:C30"/>
    <mergeCell ref="B31:C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90</v>
      </c>
      <c s="2" r="B1" t="s">
        <v>1</v>
      </c>
    </row>
    <row spans="1:5" r="2">
      <c s="2" r="B2" t="s">
        <v>2</v>
      </c>
      <c s="2" r="C2" t="s">
        <v>30</v>
      </c>
      <c s="2" r="D2" t="s">
        <v>78</v>
      </c>
      <c s="2" r="E2" t="s">
        <v>591</v>
      </c>
    </row>
    <row spans="1:5" r="3">
      <c s="3" r="A3" t="s">
        <v>592</v>
      </c>
    </row>
    <row spans="1:5" r="4">
      <c s="4" r="A4" t="s">
        <v>91</v>
      </c>
      <c s="7" r="B4" t="n">
        <v>106256</v>
      </c>
      <c s="7" r="C4" t="n">
        <v>103528</v>
      </c>
      <c s="7" r="D4" t="n">
        <v>82286</v>
      </c>
    </row>
    <row spans="1:5" r="5">
      <c s="4" r="A5" t="s">
        <v>593</v>
      </c>
      <c s="4" r="B5" t="s">
        <v>594</v>
      </c>
      <c s="4" r="C5" t="s">
        <v>595</v>
      </c>
      <c s="4" r="D5" t="s">
        <v>596</v>
      </c>
    </row>
    <row spans="1:5" r="6">
      <c s="4" r="A6" t="s">
        <v>597</v>
      </c>
      <c s="7" r="B6" t="n">
        <v>4761</v>
      </c>
      <c s="7" r="C6" t="n">
        <v>5203</v>
      </c>
      <c s="7" r="D6" t="n">
        <v>3116</v>
      </c>
    </row>
    <row spans="1:5" r="7">
      <c s="4" r="A7" t="s">
        <v>598</v>
      </c>
      <c s="6" r="B7" t="n">
        <v>3000</v>
      </c>
      <c s="6" r="C7" t="n">
        <v>3000</v>
      </c>
    </row>
    <row spans="1:5" r="8">
      <c s="4" r="A8" t="s">
        <v>599</v>
      </c>
      <c s="6" r="B8" t="n">
        <v>400</v>
      </c>
      <c s="6" r="C8" t="n">
        <v>300</v>
      </c>
    </row>
    <row spans="1:5" r="9">
      <c s="4" r="A9" t="s">
        <v>600</v>
      </c>
      <c s="6" r="B9" t="n">
        <v>100</v>
      </c>
      <c s="6" r="C9" t="n">
        <v>100</v>
      </c>
    </row>
    <row spans="1:5" r="10">
      <c s="4" r="A10" t="s">
        <v>601</v>
      </c>
      <c s="6" r="B10" t="n">
        <v>100</v>
      </c>
      <c s="6" r="C10" t="n">
        <v>100</v>
      </c>
    </row>
    <row spans="1:5" r="11">
      <c s="4" r="A11" t="s">
        <v>602</v>
      </c>
      <c s="6" r="B11" t="n">
        <v>4100</v>
      </c>
    </row>
    <row spans="1:5" r="12">
      <c s="4" r="A12" t="s">
        <v>603</v>
      </c>
      <c s="6" r="B12" t="n">
        <v>120627</v>
      </c>
      <c s="6" r="C12" t="n">
        <v>112183</v>
      </c>
    </row>
    <row spans="1:5" r="13">
      <c s="4" r="A13" t="s">
        <v>604</v>
      </c>
      <c s="6" r="B13" t="n">
        <v>805</v>
      </c>
      <c s="6" r="C13" t="n">
        <v>2024</v>
      </c>
    </row>
    <row spans="1:5" r="14">
      <c s="4" r="A14" t="s">
        <v>32</v>
      </c>
      <c s="6" r="B14" t="n">
        <v>486831</v>
      </c>
      <c s="6" r="C14" t="n">
        <v>432056</v>
      </c>
      <c s="7" r="D14" t="n">
        <v>439813</v>
      </c>
      <c s="7" r="E14" t="n">
        <v>605303</v>
      </c>
    </row>
    <row spans="1:5" r="15">
      <c s="4" r="A15" t="s">
        <v>605</v>
      </c>
    </row>
    <row spans="1:5" r="16">
      <c s="3" r="A16" t="s">
        <v>592</v>
      </c>
    </row>
    <row spans="1:5" r="17">
      <c s="4" r="A17" t="s">
        <v>606</v>
      </c>
      <c s="6" r="B17" t="n">
        <v>5200</v>
      </c>
      <c s="6" r="C17" t="n">
        <v>5500</v>
      </c>
    </row>
    <row spans="1:5" r="18">
      <c s="4" r="A18" t="s">
        <v>607</v>
      </c>
    </row>
    <row spans="1:5" r="19">
      <c s="3" r="A19" t="s">
        <v>592</v>
      </c>
    </row>
    <row spans="1:5" r="20">
      <c s="4" r="A20" t="s">
        <v>603</v>
      </c>
      <c s="6" r="B20" t="n">
        <v>36000</v>
      </c>
      <c s="6" r="C20" t="n">
        <v>29300</v>
      </c>
    </row>
    <row spans="1:5" r="21">
      <c s="4" r="A21" t="s">
        <v>608</v>
      </c>
    </row>
    <row spans="1:5" r="22">
      <c s="3" r="A22" t="s">
        <v>592</v>
      </c>
    </row>
    <row spans="1:5" r="23">
      <c s="4" r="A23" t="s">
        <v>603</v>
      </c>
      <c s="6" r="B23" t="n">
        <v>11300</v>
      </c>
      <c s="6" r="C23" t="n">
        <v>16600</v>
      </c>
    </row>
    <row spans="1:5" r="24">
      <c s="4" r="A24" t="s">
        <v>609</v>
      </c>
    </row>
    <row spans="1:5" r="25">
      <c s="3" r="A25" t="s">
        <v>592</v>
      </c>
    </row>
    <row spans="1:5" r="26">
      <c s="4" r="A26" t="s">
        <v>603</v>
      </c>
      <c s="6" r="B26" t="n">
        <v>167900</v>
      </c>
      <c s="7" r="C26" t="n">
        <v>173700</v>
      </c>
    </row>
    <row spans="1:5" r="27">
      <c s="4" r="A27" t="s">
        <v>610</v>
      </c>
    </row>
    <row spans="1:5" r="28">
      <c s="3" r="A28" t="s">
        <v>592</v>
      </c>
    </row>
    <row spans="1:5" r="29">
      <c s="4" r="A29" t="s">
        <v>611</v>
      </c>
      <c s="6" r="B29" t="n">
        <v>23400</v>
      </c>
    </row>
    <row spans="1:5" r="30">
      <c s="4" r="A30" t="s">
        <v>612</v>
      </c>
      <c s="6" r="B30" t="n">
        <v>21900</v>
      </c>
    </row>
    <row spans="1:5" r="31">
      <c s="4" r="A31" t="s">
        <v>32</v>
      </c>
      <c s="6" r="B31" t="n">
        <v>46500</v>
      </c>
    </row>
    <row spans="1:5" r="32">
      <c s="4" r="A32" t="s">
        <v>613</v>
      </c>
    </row>
    <row spans="1:5" r="33">
      <c s="3" r="A33" t="s">
        <v>592</v>
      </c>
    </row>
    <row spans="1:5" r="34">
      <c s="4" r="A34" t="s">
        <v>612</v>
      </c>
      <c s="6" r="B34" t="n">
        <v>1400</v>
      </c>
    </row>
    <row spans="1:5" r="35">
      <c s="4" r="A35" t="s">
        <v>32</v>
      </c>
      <c s="6" r="B35" t="n">
        <v>3000</v>
      </c>
    </row>
    <row spans="1:5" r="36">
      <c s="4" r="A36" t="s">
        <v>614</v>
      </c>
      <c s="7" r="B36" t="n">
        <v>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5</v>
      </c>
      <c s="2" r="B1" t="s">
        <v>1</v>
      </c>
    </row>
    <row spans="1:3" r="2">
      <c s="2" r="B2" t="s">
        <v>2</v>
      </c>
      <c s="2" r="C2" t="s">
        <v>30</v>
      </c>
    </row>
    <row spans="1:3" r="3">
      <c s="3" r="A3" t="s">
        <v>616</v>
      </c>
    </row>
    <row spans="1:3" r="4">
      <c s="4" r="A4" t="s">
        <v>617</v>
      </c>
      <c s="7" r="B4" t="n">
        <v>5203</v>
      </c>
      <c s="7" r="C4" t="n">
        <v>3116</v>
      </c>
    </row>
    <row spans="1:3" r="5">
      <c s="4" r="A5" t="s">
        <v>618</v>
      </c>
      <c s="6" r="B5" t="n">
        <v>611</v>
      </c>
      <c s="6" r="C5" t="n">
        <v>1053</v>
      </c>
    </row>
    <row spans="1:3" r="6">
      <c s="4" r="A6" t="s">
        <v>619</v>
      </c>
      <c s="6" r="B6" t="n">
        <v>0</v>
      </c>
      <c s="6" r="C6" t="n">
        <v>2816</v>
      </c>
    </row>
    <row spans="1:3" r="7">
      <c s="4" r="A7" t="s">
        <v>620</v>
      </c>
      <c s="6" r="B7" t="n">
        <v>-1053</v>
      </c>
      <c s="6" r="C7" t="n">
        <v>-1162</v>
      </c>
    </row>
    <row spans="1:3" r="8">
      <c s="4" r="A8" t="s">
        <v>621</v>
      </c>
      <c s="6" r="B8" t="n">
        <v>0</v>
      </c>
      <c s="6" r="C8" t="n">
        <v>-620</v>
      </c>
    </row>
    <row spans="1:3" r="9">
      <c s="4" r="A9" t="s">
        <v>622</v>
      </c>
      <c s="7" r="B9" t="n">
        <v>4761</v>
      </c>
      <c s="7" r="C9" t="n">
        <v>52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1</v>
      </c>
    </row>
    <row spans="1:4" r="2">
      <c s="2" r="B2" t="s">
        <v>2</v>
      </c>
      <c s="2" r="C2" t="s">
        <v>30</v>
      </c>
      <c s="2" r="D2" t="s">
        <v>78</v>
      </c>
    </row>
    <row spans="1:4" r="3">
      <c s="3" r="A3" t="s">
        <v>228</v>
      </c>
    </row>
    <row spans="1:4" r="4">
      <c s="4" r="A4" t="s">
        <v>624</v>
      </c>
      <c s="7" r="B4" t="n">
        <v>94405</v>
      </c>
      <c s="7" r="C4" t="n">
        <v>80852</v>
      </c>
      <c s="7" r="D4" t="n">
        <v>60449</v>
      </c>
    </row>
    <row spans="1:4" r="5">
      <c s="4" r="A5" t="s">
        <v>625</v>
      </c>
      <c s="6" r="B5" t="n">
        <v>21320</v>
      </c>
      <c s="6" r="C5" t="n">
        <v>14532</v>
      </c>
      <c s="6" r="D5" t="n">
        <v>2897</v>
      </c>
    </row>
    <row spans="1:4" r="6">
      <c s="4" r="A6" t="s">
        <v>626</v>
      </c>
      <c s="6" r="B6" t="n">
        <v>831</v>
      </c>
      <c s="6" r="C6" t="n">
        <v>2396</v>
      </c>
      <c s="6" r="D6" t="n">
        <v>7083</v>
      </c>
    </row>
    <row spans="1:4" r="7">
      <c s="4" r="A7" t="s">
        <v>627</v>
      </c>
      <c s="6" r="B7" t="n">
        <v>116556</v>
      </c>
      <c s="6" r="C7" t="n">
        <v>97780</v>
      </c>
      <c s="6" r="D7" t="n">
        <v>70429</v>
      </c>
    </row>
    <row spans="1:4" r="8">
      <c s="4" r="A8" t="s">
        <v>628</v>
      </c>
      <c s="6" r="B8" t="n">
        <v>-10300</v>
      </c>
      <c s="6" r="C8" t="n">
        <v>5748</v>
      </c>
      <c s="6" r="D8" t="n">
        <v>11857</v>
      </c>
    </row>
    <row spans="1:4" r="9">
      <c s="4" r="A9" t="s">
        <v>91</v>
      </c>
      <c s="7" r="B9" t="n">
        <v>106256</v>
      </c>
      <c s="7" r="C9" t="n">
        <v>103528</v>
      </c>
      <c s="7" r="D9" t="n">
        <v>822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9</v>
      </c>
      <c s="2" r="B1" t="s">
        <v>1</v>
      </c>
    </row>
    <row spans="1:4" r="2">
      <c s="2" r="B2" t="s">
        <v>2</v>
      </c>
      <c s="2" r="C2" t="s">
        <v>30</v>
      </c>
      <c s="2" r="D2" t="s">
        <v>78</v>
      </c>
    </row>
    <row spans="1:4" r="3">
      <c s="3" r="A3" t="s">
        <v>228</v>
      </c>
    </row>
    <row spans="1:4" r="4">
      <c s="4" r="A4" t="s">
        <v>630</v>
      </c>
      <c s="7" r="B4" t="n">
        <v>97588</v>
      </c>
      <c s="7" r="C4" t="n">
        <v>98576</v>
      </c>
      <c s="7" r="D4" t="n">
        <v>81448</v>
      </c>
    </row>
    <row spans="1:4" r="5">
      <c s="4" r="A5" t="s">
        <v>63</v>
      </c>
      <c s="6" r="B5" t="n">
        <v>-77</v>
      </c>
      <c s="6" r="C5" t="n">
        <v>-1667</v>
      </c>
      <c s="6" r="D5" t="n">
        <v>-1247</v>
      </c>
    </row>
    <row spans="1:4" r="6">
      <c s="4" r="A6" t="s">
        <v>631</v>
      </c>
      <c s="6" r="B6" t="n">
        <v>12590</v>
      </c>
      <c s="6" r="C6" t="n">
        <v>9944</v>
      </c>
      <c s="6" r="D6" t="n">
        <v>9446</v>
      </c>
    </row>
    <row spans="1:4" r="7">
      <c s="4" r="A7" t="s">
        <v>632</v>
      </c>
      <c s="6" r="B7" t="n">
        <v>62</v>
      </c>
      <c s="6" r="C7" t="n">
        <v>-38</v>
      </c>
      <c s="6" r="D7" t="n">
        <v>-6529</v>
      </c>
    </row>
    <row spans="1:4" r="8">
      <c s="4" r="A8" t="s">
        <v>633</v>
      </c>
      <c s="6" r="B8" t="n">
        <v>3096</v>
      </c>
      <c s="6" r="C8" t="n">
        <v>2961</v>
      </c>
      <c s="6" r="D8" t="n">
        <v>3226</v>
      </c>
    </row>
    <row spans="1:4" r="9">
      <c s="4" r="A9" t="s">
        <v>634</v>
      </c>
      <c s="6" r="B9" t="n">
        <v>-6604</v>
      </c>
      <c s="6" r="C9" t="n">
        <v>-5008</v>
      </c>
      <c s="6" r="D9" t="n">
        <v>-4778</v>
      </c>
    </row>
    <row spans="1:4" r="10">
      <c s="4" r="A10" t="s">
        <v>635</v>
      </c>
      <c s="6" r="B10" t="n">
        <v>-361</v>
      </c>
      <c s="6" r="C10" t="n">
        <v>-1237</v>
      </c>
      <c s="6" r="D10" t="n">
        <v>1183</v>
      </c>
    </row>
    <row spans="1:4" r="11">
      <c s="4" r="A11" t="s">
        <v>636</v>
      </c>
      <c s="6" r="B11" t="n">
        <v>14</v>
      </c>
      <c s="6" r="C11" t="n">
        <v>62</v>
      </c>
      <c s="6" r="D11" t="n">
        <v>263</v>
      </c>
    </row>
    <row spans="1:4" r="12">
      <c s="4" r="A12" t="s">
        <v>637</v>
      </c>
      <c s="6" r="B12" t="n">
        <v>-52</v>
      </c>
      <c s="6" r="C12" t="n">
        <v>-65</v>
      </c>
      <c s="6" r="D12" t="n">
        <v>-726</v>
      </c>
    </row>
    <row spans="1:4" r="13">
      <c s="4" r="A13" t="s">
        <v>91</v>
      </c>
      <c s="7" r="B13" t="n">
        <v>106256</v>
      </c>
      <c s="7" r="C13" t="n">
        <v>103528</v>
      </c>
      <c s="7" r="D13" t="n">
        <v>822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v>
      </c>
      <c s="2" r="C1" t="s">
        <v>30</v>
      </c>
    </row>
    <row spans="1:3" r="2">
      <c s="3" r="A2" t="s">
        <v>639</v>
      </c>
    </row>
    <row spans="1:3" r="3">
      <c s="4" r="A3" t="s">
        <v>640</v>
      </c>
      <c s="7" r="B3" t="n">
        <v>58582</v>
      </c>
      <c s="7" r="C3" t="n">
        <v>54351</v>
      </c>
    </row>
    <row spans="1:3" r="4">
      <c s="4" r="A4" t="s">
        <v>641</v>
      </c>
      <c s="6" r="B4" t="n">
        <v>6255</v>
      </c>
      <c s="6" r="C4" t="n">
        <v>10142</v>
      </c>
    </row>
    <row spans="1:3" r="5">
      <c s="4" r="A5" t="s">
        <v>642</v>
      </c>
      <c s="6" r="B5" t="n">
        <v>28033</v>
      </c>
      <c s="6" r="C5" t="n">
        <v>17886</v>
      </c>
    </row>
    <row spans="1:3" r="6">
      <c s="4" r="A6" t="s">
        <v>643</v>
      </c>
      <c s="6" r="B6" t="n">
        <v>28562</v>
      </c>
      <c s="6" r="C6" t="n">
        <v>31828</v>
      </c>
    </row>
    <row spans="1:3" r="7">
      <c s="4" r="A7" t="s">
        <v>644</v>
      </c>
      <c s="6" r="B7" t="n">
        <v>121432</v>
      </c>
      <c s="6" r="C7" t="n">
        <v>114207</v>
      </c>
    </row>
    <row spans="1:3" r="8">
      <c s="4" r="A8" t="s">
        <v>604</v>
      </c>
      <c s="6" r="B8" t="n">
        <v>-805</v>
      </c>
      <c s="6" r="C8" t="n">
        <v>-2024</v>
      </c>
    </row>
    <row spans="1:3" r="9">
      <c s="4" r="A9" t="s">
        <v>645</v>
      </c>
      <c s="6" r="B9" t="n">
        <v>120627</v>
      </c>
      <c s="6" r="C9" t="n">
        <v>112183</v>
      </c>
    </row>
    <row spans="1:3" r="10">
      <c s="3" r="A10" t="s">
        <v>646</v>
      </c>
    </row>
    <row spans="1:3" r="11">
      <c s="4" r="A11" t="s">
        <v>647</v>
      </c>
      <c s="6" r="B11" t="n">
        <v>-218715</v>
      </c>
      <c s="6" r="C11" t="n">
        <v>-216126</v>
      </c>
    </row>
    <row spans="1:3" r="12">
      <c s="4" r="A12" t="s">
        <v>648</v>
      </c>
      <c s="6" r="B12" t="n">
        <v>-22510</v>
      </c>
      <c s="6" r="C12" t="n">
        <v>-23884</v>
      </c>
    </row>
    <row spans="1:3" r="13">
      <c s="4" r="A13" t="s">
        <v>649</v>
      </c>
      <c s="6" r="B13" t="n">
        <v>-241225</v>
      </c>
      <c s="6" r="C13" t="n">
        <v>-240010</v>
      </c>
    </row>
    <row spans="1:3" r="14">
      <c s="4" r="A14" t="s">
        <v>650</v>
      </c>
      <c s="7" r="B14" t="n">
        <v>-120598</v>
      </c>
      <c s="7" r="C14" t="n">
        <v>-1278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30</v>
      </c>
      <c s="2" r="D2" t="s">
        <v>78</v>
      </c>
    </row>
    <row spans="1:4" r="3">
      <c s="3" r="A3" t="s">
        <v>228</v>
      </c>
    </row>
    <row spans="1:4" r="4">
      <c s="4" r="A4" t="s">
        <v>652</v>
      </c>
      <c s="7" r="B4" t="n">
        <v>264867</v>
      </c>
      <c s="7" r="C4" t="n">
        <v>265529</v>
      </c>
      <c s="7" r="D4" t="n">
        <v>219300</v>
      </c>
    </row>
    <row spans="1:4" r="5">
      <c s="4" r="A5" t="s">
        <v>653</v>
      </c>
      <c s="6" r="B5" t="n">
        <v>13956</v>
      </c>
      <c s="6" r="C5" t="n">
        <v>16116</v>
      </c>
      <c s="6" r="D5" t="n">
        <v>13409</v>
      </c>
    </row>
    <row spans="1:4" r="6">
      <c s="4" r="A6" t="s">
        <v>90</v>
      </c>
      <c s="7" r="B6" t="n">
        <v>278823</v>
      </c>
      <c s="7" r="C6" t="n">
        <v>281645</v>
      </c>
      <c s="7" r="D6" t="n">
        <v>2327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s>
  <sheetData>
    <row spans="1:11" r="1">
      <c s="1" r="A1" t="s">
        <v>654</v>
      </c>
      <c s="2" r="B1" t="s">
        <v>655</v>
      </c>
      <c s="2" r="C1" t="s">
        <v>364</v>
      </c>
      <c s="2" r="D1" t="s">
        <v>1</v>
      </c>
      <c s="2" r="G1" t="s">
        <v>656</v>
      </c>
    </row>
    <row spans="1:11" r="2">
      <c s="2" r="B2" t="s">
        <v>78</v>
      </c>
      <c s="2" r="C2" t="s">
        <v>2</v>
      </c>
      <c s="2" r="D2" t="s">
        <v>2</v>
      </c>
      <c s="2" r="E2" t="s">
        <v>30</v>
      </c>
      <c s="2" r="F2" t="s">
        <v>78</v>
      </c>
      <c s="2" r="G2" t="s">
        <v>2</v>
      </c>
      <c s="2" r="H2" t="s">
        <v>657</v>
      </c>
      <c s="2" r="I2" t="s">
        <v>658</v>
      </c>
      <c s="2" r="J2" t="s">
        <v>659</v>
      </c>
      <c s="2" r="K2" t="s">
        <v>660</v>
      </c>
    </row>
    <row spans="1:11" r="3">
      <c s="3" r="A3" t="s">
        <v>661</v>
      </c>
    </row>
    <row spans="1:11" r="4">
      <c s="4" r="A4" t="s">
        <v>662</v>
      </c>
      <c s="6" r="C4" t="n">
        <v>61067868</v>
      </c>
      <c s="6" r="D4" t="n">
        <v>61067868</v>
      </c>
      <c s="6" r="E4" t="n">
        <v>62981229</v>
      </c>
      <c s="6" r="G4" t="n">
        <v>61067868</v>
      </c>
    </row>
    <row spans="1:11" r="5">
      <c s="4" r="A5" t="s">
        <v>663</v>
      </c>
      <c s="8" r="B5" t="n">
        <v>0.08</v>
      </c>
    </row>
    <row spans="1:11" r="6">
      <c s="4" r="A6" t="s">
        <v>664</v>
      </c>
      <c s="8" r="C6" t="n">
        <v>0.08</v>
      </c>
    </row>
    <row spans="1:11" r="7">
      <c s="4" r="A7" t="s">
        <v>665</v>
      </c>
      <c s="7" r="D7" t="n">
        <v>112328000</v>
      </c>
      <c s="7" r="E7" t="n">
        <v>206028000</v>
      </c>
      <c s="7" r="F7" t="n">
        <v>26070000</v>
      </c>
    </row>
    <row spans="1:11" r="8">
      <c s="4" r="A8" t="s">
        <v>171</v>
      </c>
    </row>
    <row spans="1:11" r="9">
      <c s="3" r="A9" t="s">
        <v>661</v>
      </c>
    </row>
    <row spans="1:11" r="10">
      <c s="4" r="A10" t="s">
        <v>666</v>
      </c>
      <c s="6" r="G10" t="n">
        <v>9900000</v>
      </c>
    </row>
    <row spans="1:11" r="11">
      <c s="4" r="A11" t="s">
        <v>665</v>
      </c>
      <c s="6" r="D11" t="n">
        <v>24000</v>
      </c>
      <c s="7" r="E11" t="n">
        <v>48000</v>
      </c>
      <c s="7" r="F11" t="n">
        <v>7000</v>
      </c>
      <c s="7" r="G11" t="n">
        <v>395900000</v>
      </c>
    </row>
    <row spans="1:11" r="12">
      <c s="4" r="A12" t="s">
        <v>667</v>
      </c>
      <c s="7" r="C12" t="n">
        <v>254100000</v>
      </c>
      <c s="7" r="D12" t="n">
        <v>254100000</v>
      </c>
      <c s="7" r="G12" t="n">
        <v>254100000</v>
      </c>
    </row>
    <row spans="1:11" r="13">
      <c s="4" r="A13" t="s">
        <v>668</v>
      </c>
    </row>
    <row spans="1:11" r="14">
      <c s="3" r="A14" t="s">
        <v>661</v>
      </c>
    </row>
    <row spans="1:11" r="15">
      <c s="4" r="A15" t="s">
        <v>669</v>
      </c>
      <c s="7" r="K15" t="n">
        <v>100000000</v>
      </c>
    </row>
    <row spans="1:11" r="16">
      <c s="4" r="A16" t="s">
        <v>666</v>
      </c>
      <c s="6" r="D16" t="n">
        <v>2300000</v>
      </c>
    </row>
    <row spans="1:11" r="17">
      <c s="4" r="A17" t="s">
        <v>665</v>
      </c>
      <c s="7" r="D17" t="n">
        <v>112300000</v>
      </c>
    </row>
    <row spans="1:11" r="18">
      <c s="4" r="A18" t="s">
        <v>670</v>
      </c>
    </row>
    <row spans="1:11" r="19">
      <c s="3" r="A19" t="s">
        <v>661</v>
      </c>
    </row>
    <row spans="1:11" r="20">
      <c s="4" r="A20" t="s">
        <v>669</v>
      </c>
      <c s="7" r="J20" t="n">
        <v>100000000</v>
      </c>
    </row>
    <row spans="1:11" r="21">
      <c s="4" r="A21" t="s">
        <v>671</v>
      </c>
    </row>
    <row spans="1:11" r="22">
      <c s="3" r="A22" t="s">
        <v>661</v>
      </c>
    </row>
    <row spans="1:11" r="23">
      <c s="4" r="A23" t="s">
        <v>669</v>
      </c>
      <c s="7" r="I23" t="n">
        <v>250000000</v>
      </c>
    </row>
    <row spans="1:11" r="24">
      <c s="4" r="A24" t="s">
        <v>672</v>
      </c>
    </row>
    <row spans="1:11" r="25">
      <c s="3" r="A25" t="s">
        <v>661</v>
      </c>
    </row>
    <row spans="1:11" r="26">
      <c s="4" r="A26" t="s">
        <v>669</v>
      </c>
      <c s="7" r="H26" t="n">
        <v>20000000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73</v>
      </c>
      <c s="2" r="B1" t="s">
        <v>1</v>
      </c>
    </row>
    <row spans="1:5" r="2">
      <c s="2" r="B2" t="s">
        <v>2</v>
      </c>
      <c s="2" r="C2" t="s">
        <v>30</v>
      </c>
      <c s="2" r="D2" t="s">
        <v>78</v>
      </c>
      <c s="2" r="E2" t="s">
        <v>591</v>
      </c>
    </row>
    <row spans="1:5" r="3">
      <c s="3" r="A3" t="s">
        <v>674</v>
      </c>
    </row>
    <row spans="1:5" r="4">
      <c s="4" r="A4" t="s">
        <v>675</v>
      </c>
      <c s="6" r="B4" t="n">
        <v>3250000</v>
      </c>
    </row>
    <row spans="1:5" r="5">
      <c s="4" r="A5" t="s">
        <v>676</v>
      </c>
      <c s="6" r="B5" t="n">
        <v>1849266</v>
      </c>
    </row>
    <row spans="1:5" r="6">
      <c s="4" r="A6" t="s">
        <v>677</v>
      </c>
      <c s="7" r="B6" t="n">
        <v>6600</v>
      </c>
    </row>
    <row spans="1:5" r="7">
      <c s="4" r="A7" t="s">
        <v>678</v>
      </c>
      <c s="4" r="B7" t="s">
        <v>384</v>
      </c>
    </row>
    <row spans="1:5" r="8">
      <c s="4" r="A8" t="s">
        <v>159</v>
      </c>
      <c s="7" r="B8" t="n">
        <v>3800</v>
      </c>
      <c s="7" r="C8" t="n">
        <v>6900</v>
      </c>
      <c s="7" r="D8" t="n">
        <v>5200</v>
      </c>
    </row>
    <row spans="1:5" r="9">
      <c s="4" r="A9" t="s">
        <v>679</v>
      </c>
      <c s="6" r="B9" t="n">
        <v>1600</v>
      </c>
      <c s="6" r="C9" t="n">
        <v>8600</v>
      </c>
      <c s="6" r="D9" t="n">
        <v>5200</v>
      </c>
    </row>
    <row spans="1:5" r="10">
      <c s="4" r="A10" t="s">
        <v>125</v>
      </c>
      <c s="6" r="B10" t="n">
        <v>1663</v>
      </c>
      <c s="6" r="C10" t="n">
        <v>8264</v>
      </c>
      <c s="6" r="D10" t="n">
        <v>4624</v>
      </c>
    </row>
    <row spans="1:5" r="11">
      <c s="4" r="A11" t="s">
        <v>680</v>
      </c>
      <c s="7" r="B11" t="n">
        <v>4600</v>
      </c>
      <c s="7" r="C11" t="n">
        <v>23500</v>
      </c>
      <c s="7" r="D11" t="n">
        <v>12500</v>
      </c>
    </row>
    <row spans="1:5" r="12">
      <c s="4" r="A12" t="s">
        <v>681</v>
      </c>
      <c s="6" r="B12" t="n">
        <v>306726</v>
      </c>
      <c s="6" r="C12" t="n">
        <v>566774</v>
      </c>
      <c s="6" r="D12" t="n">
        <v>1310697</v>
      </c>
    </row>
    <row spans="1:5" r="13">
      <c s="4" r="A13" t="s">
        <v>682</v>
      </c>
      <c s="8" r="B13" t="n">
        <v>23.42</v>
      </c>
      <c s="8" r="C13" t="n">
        <v>24.15</v>
      </c>
      <c s="8" r="D13" t="n">
        <v>18.12</v>
      </c>
    </row>
    <row spans="1:5" r="14">
      <c s="4" r="A14" t="s">
        <v>683</v>
      </c>
      <c s="7" r="B14" t="n">
        <v>7600</v>
      </c>
      <c s="7" r="C14" t="n">
        <v>11500</v>
      </c>
      <c s="7" r="D14" t="n">
        <v>31900</v>
      </c>
    </row>
    <row spans="1:5" r="15">
      <c s="4" r="A15" t="s">
        <v>684</v>
      </c>
    </row>
    <row spans="1:5" r="16">
      <c s="3" r="A16" t="s">
        <v>674</v>
      </c>
    </row>
    <row spans="1:5" r="17">
      <c s="4" r="A17" t="s">
        <v>685</v>
      </c>
      <c s="7" r="B17" t="n">
        <v>8800</v>
      </c>
      <c s="7" r="C17" t="n">
        <v>8100</v>
      </c>
      <c s="7" r="D17" t="n">
        <v>6900</v>
      </c>
    </row>
    <row spans="1:5" r="18">
      <c s="4" r="A18" t="s">
        <v>459</v>
      </c>
    </row>
    <row spans="1:5" r="19">
      <c s="3" r="A19" t="s">
        <v>674</v>
      </c>
    </row>
    <row spans="1:5" r="20">
      <c s="4" r="A20" t="s">
        <v>686</v>
      </c>
      <c s="6" r="B20" t="n">
        <v>0</v>
      </c>
      <c s="6" r="C20" t="n">
        <v>0</v>
      </c>
      <c s="6" r="D20" t="n">
        <v>0</v>
      </c>
    </row>
    <row spans="1:5" r="21">
      <c s="4" r="A21" t="s">
        <v>685</v>
      </c>
      <c s="7" r="B21" t="n">
        <v>0</v>
      </c>
      <c s="7" r="C21" t="n">
        <v>0</v>
      </c>
      <c s="7" r="D21" t="n">
        <v>0</v>
      </c>
    </row>
    <row spans="1:5" r="22">
      <c s="4" r="A22" t="s">
        <v>687</v>
      </c>
      <c s="6" r="B22" t="n">
        <v>306726</v>
      </c>
      <c s="6" r="C22" t="n">
        <v>566774</v>
      </c>
      <c s="6" r="D22" t="n">
        <v>1310697</v>
      </c>
      <c s="6" r="E22" t="n">
        <v>1796377</v>
      </c>
    </row>
    <row spans="1:5" r="23">
      <c s="4" r="A23" t="s">
        <v>688</v>
      </c>
    </row>
    <row spans="1:5" r="24">
      <c s="3" r="A24" t="s">
        <v>674</v>
      </c>
    </row>
    <row spans="1:5" r="25">
      <c s="4" r="A25" t="s">
        <v>689</v>
      </c>
      <c s="6" r="B25" t="n">
        <v>93399</v>
      </c>
    </row>
    <row spans="1:5" r="26">
      <c s="4" r="A26" t="s">
        <v>690</v>
      </c>
      <c s="4" r="B26" t="s">
        <v>691</v>
      </c>
    </row>
    <row spans="1:5" r="27">
      <c s="4" r="A27" t="s">
        <v>692</v>
      </c>
    </row>
    <row spans="1:5" r="28">
      <c s="3" r="A28" t="s">
        <v>674</v>
      </c>
    </row>
    <row spans="1:5" r="29">
      <c s="4" r="A29" t="s">
        <v>675</v>
      </c>
      <c s="6" r="B29" t="n">
        <v>3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30</v>
      </c>
      <c s="2" r="D2" t="s">
        <v>78</v>
      </c>
    </row>
    <row spans="1:4" r="3">
      <c s="3" r="A3" t="s">
        <v>117</v>
      </c>
    </row>
    <row spans="1:4" r="4">
      <c s="4" r="A4" t="s">
        <v>94</v>
      </c>
      <c s="7" r="B4" t="n">
        <v>172507</v>
      </c>
      <c s="7" r="C4" t="n">
        <v>173427</v>
      </c>
      <c s="7" r="D4" t="n">
        <v>127354</v>
      </c>
    </row>
    <row spans="1:4" r="5">
      <c s="3" r="A5" t="s">
        <v>118</v>
      </c>
    </row>
    <row spans="1:4" r="6">
      <c s="4" r="A6" t="s">
        <v>119</v>
      </c>
      <c s="6" r="B6" t="n">
        <v>36294</v>
      </c>
      <c s="6" r="C6" t="n">
        <v>36524</v>
      </c>
      <c s="6" r="D6" t="n">
        <v>36310</v>
      </c>
    </row>
    <row spans="1:4" r="7">
      <c s="4" r="A7" t="s">
        <v>120</v>
      </c>
      <c s="6" r="B7" t="n">
        <v>37895</v>
      </c>
      <c s="6" r="C7" t="n">
        <v>37966</v>
      </c>
      <c s="6" r="D7" t="n">
        <v>31028</v>
      </c>
    </row>
    <row spans="1:4" r="8">
      <c s="4" r="A8" t="s">
        <v>121</v>
      </c>
      <c s="6" r="B8" t="n">
        <v>2853</v>
      </c>
      <c s="6" r="C8" t="n">
        <v>2918</v>
      </c>
      <c s="6" r="D8" t="n">
        <v>3533</v>
      </c>
    </row>
    <row spans="1:4" r="9">
      <c s="4" r="A9" t="s">
        <v>122</v>
      </c>
      <c s="6" r="B9" t="n">
        <v>-10300</v>
      </c>
      <c s="6" r="C9" t="n">
        <v>5748</v>
      </c>
      <c s="6" r="D9" t="n">
        <v>11857</v>
      </c>
    </row>
    <row spans="1:4" r="10">
      <c s="4" r="A10" t="s">
        <v>123</v>
      </c>
      <c s="6" r="B10" t="n">
        <v>0</v>
      </c>
      <c s="6" r="C10" t="n">
        <v>608</v>
      </c>
      <c s="6" r="D10" t="n">
        <v>0</v>
      </c>
    </row>
    <row spans="1:4" r="11">
      <c s="4" r="A11" t="s">
        <v>86</v>
      </c>
      <c s="6" r="B11" t="n">
        <v>0</v>
      </c>
      <c s="6" r="C11" t="n">
        <v>-11749</v>
      </c>
      <c s="6" r="D11" t="n">
        <v>0</v>
      </c>
    </row>
    <row spans="1:4" r="12">
      <c s="4" r="A12" t="s">
        <v>124</v>
      </c>
      <c s="6" r="B12" t="n">
        <v>-248</v>
      </c>
      <c s="6" r="C12" t="n">
        <v>-4920</v>
      </c>
      <c s="6" r="D12" t="n">
        <v>-903</v>
      </c>
    </row>
    <row spans="1:4" r="13">
      <c s="4" r="A13" t="s">
        <v>125</v>
      </c>
      <c s="6" r="B13" t="n">
        <v>-1663</v>
      </c>
      <c s="6" r="C13" t="n">
        <v>-8264</v>
      </c>
      <c s="6" r="D13" t="n">
        <v>-4624</v>
      </c>
    </row>
    <row spans="1:4" r="14">
      <c s="4" r="A14" t="s">
        <v>126</v>
      </c>
      <c s="6" r="B14" t="n">
        <v>-2883</v>
      </c>
      <c s="6" r="C14" t="n">
        <v>-1440</v>
      </c>
      <c s="6" r="D14" t="n">
        <v>-1048</v>
      </c>
    </row>
    <row spans="1:4" r="15">
      <c s="4" r="A15" t="s">
        <v>127</v>
      </c>
      <c s="6" r="B15" t="n">
        <v>1307</v>
      </c>
      <c s="6" r="C15" t="n">
        <v>1307</v>
      </c>
      <c s="6" r="D15" t="n">
        <v>1497</v>
      </c>
    </row>
    <row spans="1:4" r="16">
      <c s="4" r="A16" t="s">
        <v>128</v>
      </c>
      <c s="6" r="B16" t="n">
        <v>-464</v>
      </c>
      <c s="6" r="C16" t="n">
        <v>606</v>
      </c>
      <c s="6" r="D16" t="n">
        <v>-6793</v>
      </c>
    </row>
    <row spans="1:4" r="17">
      <c s="4" r="A17" t="s">
        <v>129</v>
      </c>
      <c s="6" r="B17" t="n">
        <v>0</v>
      </c>
      <c s="6" r="C17" t="n">
        <v>1471</v>
      </c>
      <c s="6" r="D17" t="n">
        <v>0</v>
      </c>
    </row>
    <row spans="1:4" r="18">
      <c s="4" r="A18" t="s">
        <v>130</v>
      </c>
      <c s="6" r="B18" t="n">
        <v>8801</v>
      </c>
      <c s="6" r="C18" t="n">
        <v>8121</v>
      </c>
      <c s="6" r="D18" t="n">
        <v>6943</v>
      </c>
    </row>
    <row spans="1:4" r="19">
      <c s="4" r="A19" t="s">
        <v>131</v>
      </c>
      <c s="6" r="B19" t="n">
        <v>-317</v>
      </c>
      <c s="6" r="C19" t="n">
        <v>2143</v>
      </c>
      <c s="6" r="D19" t="n">
        <v>-10539</v>
      </c>
    </row>
    <row spans="1:4" r="20">
      <c s="4" r="A20" t="s">
        <v>132</v>
      </c>
      <c s="6" r="B20" t="n">
        <v>3352</v>
      </c>
      <c s="6" r="C20" t="n">
        <v>1767</v>
      </c>
      <c s="6" r="D20" t="n">
        <v>679</v>
      </c>
    </row>
    <row spans="1:4" r="21">
      <c s="3" r="A21" t="s">
        <v>133</v>
      </c>
    </row>
    <row spans="1:4" r="22">
      <c s="4" r="A22" t="s">
        <v>134</v>
      </c>
      <c s="6" r="B22" t="n">
        <v>-115303</v>
      </c>
      <c s="6" r="C22" t="n">
        <v>27409</v>
      </c>
      <c s="6" r="D22" t="n">
        <v>-3221</v>
      </c>
    </row>
    <row spans="1:4" r="23">
      <c s="4" r="A23" t="s">
        <v>135</v>
      </c>
      <c s="6" r="B23" t="n">
        <v>9733</v>
      </c>
      <c s="6" r="C23" t="n">
        <v>5269</v>
      </c>
      <c s="6" r="D23" t="n">
        <v>-865</v>
      </c>
    </row>
    <row spans="1:4" r="24">
      <c s="4" r="A24" t="s">
        <v>136</v>
      </c>
      <c s="6" r="B24" t="n">
        <v>-12837</v>
      </c>
      <c s="6" r="C24" t="n">
        <v>-13010</v>
      </c>
      <c s="6" r="D24" t="n">
        <v>2807</v>
      </c>
    </row>
    <row spans="1:4" r="25">
      <c s="4" r="A25" t="s">
        <v>137</v>
      </c>
      <c s="6" r="B25" t="n">
        <v>25440</v>
      </c>
      <c s="6" r="C25" t="n">
        <v>-25122</v>
      </c>
      <c s="6" r="D25" t="n">
        <v>-12904</v>
      </c>
    </row>
    <row spans="1:4" r="26">
      <c s="4" r="A26" t="s">
        <v>138</v>
      </c>
      <c s="6" r="B26" t="n">
        <v>58614</v>
      </c>
      <c s="6" r="C26" t="n">
        <v>-11868</v>
      </c>
      <c s="6" r="D26" t="n">
        <v>-2793</v>
      </c>
    </row>
    <row spans="1:4" r="27">
      <c s="4" r="A27" t="s">
        <v>139</v>
      </c>
      <c s="6" r="B27" t="n">
        <v>37122</v>
      </c>
      <c s="6" r="C27" t="n">
        <v>32340</v>
      </c>
      <c s="6" r="D27" t="n">
        <v>-14761</v>
      </c>
    </row>
    <row spans="1:4" r="28">
      <c s="4" r="A28" t="s">
        <v>140</v>
      </c>
      <c s="6" r="B28" t="n">
        <v>16763</v>
      </c>
      <c s="6" r="C28" t="n">
        <v>-14594</v>
      </c>
      <c s="6" r="D28" t="n">
        <v>-13488</v>
      </c>
    </row>
    <row spans="1:4" r="29">
      <c s="4" r="A29" t="s">
        <v>141</v>
      </c>
      <c s="6" r="B29" t="n">
        <v>266666</v>
      </c>
      <c s="6" r="C29" t="n">
        <v>246657</v>
      </c>
      <c s="6" r="D29" t="n">
        <v>150069</v>
      </c>
    </row>
    <row spans="1:4" r="30">
      <c s="3" r="A30" t="s">
        <v>142</v>
      </c>
    </row>
    <row spans="1:4" r="31">
      <c s="4" r="A31" t="s">
        <v>143</v>
      </c>
      <c s="6" r="B31" t="n">
        <v>-28195</v>
      </c>
      <c s="6" r="C31" t="n">
        <v>0</v>
      </c>
      <c s="6" r="D31" t="n">
        <v>-454671</v>
      </c>
    </row>
    <row spans="1:4" r="32">
      <c s="4" r="A32" t="s">
        <v>144</v>
      </c>
      <c s="6" r="B32" t="n">
        <v>0</v>
      </c>
      <c s="6" r="C32" t="n">
        <v>1108</v>
      </c>
      <c s="6" r="D32" t="n">
        <v>0</v>
      </c>
    </row>
    <row spans="1:4" r="33">
      <c s="4" r="A33" t="s">
        <v>145</v>
      </c>
      <c s="6" r="B33" t="n">
        <v>0</v>
      </c>
      <c s="6" r="C33" t="n">
        <v>11885</v>
      </c>
      <c s="6" r="D33" t="n">
        <v>0</v>
      </c>
    </row>
    <row spans="1:4" r="34">
      <c s="4" r="A34" t="s">
        <v>146</v>
      </c>
      <c s="6" r="B34" t="n">
        <v>3847</v>
      </c>
      <c s="6" r="C34" t="n">
        <v>7239</v>
      </c>
      <c s="6" r="D34" t="n">
        <v>2930</v>
      </c>
    </row>
    <row spans="1:4" r="35">
      <c s="4" r="A35" t="s">
        <v>147</v>
      </c>
      <c s="6" r="B35" t="n">
        <v>-35460</v>
      </c>
      <c s="6" r="C35" t="n">
        <v>-38035</v>
      </c>
      <c s="6" r="D35" t="n">
        <v>-35497</v>
      </c>
    </row>
    <row spans="1:4" r="36">
      <c s="4" r="A36" t="s">
        <v>148</v>
      </c>
      <c s="6" r="B36" t="n">
        <v>0</v>
      </c>
      <c s="6" r="C36" t="n">
        <v>-3865</v>
      </c>
      <c s="6" r="D36" t="n">
        <v>-800</v>
      </c>
    </row>
    <row spans="1:4" r="37">
      <c s="4" r="A37" t="s">
        <v>149</v>
      </c>
      <c s="6" r="B37" t="n">
        <v>0</v>
      </c>
      <c s="6" r="C37" t="n">
        <v>0</v>
      </c>
      <c s="6" r="D37" t="n">
        <v>4616</v>
      </c>
    </row>
    <row spans="1:4" r="38">
      <c s="4" r="A38" t="s">
        <v>150</v>
      </c>
      <c s="6" r="B38" t="n">
        <v>-59808</v>
      </c>
      <c s="6" r="C38" t="n">
        <v>-21668</v>
      </c>
      <c s="6" r="D38" t="n">
        <v>-483422</v>
      </c>
    </row>
    <row spans="1:4" r="39">
      <c s="3" r="A39" t="s">
        <v>151</v>
      </c>
    </row>
    <row spans="1:4" r="40">
      <c s="4" r="A40" t="s">
        <v>152</v>
      </c>
      <c s="6" r="B40" t="n">
        <v>0</v>
      </c>
      <c s="6" r="C40" t="n">
        <v>0</v>
      </c>
      <c s="6" r="D40" t="n">
        <v>250000</v>
      </c>
    </row>
    <row spans="1:4" r="41">
      <c s="4" r="A41" t="s">
        <v>153</v>
      </c>
      <c s="6" r="B41" t="n">
        <v>0</v>
      </c>
      <c s="6" r="C41" t="n">
        <v>0</v>
      </c>
      <c s="6" r="D41" t="n">
        <v>-400000</v>
      </c>
    </row>
    <row spans="1:4" r="42">
      <c s="4" r="A42" t="s">
        <v>154</v>
      </c>
      <c s="6" r="B42" t="n">
        <v>0</v>
      </c>
      <c s="6" r="C42" t="n">
        <v>0</v>
      </c>
      <c s="6" r="D42" t="n">
        <v>350000</v>
      </c>
    </row>
    <row spans="1:4" r="43">
      <c s="4" r="A43" t="s">
        <v>155</v>
      </c>
      <c s="6" r="B43" t="n">
        <v>-17514</v>
      </c>
      <c s="6" r="C43" t="n">
        <v>-17454</v>
      </c>
      <c s="6" r="D43" t="n">
        <v>-3013</v>
      </c>
    </row>
    <row spans="1:4" r="44">
      <c s="4" r="A44" t="s">
        <v>156</v>
      </c>
      <c s="6" r="B44" t="n">
        <v>-2737</v>
      </c>
      <c s="6" r="C44" t="n">
        <v>-1715</v>
      </c>
      <c s="6" r="D44" t="n">
        <v>-1692</v>
      </c>
    </row>
    <row spans="1:4" r="45">
      <c s="4" r="A45" t="s">
        <v>157</v>
      </c>
      <c s="6" r="B45" t="n">
        <v>-20095</v>
      </c>
      <c s="6" r="C45" t="n">
        <v>-21293</v>
      </c>
      <c s="6" r="D45" t="n">
        <v>-12080</v>
      </c>
    </row>
    <row spans="1:4" r="46">
      <c s="4" r="A46" t="s">
        <v>158</v>
      </c>
      <c s="6" r="B46" t="n">
        <v>-104330</v>
      </c>
      <c s="6" r="C46" t="n">
        <v>-201994</v>
      </c>
      <c s="6" r="D46" t="n">
        <v>-26070</v>
      </c>
    </row>
    <row spans="1:4" r="47">
      <c s="4" r="A47" t="s">
        <v>159</v>
      </c>
      <c s="6" r="B47" t="n">
        <v>3836</v>
      </c>
      <c s="6" r="C47" t="n">
        <v>6858</v>
      </c>
      <c s="6" r="D47" t="n">
        <v>5172</v>
      </c>
    </row>
    <row spans="1:4" r="48">
      <c s="4" r="A48" t="s">
        <v>160</v>
      </c>
      <c s="6" r="B48" t="n">
        <v>-3866</v>
      </c>
      <c s="6" r="C48" t="n">
        <v>-1481</v>
      </c>
      <c s="6" r="D48" t="n">
        <v>-927</v>
      </c>
    </row>
    <row spans="1:4" r="49">
      <c s="4" r="A49" t="s">
        <v>161</v>
      </c>
      <c s="6" r="B49" t="n">
        <v>4223</v>
      </c>
      <c s="6" r="C49" t="n">
        <v>3615</v>
      </c>
      <c s="6" r="D49" t="n">
        <v>2854</v>
      </c>
    </row>
    <row spans="1:4" r="50">
      <c s="4" r="A50" t="s">
        <v>162</v>
      </c>
      <c s="6" r="B50" t="n">
        <v>-403</v>
      </c>
      <c s="6" r="C50" t="n">
        <v>0</v>
      </c>
      <c s="6" r="D50" t="n">
        <v>-537</v>
      </c>
    </row>
    <row spans="1:4" r="51">
      <c s="4" r="A51" t="s">
        <v>163</v>
      </c>
      <c s="6" r="B51" t="n">
        <v>-10250</v>
      </c>
      <c s="6" r="C51" t="n">
        <v>-4750</v>
      </c>
      <c s="6" r="D51" t="n">
        <v>-1300</v>
      </c>
    </row>
    <row spans="1:4" r="52">
      <c s="4" r="A52" t="s">
        <v>125</v>
      </c>
      <c s="6" r="B52" t="n">
        <v>1663</v>
      </c>
      <c s="6" r="C52" t="n">
        <v>8264</v>
      </c>
      <c s="6" r="D52" t="n">
        <v>4624</v>
      </c>
    </row>
    <row spans="1:4" r="53">
      <c s="4" r="A53" t="s">
        <v>164</v>
      </c>
      <c s="6" r="B53" t="n">
        <v>-149473</v>
      </c>
      <c s="6" r="C53" t="n">
        <v>-229950</v>
      </c>
      <c s="6" r="D53" t="n">
        <v>167031</v>
      </c>
    </row>
    <row spans="1:4" r="54">
      <c s="4" r="A54" t="s">
        <v>165</v>
      </c>
      <c s="6" r="B54" t="n">
        <v>-2610</v>
      </c>
      <c s="6" r="C54" t="n">
        <v>-2796</v>
      </c>
      <c s="6" r="D54" t="n">
        <v>832</v>
      </c>
    </row>
    <row spans="1:4" r="55">
      <c s="4" r="A55" t="s">
        <v>166</v>
      </c>
      <c s="6" r="B55" t="n">
        <v>54775</v>
      </c>
      <c s="6" r="C55" t="n">
        <v>-7757</v>
      </c>
      <c s="6" r="D55" t="n">
        <v>-165490</v>
      </c>
    </row>
    <row spans="1:4" r="56">
      <c s="4" r="A56" t="s">
        <v>167</v>
      </c>
      <c s="6" r="B56" t="n">
        <v>432056</v>
      </c>
      <c s="6" r="C56" t="n">
        <v>439813</v>
      </c>
      <c s="6" r="D56" t="n">
        <v>605303</v>
      </c>
    </row>
    <row spans="1:4" r="57">
      <c s="4" r="A57" t="s">
        <v>168</v>
      </c>
      <c s="7" r="B57" t="n">
        <v>486831</v>
      </c>
      <c s="7" r="C57" t="n">
        <v>432056</v>
      </c>
      <c s="7" r="D57" t="n">
        <v>4398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3</v>
      </c>
      <c s="2" r="B1" t="s">
        <v>1</v>
      </c>
    </row>
    <row spans="1:4" r="2">
      <c s="2" r="B2" t="s">
        <v>2</v>
      </c>
      <c s="2" r="C2" t="s">
        <v>30</v>
      </c>
      <c s="2" r="D2" t="s">
        <v>78</v>
      </c>
    </row>
    <row spans="1:4" r="3">
      <c s="4" r="A3" t="s">
        <v>459</v>
      </c>
    </row>
    <row spans="1:4" r="4">
      <c s="3" r="A4" t="s">
        <v>694</v>
      </c>
    </row>
    <row spans="1:4" r="5">
      <c s="4" r="A5" t="s">
        <v>695</v>
      </c>
      <c s="6" r="B5" t="n">
        <v>566774</v>
      </c>
      <c s="6" r="C5" t="n">
        <v>1310697</v>
      </c>
      <c s="6" r="D5" t="n">
        <v>1796377</v>
      </c>
    </row>
    <row spans="1:4" r="6">
      <c s="4" r="A6" t="s">
        <v>696</v>
      </c>
      <c s="8" r="B6" t="n">
        <v>24.15</v>
      </c>
      <c s="8" r="C6" t="n">
        <v>18.12</v>
      </c>
      <c s="8" r="D6" t="n">
        <v>17.15</v>
      </c>
    </row>
    <row spans="1:4" r="7">
      <c s="4" r="A7" t="s">
        <v>697</v>
      </c>
      <c s="6" r="B7" t="n">
        <v>0</v>
      </c>
      <c s="6" r="C7" t="n">
        <v>0</v>
      </c>
      <c s="6" r="D7" t="n">
        <v>0</v>
      </c>
    </row>
    <row spans="1:4" r="8">
      <c s="4" r="A8" t="s">
        <v>698</v>
      </c>
      <c s="7" r="B8" t="n">
        <v>0</v>
      </c>
      <c s="7" r="C8" t="n">
        <v>0</v>
      </c>
      <c s="7" r="D8" t="n">
        <v>0</v>
      </c>
    </row>
    <row spans="1:4" r="9">
      <c s="4" r="A9" t="s">
        <v>699</v>
      </c>
      <c s="6" r="B9" t="n">
        <v>-30000</v>
      </c>
      <c s="6" r="C9" t="n">
        <v>0</v>
      </c>
      <c s="6" r="D9" t="n">
        <v>0</v>
      </c>
    </row>
    <row spans="1:4" r="10">
      <c s="4" r="A10" t="s">
        <v>700</v>
      </c>
      <c s="8" r="B10" t="n">
        <v>12.09</v>
      </c>
      <c s="7" r="C10" t="n">
        <v>0</v>
      </c>
      <c s="7" r="D10" t="n">
        <v>0</v>
      </c>
    </row>
    <row spans="1:4" r="11">
      <c s="4" r="A11" t="s">
        <v>701</v>
      </c>
      <c s="6" r="B11" t="n">
        <v>-230048</v>
      </c>
      <c s="6" r="C11" t="n">
        <v>-743923</v>
      </c>
      <c s="6" r="D11" t="n">
        <v>-485680</v>
      </c>
    </row>
    <row spans="1:4" r="12">
      <c s="4" r="A12" t="s">
        <v>702</v>
      </c>
      <c s="8" r="B12" t="n">
        <v>26.71</v>
      </c>
      <c s="8" r="C12" t="n">
        <v>13.52</v>
      </c>
      <c s="8" r="D12" t="n">
        <v>14.55</v>
      </c>
    </row>
    <row spans="1:4" r="13">
      <c s="4" r="A13" t="s">
        <v>703</v>
      </c>
      <c s="6" r="B13" t="n">
        <v>306726</v>
      </c>
      <c s="6" r="C13" t="n">
        <v>566774</v>
      </c>
      <c s="6" r="D13" t="n">
        <v>1310697</v>
      </c>
    </row>
    <row spans="1:4" r="14">
      <c s="4" r="A14" t="s">
        <v>704</v>
      </c>
      <c s="8" r="B14" t="n">
        <v>23.42</v>
      </c>
      <c s="8" r="C14" t="n">
        <v>24.15</v>
      </c>
      <c s="8" r="D14" t="n">
        <v>18.12</v>
      </c>
    </row>
    <row spans="1:4" r="15">
      <c s="4" r="A15" t="s">
        <v>688</v>
      </c>
    </row>
    <row spans="1:4" r="16">
      <c s="3" r="A16" t="s">
        <v>705</v>
      </c>
    </row>
    <row spans="1:4" r="17">
      <c s="4" r="A17" t="s">
        <v>695</v>
      </c>
      <c s="6" r="B17" t="n">
        <v>634298</v>
      </c>
      <c s="6" r="C17" t="n">
        <v>610803</v>
      </c>
      <c s="6" r="D17" t="n">
        <v>588907</v>
      </c>
    </row>
    <row spans="1:4" r="18">
      <c s="4" r="A18" t="s">
        <v>696</v>
      </c>
      <c s="8" r="B18" t="n">
        <v>34.16</v>
      </c>
      <c s="8" r="C18" t="n">
        <v>31.17</v>
      </c>
      <c s="8" r="D18" t="n">
        <v>28.56</v>
      </c>
    </row>
    <row spans="1:4" r="19">
      <c s="4" r="A19" t="s">
        <v>697</v>
      </c>
      <c s="6" r="B19" t="n">
        <v>241274</v>
      </c>
      <c s="6" r="C19" t="n">
        <v>176418</v>
      </c>
      <c s="6" r="D19" t="n">
        <v>192617</v>
      </c>
    </row>
    <row spans="1:4" r="20">
      <c s="4" r="A20" t="s">
        <v>698</v>
      </c>
      <c s="8" r="B20" t="n">
        <v>45.23</v>
      </c>
      <c s="8" r="C20" t="n">
        <v>43.06</v>
      </c>
      <c s="8" r="D20" t="n">
        <v>36.26</v>
      </c>
    </row>
    <row spans="1:4" r="21">
      <c s="4" r="A21" t="s">
        <v>706</v>
      </c>
      <c s="6" r="B21" t="n">
        <v>-3587</v>
      </c>
      <c s="6" r="C21" t="n">
        <v>-500</v>
      </c>
      <c s="6" r="D21" t="n">
        <v>-15298</v>
      </c>
    </row>
    <row spans="1:4" r="22">
      <c s="4" r="A22" t="s">
        <v>707</v>
      </c>
      <c s="8" r="B22" t="n">
        <v>29.56</v>
      </c>
      <c s="8" r="C22" t="n">
        <v>43.76</v>
      </c>
      <c s="8" r="D22" t="n">
        <v>29.38</v>
      </c>
    </row>
    <row spans="1:4" r="23">
      <c s="4" r="A23" t="s">
        <v>708</v>
      </c>
      <c s="6" r="B23" t="n">
        <v>-266497</v>
      </c>
      <c s="6" r="C23" t="n">
        <v>-152423</v>
      </c>
      <c s="6" r="D23" t="n">
        <v>-155423</v>
      </c>
    </row>
    <row spans="1:4" r="24">
      <c s="4" r="A24" t="s">
        <v>709</v>
      </c>
      <c s="8" r="B24" t="n">
        <v>32.17</v>
      </c>
      <c s="8" r="C24" t="n">
        <v>32.46</v>
      </c>
      <c s="8" r="D24" t="n">
        <v>27.77</v>
      </c>
    </row>
    <row spans="1:4" r="25">
      <c s="4" r="A25" t="s">
        <v>703</v>
      </c>
      <c s="6" r="B25" t="n">
        <v>605488</v>
      </c>
      <c s="6" r="C25" t="n">
        <v>634298</v>
      </c>
      <c s="6" r="D25" t="n">
        <v>610803</v>
      </c>
    </row>
    <row spans="1:4" r="26">
      <c s="4" r="A26" t="s">
        <v>704</v>
      </c>
      <c s="8" r="B26" t="n">
        <v>39.47</v>
      </c>
      <c s="8" r="C26" t="n">
        <v>34.16</v>
      </c>
      <c s="8" r="D26" t="n">
        <v>31.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s="1" r="A1" t="s">
        <v>710</v>
      </c>
      <c s="2" r="B1" t="s">
        <v>1</v>
      </c>
    </row>
    <row spans="1:2" r="2">
      <c s="2" r="B2" t="s">
        <v>711</v>
      </c>
    </row>
    <row spans="1:2" r="3">
      <c s="4" r="A3" t="s">
        <v>712</v>
      </c>
    </row>
    <row spans="1:2" r="4">
      <c s="3" r="A4" t="s">
        <v>713</v>
      </c>
    </row>
    <row spans="1:2" r="5">
      <c s="4" r="A5" t="s">
        <v>714</v>
      </c>
      <c s="8" r="B5" t="n">
        <v>20.42</v>
      </c>
    </row>
    <row spans="1:2" r="6">
      <c s="4" r="A6" t="s">
        <v>715</v>
      </c>
      <c s="8" r="B6" t="n">
        <v>20.54</v>
      </c>
    </row>
    <row spans="1:2" r="7">
      <c s="4" r="A7" t="s">
        <v>716</v>
      </c>
      <c s="6" r="B7" t="n">
        <v>110000</v>
      </c>
    </row>
    <row spans="1:2" r="8">
      <c s="4" r="A8" t="s">
        <v>717</v>
      </c>
      <c s="4" r="B8" t="s">
        <v>718</v>
      </c>
    </row>
    <row spans="1:2" r="9">
      <c s="4" r="A9" t="s">
        <v>719</v>
      </c>
      <c s="8" r="B9" t="n">
        <v>20.43</v>
      </c>
    </row>
    <row spans="1:2" r="10">
      <c s="4" r="A10" t="s">
        <v>720</v>
      </c>
    </row>
    <row spans="1:2" r="11">
      <c s="3" r="A11" t="s">
        <v>713</v>
      </c>
    </row>
    <row spans="1:2" r="12">
      <c s="4" r="A12" t="s">
        <v>714</v>
      </c>
      <c s="9" r="B12" t="n">
        <v>22.52</v>
      </c>
    </row>
    <row spans="1:2" r="13">
      <c s="4" r="A13" t="s">
        <v>715</v>
      </c>
      <c s="8" r="B13" t="n">
        <v>24.48</v>
      </c>
    </row>
    <row spans="1:2" r="14">
      <c s="4" r="A14" t="s">
        <v>716</v>
      </c>
      <c s="6" r="B14" t="n">
        <v>140000</v>
      </c>
    </row>
    <row spans="1:2" r="15">
      <c s="4" r="A15" t="s">
        <v>717</v>
      </c>
      <c s="4" r="B15" t="s">
        <v>721</v>
      </c>
    </row>
    <row spans="1:2" r="16">
      <c s="4" r="A16" t="s">
        <v>719</v>
      </c>
      <c s="8" r="B16" t="n">
        <v>23.92</v>
      </c>
    </row>
    <row spans="1:2" r="17">
      <c s="4" r="A17" t="s">
        <v>722</v>
      </c>
    </row>
    <row spans="1:2" r="18">
      <c s="3" r="A18" t="s">
        <v>713</v>
      </c>
    </row>
    <row spans="1:2" r="19">
      <c s="4" r="A19" t="s">
        <v>714</v>
      </c>
      <c s="9" r="B19" t="n">
        <v>27.39</v>
      </c>
    </row>
    <row spans="1:2" r="20">
      <c s="4" r="A20" t="s">
        <v>715</v>
      </c>
      <c s="8" r="B20" t="n">
        <v>29.26</v>
      </c>
    </row>
    <row spans="1:2" r="21">
      <c s="4" r="A21" t="s">
        <v>716</v>
      </c>
      <c s="6" r="B21" t="n">
        <v>56726</v>
      </c>
    </row>
    <row spans="1:2" r="22">
      <c s="4" r="A22" t="s">
        <v>717</v>
      </c>
      <c s="4" r="B22" t="s">
        <v>723</v>
      </c>
    </row>
    <row spans="1:2" r="23">
      <c s="4" r="A23" t="s">
        <v>719</v>
      </c>
      <c s="8" r="B23" t="n">
        <v>27.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724</v>
      </c>
      <c s="2" r="B1" t="s">
        <v>1</v>
      </c>
    </row>
    <row spans="1:4" r="2">
      <c s="2" r="B2" t="s">
        <v>725</v>
      </c>
      <c s="2" r="C2" t="s">
        <v>413</v>
      </c>
      <c s="2" r="D2" t="s">
        <v>414</v>
      </c>
    </row>
    <row spans="1:4" r="3">
      <c s="4" r="A3" t="s">
        <v>726</v>
      </c>
    </row>
    <row spans="1:4" r="4">
      <c s="3" r="A4" t="s">
        <v>727</v>
      </c>
    </row>
    <row spans="1:4" r="5">
      <c s="4" r="A5" t="s">
        <v>728</v>
      </c>
      <c s="7" r="B5" t="n">
        <v>200</v>
      </c>
    </row>
    <row spans="1:4" r="6">
      <c s="4" r="A6" t="s">
        <v>729</v>
      </c>
      <c s="6" r="B6" t="n">
        <v>2</v>
      </c>
    </row>
    <row spans="1:4" r="7">
      <c s="4" r="A7" t="s">
        <v>730</v>
      </c>
      <c s="7" r="B7" t="n">
        <v>7000</v>
      </c>
      <c s="7" r="C7" t="n">
        <v>6700</v>
      </c>
    </row>
    <row spans="1:4" r="8">
      <c s="4" r="A8" t="s">
        <v>731</v>
      </c>
      <c s="7" r="B8" t="n">
        <v>4900</v>
      </c>
      <c s="7" r="C8" t="n">
        <v>5100</v>
      </c>
    </row>
    <row spans="1:4" r="9">
      <c s="4" r="A9" t="s">
        <v>732</v>
      </c>
      <c s="4" r="B9" t="s">
        <v>733</v>
      </c>
      <c s="4" r="C9" t="s">
        <v>733</v>
      </c>
    </row>
    <row spans="1:4" r="10">
      <c s="4" r="A10" t="s">
        <v>734</v>
      </c>
      <c s="7" r="B10" t="n">
        <v>400</v>
      </c>
    </row>
    <row spans="1:4" r="11">
      <c s="4" r="A11" t="s">
        <v>735</v>
      </c>
    </row>
    <row spans="1:4" r="12">
      <c s="3" r="A12" t="s">
        <v>727</v>
      </c>
    </row>
    <row spans="1:4" r="13">
      <c s="4" r="A13" t="s">
        <v>736</v>
      </c>
      <c s="4" r="B13" t="s">
        <v>737</v>
      </c>
      <c s="4" r="C13" t="s">
        <v>738</v>
      </c>
    </row>
    <row spans="1:4" r="14">
      <c s="4" r="A14" t="s">
        <v>739</v>
      </c>
    </row>
    <row spans="1:4" r="15">
      <c s="3" r="A15" t="s">
        <v>727</v>
      </c>
    </row>
    <row spans="1:4" r="16">
      <c s="4" r="A16" t="s">
        <v>736</v>
      </c>
      <c s="4" r="B16" t="s">
        <v>740</v>
      </c>
      <c s="4" r="C16" t="s">
        <v>741</v>
      </c>
    </row>
    <row spans="1:4" r="17">
      <c s="4" r="A17" t="s">
        <v>742</v>
      </c>
    </row>
    <row spans="1:4" r="18">
      <c s="3" r="A18" t="s">
        <v>727</v>
      </c>
    </row>
    <row spans="1:4" r="19">
      <c s="4" r="A19" t="s">
        <v>743</v>
      </c>
      <c s="7" r="B19" t="n">
        <v>32270</v>
      </c>
      <c s="7" r="C19" t="n">
        <v>50711</v>
      </c>
    </row>
    <row spans="1:4" r="20">
      <c s="4" r="A20" t="s">
        <v>744</v>
      </c>
      <c s="4" r="B20" t="s">
        <v>745</v>
      </c>
      <c s="4" r="C20" t="s">
        <v>745</v>
      </c>
    </row>
    <row spans="1:4" r="21">
      <c s="4" r="A21" t="s">
        <v>746</v>
      </c>
      <c s="4" r="B21" t="s">
        <v>747</v>
      </c>
    </row>
    <row spans="1:4" r="22">
      <c s="4" r="A22" t="s">
        <v>728</v>
      </c>
      <c s="7" r="B22" t="n">
        <v>1800</v>
      </c>
    </row>
    <row spans="1:4" r="23">
      <c s="4" r="A23" t="s">
        <v>748</v>
      </c>
      <c s="6" r="B23" t="n">
        <v>5400</v>
      </c>
    </row>
    <row spans="1:4" r="24">
      <c s="4" r="A24" t="s">
        <v>730</v>
      </c>
      <c s="6" r="B24" t="n">
        <v>295825</v>
      </c>
      <c s="7" r="C24" t="n">
        <v>332806</v>
      </c>
      <c s="7" r="D24" t="n">
        <v>308877</v>
      </c>
    </row>
    <row spans="1:4" r="25">
      <c s="4" r="A25" t="s">
        <v>731</v>
      </c>
      <c s="7" r="B25" t="n">
        <v>263555</v>
      </c>
      <c s="7" r="C25" t="n">
        <v>282095</v>
      </c>
      <c s="7" r="D25" t="n">
        <v>269811</v>
      </c>
    </row>
    <row spans="1:4" r="26">
      <c s="4" r="A26" t="s">
        <v>736</v>
      </c>
      <c s="4" r="B26" t="s">
        <v>740</v>
      </c>
      <c s="4" r="C26" t="s">
        <v>749</v>
      </c>
    </row>
    <row spans="1:4" r="27">
      <c s="4" r="A27" t="s">
        <v>732</v>
      </c>
      <c s="4" r="B27" t="s">
        <v>750</v>
      </c>
      <c s="4" r="C27" t="s">
        <v>751</v>
      </c>
      <c s="4" r="D27" t="s">
        <v>751</v>
      </c>
    </row>
    <row spans="1:4" r="28">
      <c s="4" r="A28" t="s">
        <v>752</v>
      </c>
    </row>
    <row spans="1:4" r="29">
      <c s="3" r="A29" t="s">
        <v>727</v>
      </c>
    </row>
    <row spans="1:4" r="30">
      <c s="4" r="A30" t="s">
        <v>753</v>
      </c>
      <c s="7" r="B30" t="n">
        <v>200</v>
      </c>
      <c s="7" r="C30" t="n">
        <v>200</v>
      </c>
      <c s="7" r="D30" t="n">
        <v>300</v>
      </c>
    </row>
    <row spans="1:4" r="31">
      <c s="4" r="A31" t="s">
        <v>754</v>
      </c>
    </row>
    <row spans="1:4" r="32">
      <c s="3" r="A32" t="s">
        <v>727</v>
      </c>
    </row>
    <row spans="1:4" r="33">
      <c s="4" r="A33" t="s">
        <v>753</v>
      </c>
      <c s="6" r="B33" t="n">
        <v>2000</v>
      </c>
      <c s="6" r="C33" t="n">
        <v>1600</v>
      </c>
      <c s="7" r="D33" t="n">
        <v>2000</v>
      </c>
    </row>
    <row spans="1:4" r="34">
      <c s="4" r="A34" t="s">
        <v>755</v>
      </c>
    </row>
    <row spans="1:4" r="35">
      <c s="3" r="A35" t="s">
        <v>727</v>
      </c>
    </row>
    <row spans="1:4" r="36">
      <c s="4" r="A36" t="s">
        <v>743</v>
      </c>
      <c s="7" r="B36" t="n">
        <v>32270</v>
      </c>
      <c s="7" r="C36" t="n">
        <v>507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6</v>
      </c>
      <c s="2" r="B1" t="s">
        <v>1</v>
      </c>
    </row>
    <row spans="1:4" r="2">
      <c s="2" r="B2" t="s">
        <v>2</v>
      </c>
      <c s="2" r="C2" t="s">
        <v>30</v>
      </c>
      <c s="2" r="D2" t="s">
        <v>78</v>
      </c>
    </row>
    <row spans="1:4" r="3">
      <c s="3" r="A3" t="s">
        <v>757</v>
      </c>
    </row>
    <row spans="1:4" r="4">
      <c s="4" r="A4" t="s">
        <v>758</v>
      </c>
      <c s="7" r="B4" t="n">
        <v>332806</v>
      </c>
      <c s="7" r="C4" t="n">
        <v>308877</v>
      </c>
    </row>
    <row spans="1:4" r="5">
      <c s="4" r="A5" t="s">
        <v>759</v>
      </c>
      <c s="6" r="B5" t="n">
        <v>11603</v>
      </c>
      <c s="6" r="C5" t="n">
        <v>14027</v>
      </c>
      <c s="7" r="D5" t="n">
        <v>12326</v>
      </c>
    </row>
    <row spans="1:4" r="6">
      <c s="4" r="A6" t="s">
        <v>760</v>
      </c>
      <c s="6" r="B6" t="n">
        <v>-21707</v>
      </c>
      <c s="6" r="C6" t="n">
        <v>40906</v>
      </c>
    </row>
    <row spans="1:4" r="7">
      <c s="4" r="A7" t="s">
        <v>761</v>
      </c>
      <c s="6" r="B7" t="n">
        <v>-9604</v>
      </c>
      <c s="6" r="C7" t="n">
        <v>-9915</v>
      </c>
    </row>
    <row spans="1:4" r="8">
      <c s="4" r="A8" t="s">
        <v>762</v>
      </c>
      <c s="6" r="B8" t="n">
        <v>-17273</v>
      </c>
      <c s="6" r="C8" t="n">
        <v>-21089</v>
      </c>
    </row>
    <row spans="1:4" r="9">
      <c s="4" r="A9" t="s">
        <v>763</v>
      </c>
      <c s="6" r="B9" t="n">
        <v>295825</v>
      </c>
      <c s="6" r="C9" t="n">
        <v>332806</v>
      </c>
      <c s="6" r="D9" t="n">
        <v>308877</v>
      </c>
    </row>
    <row spans="1:4" r="10">
      <c s="3" r="A10" t="s">
        <v>764</v>
      </c>
    </row>
    <row spans="1:4" r="11">
      <c s="4" r="A11" t="s">
        <v>765</v>
      </c>
      <c s="6" r="B11" t="n">
        <v>282095</v>
      </c>
      <c s="6" r="C11" t="n">
        <v>269811</v>
      </c>
    </row>
    <row spans="1:4" r="12">
      <c s="4" r="A12" t="s">
        <v>766</v>
      </c>
      <c s="6" r="B12" t="n">
        <v>569</v>
      </c>
      <c s="6" r="C12" t="n">
        <v>34012</v>
      </c>
    </row>
    <row spans="1:4" r="13">
      <c s="4" r="A13" t="s">
        <v>767</v>
      </c>
      <c s="6" r="B13" t="n">
        <v>5631</v>
      </c>
      <c s="6" r="C13" t="n">
        <v>6028</v>
      </c>
    </row>
    <row spans="1:4" r="14">
      <c s="4" r="A14" t="s">
        <v>761</v>
      </c>
      <c s="6" r="B14" t="n">
        <v>-9604</v>
      </c>
      <c s="6" r="C14" t="n">
        <v>-9915</v>
      </c>
    </row>
    <row spans="1:4" r="15">
      <c s="4" r="A15" t="s">
        <v>762</v>
      </c>
      <c s="6" r="B15" t="n">
        <v>-15136</v>
      </c>
      <c s="6" r="C15" t="n">
        <v>-17841</v>
      </c>
    </row>
    <row spans="1:4" r="16">
      <c s="4" r="A16" t="s">
        <v>768</v>
      </c>
      <c s="6" r="B16" t="n">
        <v>263555</v>
      </c>
      <c s="6" r="C16" t="n">
        <v>282095</v>
      </c>
      <c s="7" r="D16" t="n">
        <v>269811</v>
      </c>
    </row>
    <row spans="1:4" r="17">
      <c s="4" r="A17" t="s">
        <v>769</v>
      </c>
      <c s="7" r="B17" t="n">
        <v>-32270</v>
      </c>
      <c s="7" r="C17" t="n">
        <v>-507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0</v>
      </c>
      <c s="2" r="B1" t="s">
        <v>2</v>
      </c>
      <c s="2" r="C1" t="s">
        <v>30</v>
      </c>
    </row>
    <row spans="1:3" r="2">
      <c s="4" r="A2" t="s">
        <v>742</v>
      </c>
    </row>
    <row spans="1:3" r="3">
      <c s="3" r="A3" t="s">
        <v>727</v>
      </c>
    </row>
    <row spans="1:3" r="4">
      <c s="4" r="A4" t="s">
        <v>771</v>
      </c>
      <c s="7" r="B4" t="n">
        <v>88818</v>
      </c>
      <c s="7" r="C4" t="n">
        <v>10267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2</v>
      </c>
      <c s="2" r="B1" t="s">
        <v>2</v>
      </c>
      <c s="2" r="C1" t="s">
        <v>30</v>
      </c>
    </row>
    <row spans="1:3" r="2">
      <c s="4" r="A2" t="s">
        <v>742</v>
      </c>
    </row>
    <row spans="1:3" r="3">
      <c s="3" r="A3" t="s">
        <v>727</v>
      </c>
    </row>
    <row spans="1:3" r="4">
      <c s="4" r="A4" t="s">
        <v>736</v>
      </c>
      <c s="4" r="B4" t="s">
        <v>740</v>
      </c>
      <c s="4" r="C4" t="s">
        <v>7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3</v>
      </c>
      <c s="2" r="B1" t="s">
        <v>1</v>
      </c>
    </row>
    <row spans="1:4" r="2">
      <c s="2" r="B2" t="s">
        <v>2</v>
      </c>
      <c s="2" r="C2" t="s">
        <v>30</v>
      </c>
      <c s="2" r="D2" t="s">
        <v>78</v>
      </c>
    </row>
    <row spans="1:4" r="3">
      <c s="3" r="A3" t="s">
        <v>727</v>
      </c>
    </row>
    <row spans="1:4" r="4">
      <c s="4" r="A4" t="s">
        <v>736</v>
      </c>
      <c s="4" r="B4" t="s">
        <v>749</v>
      </c>
      <c s="4" r="C4" t="s">
        <v>774</v>
      </c>
      <c s="4" r="D4" t="s">
        <v>741</v>
      </c>
    </row>
    <row spans="1:4" r="5">
      <c s="4" r="A5" t="s">
        <v>732</v>
      </c>
      <c s="4" r="B5" t="s">
        <v>750</v>
      </c>
      <c s="4" r="C5" t="s">
        <v>751</v>
      </c>
      <c s="4" r="D5" t="s">
        <v>7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5</v>
      </c>
      <c s="2" r="B1" t="s">
        <v>1</v>
      </c>
    </row>
    <row spans="1:4" r="2">
      <c s="2" r="B2" t="s">
        <v>2</v>
      </c>
      <c s="2" r="C2" t="s">
        <v>30</v>
      </c>
      <c s="2" r="D2" t="s">
        <v>78</v>
      </c>
    </row>
    <row spans="1:4" r="3">
      <c s="3" r="A3" t="s">
        <v>727</v>
      </c>
    </row>
    <row spans="1:4" r="4">
      <c s="4" r="A4" t="s">
        <v>759</v>
      </c>
      <c s="7" r="B4" t="n">
        <v>11603</v>
      </c>
      <c s="7" r="C4" t="n">
        <v>14027</v>
      </c>
      <c s="7" r="D4" t="n">
        <v>12326</v>
      </c>
    </row>
    <row spans="1:4" r="5">
      <c s="4" r="A5" t="s">
        <v>776</v>
      </c>
      <c s="6" r="B5" t="n">
        <v>-16181</v>
      </c>
      <c s="6" r="C5" t="n">
        <v>-16888</v>
      </c>
      <c s="6" r="D5" t="n">
        <v>-14369</v>
      </c>
    </row>
    <row spans="1:4" r="6">
      <c s="4" r="A6" t="s">
        <v>777</v>
      </c>
      <c s="6" r="B6" t="n">
        <v>2526</v>
      </c>
      <c s="6" r="C6" t="n">
        <v>2029</v>
      </c>
      <c s="6" r="D6" t="n">
        <v>2560</v>
      </c>
    </row>
    <row spans="1:4" r="7">
      <c s="4" r="A7" t="s">
        <v>778</v>
      </c>
      <c s="7" r="B7" t="n">
        <v>-2052</v>
      </c>
      <c s="7" r="C7" t="n">
        <v>-832</v>
      </c>
      <c s="7" r="D7" t="n">
        <v>5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9</v>
      </c>
      <c s="2" r="B1" t="s">
        <v>1</v>
      </c>
    </row>
    <row spans="1:3" r="2">
      <c s="2" r="B2" t="s">
        <v>2</v>
      </c>
      <c s="2" r="C2" t="s">
        <v>30</v>
      </c>
    </row>
    <row spans="1:3" r="3">
      <c s="3" r="A3" t="s">
        <v>727</v>
      </c>
    </row>
    <row spans="1:3" r="4">
      <c s="4" r="A4" t="s">
        <v>780</v>
      </c>
      <c s="4" r="B4" t="s">
        <v>426</v>
      </c>
    </row>
    <row spans="1:3" r="5">
      <c s="4" r="A5" t="s">
        <v>781</v>
      </c>
      <c s="4" r="B5" t="s">
        <v>426</v>
      </c>
      <c s="4" r="C5" t="s">
        <v>426</v>
      </c>
    </row>
    <row spans="1:3" r="6">
      <c s="4" r="A6" t="s">
        <v>782</v>
      </c>
    </row>
    <row spans="1:3" r="7">
      <c s="3" r="A7" t="s">
        <v>727</v>
      </c>
    </row>
    <row spans="1:3" r="8">
      <c s="4" r="A8" t="s">
        <v>780</v>
      </c>
      <c s="4" r="B8" t="s">
        <v>783</v>
      </c>
    </row>
    <row spans="1:3" r="9">
      <c s="4" r="A9" t="s">
        <v>781</v>
      </c>
      <c s="4" r="B9" t="s">
        <v>784</v>
      </c>
      <c s="4" r="C9" t="s">
        <v>785</v>
      </c>
    </row>
    <row spans="1:3" r="10">
      <c s="4" r="A10" t="s">
        <v>786</v>
      </c>
    </row>
    <row spans="1:3" r="11">
      <c s="3" r="A11" t="s">
        <v>727</v>
      </c>
    </row>
    <row spans="1:3" r="12">
      <c s="4" r="A12" t="s">
        <v>780</v>
      </c>
      <c s="4" r="B12" t="s">
        <v>787</v>
      </c>
    </row>
    <row spans="1:3" r="13">
      <c s="4" r="A13" t="s">
        <v>781</v>
      </c>
      <c s="4" r="B13" t="s">
        <v>788</v>
      </c>
      <c s="4" r="C13" t="s">
        <v>789</v>
      </c>
    </row>
    <row spans="1:3" r="14">
      <c s="4" r="A14" t="s">
        <v>790</v>
      </c>
    </row>
    <row spans="1:3" r="15">
      <c s="3" r="A15" t="s">
        <v>727</v>
      </c>
    </row>
    <row spans="1:3" r="16">
      <c s="4" r="A16" t="s">
        <v>780</v>
      </c>
      <c s="4" r="B16" t="s">
        <v>791</v>
      </c>
    </row>
    <row spans="1:3" r="17">
      <c s="4" r="A17" t="s">
        <v>781</v>
      </c>
      <c s="4" r="B17" t="s">
        <v>792</v>
      </c>
      <c s="4" r="C17" t="s">
        <v>5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93</v>
      </c>
      <c s="2" r="B1" t="s">
        <v>2</v>
      </c>
      <c s="2" r="C1" t="s">
        <v>30</v>
      </c>
      <c s="2" r="D1" t="s">
        <v>78</v>
      </c>
    </row>
    <row spans="1:4" r="2">
      <c s="3" r="A2" t="s">
        <v>727</v>
      </c>
    </row>
    <row spans="1:4" r="3">
      <c s="4" r="A3" t="s">
        <v>731</v>
      </c>
      <c s="7" r="B3" t="n">
        <v>263555</v>
      </c>
      <c s="7" r="C3" t="n">
        <v>282095</v>
      </c>
      <c s="7" r="D3" t="n">
        <v>269811</v>
      </c>
    </row>
    <row spans="1:4" r="4">
      <c s="12" r="A4" t="n">
        <v>1</v>
      </c>
    </row>
    <row spans="1:4" r="5">
      <c s="3" r="A5" t="s">
        <v>727</v>
      </c>
    </row>
    <row spans="1:4" r="6">
      <c s="4" r="A6" t="s">
        <v>731</v>
      </c>
      <c s="6" r="B6" t="n">
        <v>897</v>
      </c>
      <c s="6" r="C6" t="n">
        <v>657</v>
      </c>
    </row>
    <row spans="1:4" r="7">
      <c s="12" r="A7" t="n">
        <v>2</v>
      </c>
    </row>
    <row spans="1:4" r="8">
      <c s="3" r="A8" t="s">
        <v>727</v>
      </c>
    </row>
    <row spans="1:4" r="9">
      <c s="4" r="A9" t="s">
        <v>731</v>
      </c>
      <c s="6" r="B9" t="n">
        <v>262658</v>
      </c>
      <c s="6" r="C9" t="n">
        <v>281438</v>
      </c>
    </row>
    <row spans="1:4" r="10">
      <c s="12" r="A10" t="n">
        <v>3</v>
      </c>
    </row>
    <row spans="1:4" r="11">
      <c s="3" r="A11" t="s">
        <v>727</v>
      </c>
    </row>
    <row spans="1:4" r="12">
      <c s="4" r="A12" t="s">
        <v>731</v>
      </c>
      <c s="6" r="B12" t="n">
        <v>0</v>
      </c>
      <c s="6" r="C12" t="n">
        <v>0</v>
      </c>
    </row>
    <row spans="1:4" r="13">
      <c s="4" r="A13" t="s">
        <v>794</v>
      </c>
    </row>
    <row spans="1:4" r="14">
      <c s="3" r="A14" t="s">
        <v>727</v>
      </c>
    </row>
    <row spans="1:4" r="15">
      <c s="4" r="A15" t="s">
        <v>731</v>
      </c>
      <c s="6" r="B15" t="n">
        <v>114213</v>
      </c>
      <c s="6" r="C15" t="n">
        <v>121739</v>
      </c>
    </row>
    <row spans="1:4" r="16">
      <c s="4" r="A16" t="s">
        <v>795</v>
      </c>
    </row>
    <row spans="1:4" r="17">
      <c s="3" r="A17" t="s">
        <v>727</v>
      </c>
    </row>
    <row spans="1:4" r="18">
      <c s="4" r="A18" t="s">
        <v>731</v>
      </c>
      <c s="6" r="B18" t="n">
        <v>0</v>
      </c>
      <c s="6" r="C18" t="n">
        <v>0</v>
      </c>
    </row>
    <row spans="1:4" r="19">
      <c s="4" r="A19" t="s">
        <v>796</v>
      </c>
    </row>
    <row spans="1:4" r="20">
      <c s="3" r="A20" t="s">
        <v>727</v>
      </c>
    </row>
    <row spans="1:4" r="21">
      <c s="4" r="A21" t="s">
        <v>731</v>
      </c>
      <c s="6" r="B21" t="n">
        <v>114213</v>
      </c>
      <c s="6" r="C21" t="n">
        <v>121739</v>
      </c>
    </row>
    <row spans="1:4" r="22">
      <c s="4" r="A22" t="s">
        <v>797</v>
      </c>
    </row>
    <row spans="1:4" r="23">
      <c s="3" r="A23" t="s">
        <v>727</v>
      </c>
    </row>
    <row spans="1:4" r="24">
      <c s="4" r="A24" t="s">
        <v>731</v>
      </c>
      <c s="6" r="B24" t="n">
        <v>0</v>
      </c>
      <c s="6" r="C24" t="n">
        <v>0</v>
      </c>
      <c s="7" r="D24" t="n">
        <v>5196</v>
      </c>
    </row>
    <row spans="1:4" r="25">
      <c s="4" r="A25" t="s">
        <v>798</v>
      </c>
    </row>
    <row spans="1:4" r="26">
      <c s="3" r="A26" t="s">
        <v>727</v>
      </c>
    </row>
    <row spans="1:4" r="27">
      <c s="4" r="A27" t="s">
        <v>731</v>
      </c>
      <c s="6" r="B27" t="n">
        <v>114434</v>
      </c>
      <c s="6" r="C27" t="n">
        <v>124380</v>
      </c>
    </row>
    <row spans="1:4" r="28">
      <c s="4" r="A28" t="s">
        <v>799</v>
      </c>
    </row>
    <row spans="1:4" r="29">
      <c s="3" r="A29" t="s">
        <v>727</v>
      </c>
    </row>
    <row spans="1:4" r="30">
      <c s="4" r="A30" t="s">
        <v>731</v>
      </c>
      <c s="6" r="B30" t="n">
        <v>0</v>
      </c>
      <c s="6" r="C30" t="n">
        <v>0</v>
      </c>
    </row>
    <row spans="1:4" r="31">
      <c s="4" r="A31" t="s">
        <v>800</v>
      </c>
    </row>
    <row spans="1:4" r="32">
      <c s="3" r="A32" t="s">
        <v>727</v>
      </c>
    </row>
    <row spans="1:4" r="33">
      <c s="4" r="A33" t="s">
        <v>731</v>
      </c>
      <c s="6" r="B33" t="n">
        <v>114434</v>
      </c>
      <c s="6" r="C33" t="n">
        <v>124380</v>
      </c>
    </row>
    <row spans="1:4" r="34">
      <c s="4" r="A34" t="s">
        <v>801</v>
      </c>
    </row>
    <row spans="1:4" r="35">
      <c s="3" r="A35" t="s">
        <v>727</v>
      </c>
    </row>
    <row spans="1:4" r="36">
      <c s="4" r="A36" t="s">
        <v>731</v>
      </c>
      <c s="6" r="B36" t="n">
        <v>0</v>
      </c>
      <c s="6" r="C36" t="n">
        <v>0</v>
      </c>
    </row>
    <row spans="1:4" r="37">
      <c s="4" r="A37" t="s">
        <v>802</v>
      </c>
    </row>
    <row spans="1:4" r="38">
      <c s="3" r="A38" t="s">
        <v>727</v>
      </c>
    </row>
    <row spans="1:4" r="39">
      <c s="4" r="A39" t="s">
        <v>731</v>
      </c>
      <c s="6" r="B39" t="n">
        <v>34011</v>
      </c>
      <c s="6" r="C39" t="n">
        <v>35319</v>
      </c>
    </row>
    <row spans="1:4" r="40">
      <c s="4" r="A40" t="s">
        <v>803</v>
      </c>
    </row>
    <row spans="1:4" r="41">
      <c s="3" r="A41" t="s">
        <v>727</v>
      </c>
    </row>
    <row spans="1:4" r="42">
      <c s="4" r="A42" t="s">
        <v>731</v>
      </c>
      <c s="6" r="B42" t="n">
        <v>0</v>
      </c>
      <c s="6" r="C42" t="n">
        <v>0</v>
      </c>
    </row>
    <row spans="1:4" r="43">
      <c s="4" r="A43" t="s">
        <v>804</v>
      </c>
    </row>
    <row spans="1:4" r="44">
      <c s="3" r="A44" t="s">
        <v>727</v>
      </c>
    </row>
    <row spans="1:4" r="45">
      <c s="4" r="A45" t="s">
        <v>731</v>
      </c>
      <c s="6" r="B45" t="n">
        <v>34011</v>
      </c>
      <c s="6" r="C45" t="n">
        <v>35319</v>
      </c>
    </row>
    <row spans="1:4" r="46">
      <c s="4" r="A46" t="s">
        <v>805</v>
      </c>
    </row>
    <row spans="1:4" r="47">
      <c s="3" r="A47" t="s">
        <v>727</v>
      </c>
    </row>
    <row spans="1:4" r="48">
      <c s="4" r="A48" t="s">
        <v>731</v>
      </c>
      <c s="6" r="B48" t="n">
        <v>0</v>
      </c>
      <c s="6" r="C48" t="n">
        <v>0</v>
      </c>
    </row>
    <row spans="1:4" r="49">
      <c s="4" r="A49" t="s">
        <v>790</v>
      </c>
    </row>
    <row spans="1:4" r="50">
      <c s="3" r="A50" t="s">
        <v>727</v>
      </c>
    </row>
    <row spans="1:4" r="51">
      <c s="4" r="A51" t="s">
        <v>731</v>
      </c>
      <c s="6" r="B51" t="n">
        <v>897</v>
      </c>
      <c s="6" r="C51" t="n">
        <v>657</v>
      </c>
    </row>
    <row spans="1:4" r="52">
      <c s="4" r="A52" t="s">
        <v>806</v>
      </c>
    </row>
    <row spans="1:4" r="53">
      <c s="3" r="A53" t="s">
        <v>727</v>
      </c>
    </row>
    <row spans="1:4" r="54">
      <c s="4" r="A54" t="s">
        <v>731</v>
      </c>
      <c s="6" r="B54" t="n">
        <v>897</v>
      </c>
      <c s="6" r="C54" t="n">
        <v>657</v>
      </c>
    </row>
    <row spans="1:4" r="55">
      <c s="4" r="A55" t="s">
        <v>807</v>
      </c>
    </row>
    <row spans="1:4" r="56">
      <c s="3" r="A56" t="s">
        <v>727</v>
      </c>
    </row>
    <row spans="1:4" r="57">
      <c s="4" r="A57" t="s">
        <v>731</v>
      </c>
      <c s="6" r="B57" t="n">
        <v>0</v>
      </c>
      <c s="6" r="C57" t="n">
        <v>0</v>
      </c>
    </row>
    <row spans="1:4" r="58">
      <c s="4" r="A58" t="s">
        <v>808</v>
      </c>
    </row>
    <row spans="1:4" r="59">
      <c s="3" r="A59" t="s">
        <v>727</v>
      </c>
    </row>
    <row spans="1:4" r="60">
      <c s="4" r="A60" t="s">
        <v>731</v>
      </c>
      <c s="7" r="B60" t="n">
        <v>0</v>
      </c>
      <c s="7" r="C60"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7"/>
    <col customWidth="1" max="2" min="2" width="80"/>
    <col customWidth="1" max="3" min="3" width="12"/>
    <col customWidth="1" max="4" min="4" width="13"/>
    <col customWidth="1" max="5" min="5" width="16"/>
    <col customWidth="1" max="6" min="6" width="46"/>
    <col customWidth="1" max="7" min="7" width="4"/>
    <col customWidth="1" max="8" min="8" width="18"/>
    <col customWidth="1" max="9" min="9" width="15"/>
    <col customWidth="1" max="10" min="10" width="25"/>
  </cols>
  <sheetData>
    <row spans="1:10" r="1">
      <c s="1" r="A1" t="s">
        <v>169</v>
      </c>
      <c s="2" r="C1" t="s">
        <v>170</v>
      </c>
      <c s="2" r="D1" t="s">
        <v>171</v>
      </c>
      <c s="2" r="E1" t="s">
        <v>172</v>
      </c>
      <c s="2" r="F1" t="s">
        <v>173</v>
      </c>
      <c s="2" r="G1" t="s">
        <v>108</v>
      </c>
      <c s="2" r="H1" t="s">
        <v>174</v>
      </c>
      <c s="2" r="I1" t="s">
        <v>175</v>
      </c>
      <c s="2" r="J1" t="s">
        <v>176</v>
      </c>
    </row>
    <row spans="1:10" r="2">
      <c s="4" r="A2" t="s">
        <v>177</v>
      </c>
      <c s="7" r="C2" t="n">
        <v>1357179</v>
      </c>
      <c s="7" r="D2" t="n">
        <v>680</v>
      </c>
      <c s="7" r="E2" t="n">
        <v>416104</v>
      </c>
      <c s="7" r="F2" t="n">
        <v>-81040</v>
      </c>
      <c s="7" r="H2" t="n">
        <v>1022239</v>
      </c>
      <c s="7" r="I2" t="n">
        <v>-11903</v>
      </c>
      <c s="7" r="J2" t="n">
        <v>11099</v>
      </c>
    </row>
    <row spans="1:10" r="3">
      <c s="3" r="A3" t="s">
        <v>178</v>
      </c>
      <c r="F3" t="n"/>
    </row>
    <row spans="1:10" r="4">
      <c s="4" r="A4" t="s">
        <v>94</v>
      </c>
      <c s="6" r="C4" t="n">
        <v>127354</v>
      </c>
      <c r="F4" t="n"/>
      <c s="6" r="H4" t="n">
        <v>123792</v>
      </c>
      <c s="6" r="J4" t="n">
        <v>3562</v>
      </c>
    </row>
    <row spans="1:10" r="5">
      <c s="4" r="A5" t="s">
        <v>109</v>
      </c>
      <c s="6" r="C5" t="n">
        <v>15263</v>
      </c>
      <c s="6" r="F5" t="n">
        <v>15263</v>
      </c>
    </row>
    <row spans="1:10" r="6">
      <c s="4" r="A6" t="s">
        <v>179</v>
      </c>
      <c s="4" r="B6" t="s">
        <v>180</v>
      </c>
      <c s="6" r="C6" t="n">
        <v>10410</v>
      </c>
      <c s="6" r="D6" t="n">
        <v>3</v>
      </c>
      <c s="6" r="E6" t="n">
        <v>9094</v>
      </c>
      <c r="F6" t="n"/>
      <c s="6" r="I6" t="n">
        <v>1313</v>
      </c>
    </row>
    <row spans="1:10" r="7">
      <c s="4" r="A7" t="s">
        <v>181</v>
      </c>
      <c s="6" r="C7" t="n">
        <v>-927</v>
      </c>
      <c s="6" r="E7" t="n">
        <v>-927</v>
      </c>
      <c r="F7" t="n"/>
    </row>
    <row spans="1:10" r="8">
      <c s="4" r="A8" t="s">
        <v>182</v>
      </c>
      <c s="6" r="C8" t="n">
        <v>2854</v>
      </c>
      <c s="6" r="E8" t="n">
        <v>2854</v>
      </c>
      <c r="F8" t="n"/>
    </row>
    <row spans="1:10" r="9">
      <c s="4" r="A9" t="s">
        <v>183</v>
      </c>
      <c s="6" r="C9" t="n">
        <v>-12080</v>
      </c>
      <c r="F9" t="n"/>
      <c s="6" r="H9" t="n">
        <v>-12158</v>
      </c>
    </row>
    <row spans="1:10" r="10">
      <c s="4" r="A10" t="s">
        <v>184</v>
      </c>
      <c s="6" r="E10" t="n">
        <v>78</v>
      </c>
      <c r="F10" t="n"/>
    </row>
    <row spans="1:10" r="11">
      <c s="4" r="A11" t="s">
        <v>158</v>
      </c>
      <c s="6" r="C11" t="n">
        <v>-26070</v>
      </c>
      <c s="6" r="D11" t="n">
        <v>-7</v>
      </c>
      <c s="6" r="E11" t="n">
        <v>-26063</v>
      </c>
      <c r="F11" t="n"/>
    </row>
    <row spans="1:10" r="12">
      <c s="4" r="A12" t="s">
        <v>163</v>
      </c>
      <c s="6" r="C12" t="n">
        <v>-1300</v>
      </c>
      <c r="F12" t="n"/>
      <c s="6" r="J12" t="n">
        <v>-1300</v>
      </c>
    </row>
    <row spans="1:10" r="13">
      <c s="4" r="A13" t="s">
        <v>185</v>
      </c>
      <c s="6" r="C13" t="n">
        <v>6943</v>
      </c>
      <c s="6" r="E13" t="n">
        <v>6943</v>
      </c>
      <c r="F13" t="n"/>
    </row>
    <row spans="1:10" r="14">
      <c s="4" r="A14" t="s">
        <v>186</v>
      </c>
      <c s="6" r="C14" t="n">
        <v>1479626</v>
      </c>
      <c s="6" r="D14" t="n">
        <v>676</v>
      </c>
      <c s="6" r="E14" t="n">
        <v>408083</v>
      </c>
      <c s="6" r="F14" t="n">
        <v>-65777</v>
      </c>
      <c s="6" r="H14" t="n">
        <v>1133873</v>
      </c>
      <c s="6" r="I14" t="n">
        <v>-10590</v>
      </c>
      <c s="6" r="J14" t="n">
        <v>13361</v>
      </c>
    </row>
    <row spans="1:10" r="15">
      <c s="3" r="A15" t="s">
        <v>178</v>
      </c>
      <c r="F15" t="n"/>
    </row>
    <row spans="1:10" r="16">
      <c s="4" r="A16" t="s">
        <v>94</v>
      </c>
      <c s="6" r="C16" t="n">
        <v>173427</v>
      </c>
      <c r="F16" t="n"/>
      <c s="6" r="H16" t="n">
        <v>168664</v>
      </c>
      <c s="6" r="J16" t="n">
        <v>4763</v>
      </c>
    </row>
    <row spans="1:10" r="17">
      <c s="4" r="A17" t="s">
        <v>109</v>
      </c>
      <c s="6" r="C17" t="n">
        <v>-17420</v>
      </c>
      <c s="6" r="F17" t="n">
        <v>-17420</v>
      </c>
    </row>
    <row spans="1:10" r="18">
      <c s="4" r="A18" t="s">
        <v>179</v>
      </c>
      <c s="4" r="B18" t="s">
        <v>180</v>
      </c>
      <c s="6" r="C18" t="n">
        <v>15570</v>
      </c>
      <c s="6" r="D18" t="n">
        <v>8</v>
      </c>
      <c s="6" r="E18" t="n">
        <v>15274</v>
      </c>
      <c r="F18" t="n"/>
      <c s="6" r="I18" t="n">
        <v>288</v>
      </c>
    </row>
    <row spans="1:10" r="19">
      <c s="4" r="A19" t="s">
        <v>181</v>
      </c>
      <c s="6" r="C19" t="n">
        <v>-1481</v>
      </c>
      <c s="6" r="E19" t="n">
        <v>-1481</v>
      </c>
      <c r="F19" t="n"/>
    </row>
    <row spans="1:10" r="20">
      <c s="4" r="A20" t="s">
        <v>182</v>
      </c>
      <c s="6" r="C20" t="n">
        <v>3615</v>
      </c>
      <c s="6" r="E20" t="n">
        <v>3615</v>
      </c>
      <c r="F20" t="n"/>
    </row>
    <row spans="1:10" r="21">
      <c s="4" r="A21" t="s">
        <v>183</v>
      </c>
      <c s="6" r="C21" t="n">
        <v>-21293</v>
      </c>
      <c r="F21" t="n"/>
      <c s="6" r="H21" t="n">
        <v>-21546</v>
      </c>
    </row>
    <row spans="1:10" r="22">
      <c s="4" r="A22" t="s">
        <v>184</v>
      </c>
      <c s="6" r="E22" t="n">
        <v>253</v>
      </c>
      <c r="F22" t="n"/>
    </row>
    <row spans="1:10" r="23">
      <c s="4" r="A23" t="s">
        <v>158</v>
      </c>
      <c s="6" r="C23" t="n">
        <v>-206028</v>
      </c>
      <c s="6" r="D23" t="n">
        <v>-48</v>
      </c>
      <c s="6" r="E23" t="n">
        <v>-205980</v>
      </c>
      <c r="F23" t="n"/>
    </row>
    <row spans="1:10" r="24">
      <c s="4" r="A24" t="s">
        <v>163</v>
      </c>
      <c s="6" r="C24" t="n">
        <v>-4750</v>
      </c>
      <c r="F24" t="n"/>
      <c s="6" r="J24" t="n">
        <v>-4750</v>
      </c>
    </row>
    <row spans="1:10" r="25">
      <c s="4" r="A25" t="s">
        <v>185</v>
      </c>
      <c s="6" r="C25" t="n">
        <v>8121</v>
      </c>
      <c s="6" r="E25" t="n">
        <v>8121</v>
      </c>
      <c r="F25" t="n"/>
    </row>
    <row spans="1:10" r="26">
      <c s="4" r="A26" t="s">
        <v>187</v>
      </c>
      <c s="6" r="C26" t="n">
        <v>1429387</v>
      </c>
      <c s="6" r="D26" t="n">
        <v>636</v>
      </c>
      <c s="6" r="E26" t="n">
        <v>227885</v>
      </c>
      <c s="6" r="F26" t="n">
        <v>-83197</v>
      </c>
      <c s="6" r="H26" t="n">
        <v>1280991</v>
      </c>
      <c s="6" r="I26" t="n">
        <v>-10302</v>
      </c>
      <c s="6" r="J26" t="n">
        <v>13374</v>
      </c>
    </row>
    <row spans="1:10" r="27">
      <c s="3" r="A27" t="s">
        <v>178</v>
      </c>
      <c r="F27" t="n"/>
    </row>
    <row spans="1:10" r="28">
      <c s="4" r="A28" t="s">
        <v>94</v>
      </c>
      <c s="6" r="C28" t="n">
        <v>172507</v>
      </c>
      <c r="F28" t="n"/>
      <c s="6" r="H28" t="n">
        <v>172286</v>
      </c>
      <c s="6" r="J28" t="n">
        <v>221</v>
      </c>
    </row>
    <row spans="1:10" r="29">
      <c s="4" r="A29" t="s">
        <v>109</v>
      </c>
      <c s="6" r="C29" t="n">
        <v>6244</v>
      </c>
      <c s="6" r="F29" t="n">
        <v>6244</v>
      </c>
    </row>
    <row spans="1:10" r="30">
      <c s="4" r="A30" t="s">
        <v>179</v>
      </c>
      <c s="4" r="B30" t="s">
        <v>180</v>
      </c>
      <c s="6" r="C30" t="n">
        <v>5433</v>
      </c>
      <c s="6" r="D30" t="n">
        <v>5</v>
      </c>
      <c s="6" r="E30" t="n">
        <v>5428</v>
      </c>
      <c r="F30" t="n"/>
    </row>
    <row spans="1:10" r="31">
      <c s="4" r="A31" t="s">
        <v>181</v>
      </c>
      <c s="6" r="C31" t="n">
        <v>-3866</v>
      </c>
      <c s="6" r="E31" t="n">
        <v>-3866</v>
      </c>
      <c r="F31" t="n"/>
    </row>
    <row spans="1:10" r="32">
      <c s="4" r="A32" t="s">
        <v>182</v>
      </c>
      <c s="6" r="C32" t="n">
        <v>4223</v>
      </c>
      <c s="6" r="E32" t="n">
        <v>4223</v>
      </c>
      <c r="F32" t="n"/>
    </row>
    <row spans="1:10" r="33">
      <c s="4" r="A33" t="s">
        <v>183</v>
      </c>
      <c s="6" r="C33" t="n">
        <v>-20095</v>
      </c>
      <c r="F33" t="n"/>
      <c s="6" r="H33" t="n">
        <v>-20297</v>
      </c>
    </row>
    <row spans="1:10" r="34">
      <c s="4" r="A34" t="s">
        <v>184</v>
      </c>
      <c s="6" r="E34" t="n">
        <v>202</v>
      </c>
      <c r="F34" t="n"/>
    </row>
    <row spans="1:10" r="35">
      <c s="4" r="A35" t="s">
        <v>158</v>
      </c>
      <c s="6" r="C35" t="n">
        <v>-112328</v>
      </c>
      <c s="6" r="D35" t="n">
        <v>-24</v>
      </c>
      <c s="6" r="E35" t="n">
        <v>-112304</v>
      </c>
      <c r="F35" t="n"/>
    </row>
    <row spans="1:10" r="36">
      <c s="4" r="A36" t="s">
        <v>163</v>
      </c>
      <c s="6" r="C36" t="n">
        <v>-10250</v>
      </c>
      <c r="F36" t="n"/>
      <c s="6" r="J36" t="n">
        <v>-10250</v>
      </c>
    </row>
    <row spans="1:10" r="37">
      <c s="4" r="A37" t="s">
        <v>185</v>
      </c>
      <c s="6" r="C37" t="n">
        <v>8801</v>
      </c>
      <c s="6" r="E37" t="n">
        <v>8801</v>
      </c>
      <c r="F37" t="n"/>
    </row>
    <row spans="1:10" r="38">
      <c s="4" r="A38" t="s">
        <v>188</v>
      </c>
      <c s="7" r="C38" t="n">
        <v>1480056</v>
      </c>
      <c s="7" r="D38" t="n">
        <v>617</v>
      </c>
      <c s="7" r="E38" t="n">
        <v>130369</v>
      </c>
      <c s="7" r="F38" t="n">
        <v>-76953</v>
      </c>
      <c s="7" r="H38" t="n">
        <v>1432980</v>
      </c>
      <c s="7" r="I38" t="n">
        <v>-10302</v>
      </c>
      <c s="7" r="J38" t="n">
        <v>3345</v>
      </c>
    </row>
    <row spans="1:10" r="39">
      <c r="A39" t="n"/>
    </row>
    <row spans="1:10" r="40">
      <c s="4" r="A40" t="s">
        <v>108</v>
      </c>
      <c s="4" r="B40" t="s">
        <v>189</v>
      </c>
    </row>
    <row spans="1:10" r="41">
      <c s="4" r="A41" t="s">
        <v>180</v>
      </c>
      <c s="4" r="B41" t="s">
        <v>190</v>
      </c>
    </row>
  </sheetData>
  <mergeCells count="41">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I39"/>
    <mergeCell ref="B40:I40"/>
    <mergeCell ref="B41:I4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9</v>
      </c>
      <c s="2" r="B1" t="s">
        <v>1</v>
      </c>
    </row>
    <row spans="1:3" r="2">
      <c s="2" r="B2" t="s">
        <v>2</v>
      </c>
      <c s="2" r="C2" t="s">
        <v>30</v>
      </c>
    </row>
    <row spans="1:3" r="3">
      <c s="3" r="A3" t="s">
        <v>764</v>
      </c>
    </row>
    <row spans="1:3" r="4">
      <c s="4" r="A4" t="s">
        <v>765</v>
      </c>
      <c s="7" r="B4" t="n">
        <v>282095</v>
      </c>
      <c s="7" r="C4" t="n">
        <v>269811</v>
      </c>
    </row>
    <row spans="1:3" r="5">
      <c s="4" r="A5" t="s">
        <v>810</v>
      </c>
      <c s="6" r="B5" t="n">
        <v>-15136</v>
      </c>
      <c s="6" r="C5" t="n">
        <v>-17841</v>
      </c>
    </row>
    <row spans="1:3" r="6">
      <c s="4" r="A6" t="s">
        <v>768</v>
      </c>
      <c s="6" r="B6" t="n">
        <v>263555</v>
      </c>
      <c s="6" r="C6" t="n">
        <v>282095</v>
      </c>
    </row>
    <row spans="1:3" r="7">
      <c s="12" r="A7" t="n">
        <v>3</v>
      </c>
    </row>
    <row spans="1:3" r="8">
      <c s="3" r="A8" t="s">
        <v>764</v>
      </c>
    </row>
    <row spans="1:3" r="9">
      <c s="4" r="A9" t="s">
        <v>765</v>
      </c>
      <c s="6" r="B9" t="n">
        <v>0</v>
      </c>
    </row>
    <row spans="1:3" r="10">
      <c s="4" r="A10" t="s">
        <v>768</v>
      </c>
      <c s="6" r="B10" t="n">
        <v>0</v>
      </c>
      <c s="6" r="C10" t="n">
        <v>0</v>
      </c>
    </row>
    <row spans="1:3" r="11">
      <c s="4" r="A11" t="s">
        <v>782</v>
      </c>
    </row>
    <row spans="1:3" r="12">
      <c s="3" r="A12" t="s">
        <v>764</v>
      </c>
    </row>
    <row spans="1:3" r="13">
      <c s="4" r="A13" t="s">
        <v>765</v>
      </c>
      <c s="6" r="B13" t="n">
        <v>121739</v>
      </c>
    </row>
    <row spans="1:3" r="14">
      <c s="4" r="A14" t="s">
        <v>768</v>
      </c>
      <c s="6" r="B14" t="n">
        <v>114213</v>
      </c>
      <c s="6" r="C14" t="n">
        <v>121739</v>
      </c>
    </row>
    <row spans="1:3" r="15">
      <c s="4" r="A15" t="s">
        <v>811</v>
      </c>
    </row>
    <row spans="1:3" r="16">
      <c s="3" r="A16" t="s">
        <v>764</v>
      </c>
    </row>
    <row spans="1:3" r="17">
      <c s="4" r="A17" t="s">
        <v>765</v>
      </c>
      <c s="6" r="B17" t="n">
        <v>0</v>
      </c>
      <c s="6" r="C17" t="n">
        <v>5196</v>
      </c>
    </row>
    <row spans="1:3" r="18">
      <c s="4" r="A18" t="s">
        <v>812</v>
      </c>
      <c s="6" r="B18" t="n">
        <v>0</v>
      </c>
      <c s="6" r="C18" t="n">
        <v>0</v>
      </c>
    </row>
    <row spans="1:3" r="19">
      <c s="4" r="A19" t="s">
        <v>813</v>
      </c>
      <c s="6" r="B19" t="n">
        <v>0</v>
      </c>
      <c s="6" r="C19" t="n">
        <v>-4889</v>
      </c>
    </row>
    <row spans="1:3" r="20">
      <c s="4" r="A20" t="s">
        <v>810</v>
      </c>
      <c s="6" r="B20" t="n">
        <v>0</v>
      </c>
      <c s="6" r="C20" t="n">
        <v>-307</v>
      </c>
    </row>
    <row spans="1:3" r="21">
      <c s="4" r="A21" t="s">
        <v>768</v>
      </c>
      <c s="7" r="B21" t="n">
        <v>0</v>
      </c>
      <c s="7" r="C21"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14</v>
      </c>
      <c s="2" r="B1" t="s">
        <v>412</v>
      </c>
    </row>
    <row spans="1:2" r="2">
      <c s="3" r="A2" t="s">
        <v>727</v>
      </c>
    </row>
    <row spans="1:2" r="3">
      <c s="6" r="A3" t="n">
        <v>2016</v>
      </c>
      <c s="7" r="B3" t="n">
        <v>9509</v>
      </c>
    </row>
    <row spans="1:2" r="4">
      <c s="6" r="A4" t="n">
        <v>2017</v>
      </c>
      <c s="6" r="B4" t="n">
        <v>9869</v>
      </c>
    </row>
    <row spans="1:2" r="5">
      <c s="6" r="A5" t="n">
        <v>2018</v>
      </c>
      <c s="6" r="B5" t="n">
        <v>10974</v>
      </c>
    </row>
    <row spans="1:2" r="6">
      <c s="6" r="A6" t="n">
        <v>2019</v>
      </c>
      <c s="6" r="B6" t="n">
        <v>11717</v>
      </c>
    </row>
    <row spans="1:2" r="7">
      <c s="6" r="A7" t="n">
        <v>2020</v>
      </c>
      <c s="6" r="B7" t="n">
        <v>11842</v>
      </c>
    </row>
    <row spans="1:2" r="8">
      <c s="4" r="A8" t="s">
        <v>815</v>
      </c>
      <c s="7" r="B8" t="n">
        <v>654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6</v>
      </c>
      <c s="2" r="B1" t="s">
        <v>2</v>
      </c>
      <c s="2" r="C1" t="s">
        <v>30</v>
      </c>
    </row>
    <row spans="1:3" r="2">
      <c s="3" r="A2" t="s">
        <v>727</v>
      </c>
    </row>
    <row spans="1:3" r="3">
      <c s="4" r="A3" t="s">
        <v>817</v>
      </c>
      <c s="7" r="B3" t="n">
        <v>295825</v>
      </c>
      <c s="7" r="C3" t="n">
        <v>332806</v>
      </c>
    </row>
    <row spans="1:3" r="4">
      <c s="4" r="A4" t="s">
        <v>818</v>
      </c>
      <c s="6" r="B4" t="n">
        <v>295825</v>
      </c>
      <c s="6" r="C4" t="n">
        <v>332806</v>
      </c>
    </row>
    <row spans="1:3" r="5">
      <c s="4" r="A5" t="s">
        <v>731</v>
      </c>
      <c s="7" r="B5" t="n">
        <v>263555</v>
      </c>
      <c s="7" r="C5" t="n">
        <v>28209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s="1" r="A1" t="s">
        <v>819</v>
      </c>
      <c s="2" r="B1" t="s">
        <v>1</v>
      </c>
    </row>
    <row spans="1:4" r="2">
      <c s="2" r="B2" t="s">
        <v>725</v>
      </c>
      <c s="2" r="C2" t="s">
        <v>413</v>
      </c>
      <c s="2" r="D2" t="s">
        <v>414</v>
      </c>
    </row>
    <row spans="1:4" r="3">
      <c s="3" r="A3" t="s">
        <v>820</v>
      </c>
    </row>
    <row spans="1:4" r="4">
      <c s="4" r="A4" t="s">
        <v>821</v>
      </c>
      <c s="7" r="B4" t="n">
        <v>0</v>
      </c>
      <c s="7" r="C4" t="n">
        <v>0</v>
      </c>
      <c s="7" r="D4" t="n">
        <v>100000</v>
      </c>
    </row>
    <row spans="1:4" r="5">
      <c s="4" r="A5" t="s">
        <v>822</v>
      </c>
    </row>
    <row spans="1:4" r="6">
      <c s="3" r="A6" t="s">
        <v>820</v>
      </c>
    </row>
    <row spans="1:4" r="7">
      <c s="4" r="A7" t="s">
        <v>729</v>
      </c>
      <c s="6" r="B7" t="n">
        <v>200</v>
      </c>
    </row>
    <row spans="1:4" r="8">
      <c s="4" r="A8" t="s">
        <v>823</v>
      </c>
    </row>
    <row spans="1:4" r="9">
      <c s="3" r="A9" t="s">
        <v>820</v>
      </c>
    </row>
    <row spans="1:4" r="10">
      <c s="4" r="A10" t="s">
        <v>824</v>
      </c>
      <c s="7" r="B10" t="n">
        <v>147056000</v>
      </c>
      <c s="6" r="C10" t="n">
        <v>137991000</v>
      </c>
      <c s="6" r="D10" t="n">
        <v>141271000</v>
      </c>
    </row>
    <row spans="1:4" r="11">
      <c s="4" r="A11" t="s">
        <v>825</v>
      </c>
    </row>
    <row spans="1:4" r="12">
      <c s="3" r="A12" t="s">
        <v>820</v>
      </c>
    </row>
    <row spans="1:4" r="13">
      <c s="4" r="A13" t="s">
        <v>824</v>
      </c>
      <c s="6" r="B13" t="n">
        <v>108100000</v>
      </c>
      <c s="6" r="C13" t="n">
        <v>98300000</v>
      </c>
      <c s="6" r="D13" t="n">
        <v>93500000</v>
      </c>
    </row>
    <row spans="1:4" r="14">
      <c s="4" r="A14" t="s">
        <v>826</v>
      </c>
    </row>
    <row spans="1:4" r="15">
      <c s="3" r="A15" t="s">
        <v>820</v>
      </c>
    </row>
    <row spans="1:4" r="16">
      <c s="4" r="A16" t="s">
        <v>824</v>
      </c>
      <c s="7" r="B16" t="n">
        <v>2000000</v>
      </c>
    </row>
    <row spans="1:4" r="17">
      <c s="4" r="A17" t="s">
        <v>827</v>
      </c>
    </row>
    <row spans="1:4" r="18">
      <c s="3" r="A18" t="s">
        <v>820</v>
      </c>
    </row>
    <row spans="1:4" r="19">
      <c s="4" r="A19" t="s">
        <v>729</v>
      </c>
      <c s="6" r="B19" t="n">
        <v>2</v>
      </c>
    </row>
    <row spans="1:4" r="20">
      <c s="4" r="A20" t="s">
        <v>824</v>
      </c>
      <c s="7" r="B20" t="n">
        <v>200000</v>
      </c>
      <c s="7" r="C20" t="n">
        <v>200000</v>
      </c>
      <c s="7" r="D20" t="n">
        <v>300000</v>
      </c>
    </row>
    <row spans="1:4" r="21">
      <c s="4" r="A21" t="s">
        <v>828</v>
      </c>
    </row>
    <row spans="1:4" r="22">
      <c s="3" r="A22" t="s">
        <v>820</v>
      </c>
    </row>
    <row spans="1:4" r="23">
      <c s="4" r="A23" t="s">
        <v>824</v>
      </c>
      <c s="6" r="B23" t="n">
        <v>500000</v>
      </c>
    </row>
    <row spans="1:4" r="24">
      <c s="4" r="A24" t="s">
        <v>829</v>
      </c>
    </row>
    <row spans="1:4" r="25">
      <c s="3" r="A25" t="s">
        <v>820</v>
      </c>
    </row>
    <row spans="1:4" r="26">
      <c s="4" r="A26" t="s">
        <v>824</v>
      </c>
      <c s="7" r="B26" t="n">
        <v>1000000</v>
      </c>
    </row>
    <row spans="1:4" r="27">
      <c s="4" r="A27" t="s">
        <v>830</v>
      </c>
    </row>
    <row spans="1:4" r="28">
      <c s="3" r="A28" t="s">
        <v>820</v>
      </c>
    </row>
    <row spans="1:4" r="29">
      <c s="4" r="A29" t="s">
        <v>831</v>
      </c>
      <c s="4" r="B29" t="s">
        <v>832</v>
      </c>
    </row>
    <row spans="1:4" r="30">
      <c s="4" r="A30" t="s">
        <v>833</v>
      </c>
    </row>
    <row spans="1:4" r="31">
      <c s="3" r="A31" t="s">
        <v>820</v>
      </c>
    </row>
    <row spans="1:4" r="32">
      <c s="4" r="A32" t="s">
        <v>831</v>
      </c>
      <c s="4" r="B32" t="s">
        <v>8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35</v>
      </c>
      <c s="2" r="C1" t="s">
        <v>1</v>
      </c>
    </row>
    <row spans="1:5" r="2">
      <c s="2" r="C2" t="s">
        <v>2</v>
      </c>
      <c s="2" r="D2" t="s">
        <v>30</v>
      </c>
      <c s="2" r="E2" t="s">
        <v>78</v>
      </c>
    </row>
    <row spans="1:5" r="3">
      <c s="3" r="A3" t="s">
        <v>820</v>
      </c>
    </row>
    <row spans="1:5" r="4">
      <c s="4" r="A4" t="s">
        <v>824</v>
      </c>
      <c s="7" r="C4" t="n">
        <v>147056</v>
      </c>
      <c s="7" r="D4" t="n">
        <v>137991</v>
      </c>
      <c s="7" r="E4" t="n">
        <v>141271</v>
      </c>
    </row>
    <row spans="1:5" r="5">
      <c s="4" r="A5" t="s">
        <v>836</v>
      </c>
    </row>
    <row spans="1:5" r="6">
      <c s="3" r="A6" t="s">
        <v>820</v>
      </c>
    </row>
    <row spans="1:5" r="7">
      <c s="4" r="A7" t="s">
        <v>837</v>
      </c>
      <c s="6" r="C7" t="n">
        <v>526152779</v>
      </c>
    </row>
    <row spans="1:5" r="8">
      <c s="4" r="A8" t="s">
        <v>838</v>
      </c>
      <c s="6" r="C8" t="n">
        <v>1</v>
      </c>
    </row>
    <row spans="1:5" r="9">
      <c s="4" r="A9" t="s">
        <v>839</v>
      </c>
      <c s="4" r="C9" t="s">
        <v>840</v>
      </c>
      <c s="4" r="D9" t="s">
        <v>840</v>
      </c>
    </row>
    <row spans="1:5" r="10">
      <c s="4" r="A10" t="s">
        <v>841</v>
      </c>
      <c s="4" r="C10" t="s">
        <v>842</v>
      </c>
    </row>
    <row spans="1:5" r="11">
      <c s="4" r="A11" t="s">
        <v>824</v>
      </c>
      <c s="7" r="C11" t="n">
        <v>12021</v>
      </c>
      <c s="7" r="D11" t="n">
        <v>10425</v>
      </c>
      <c s="6" r="E11" t="n">
        <v>12509</v>
      </c>
    </row>
    <row spans="1:5" r="12">
      <c s="4" r="A12" t="s">
        <v>843</v>
      </c>
    </row>
    <row spans="1:5" r="13">
      <c s="3" r="A13" t="s">
        <v>820</v>
      </c>
    </row>
    <row spans="1:5" r="14">
      <c s="4" r="A14" t="s">
        <v>837</v>
      </c>
      <c s="6" r="C14" t="n">
        <v>526112463</v>
      </c>
    </row>
    <row spans="1:5" r="15">
      <c s="4" r="A15" t="s">
        <v>838</v>
      </c>
      <c s="6" r="C15" t="n">
        <v>1</v>
      </c>
    </row>
    <row spans="1:5" r="16">
      <c s="4" r="A16" t="s">
        <v>839</v>
      </c>
      <c s="4" r="C16" t="s">
        <v>840</v>
      </c>
      <c s="4" r="D16" t="s">
        <v>840</v>
      </c>
    </row>
    <row spans="1:5" r="17">
      <c s="4" r="A17" t="s">
        <v>841</v>
      </c>
      <c s="4" r="C17" t="s">
        <v>842</v>
      </c>
    </row>
    <row spans="1:5" r="18">
      <c s="4" r="A18" t="s">
        <v>824</v>
      </c>
      <c s="7" r="C18" t="n">
        <v>10891</v>
      </c>
      <c s="7" r="D18" t="n">
        <v>9977</v>
      </c>
      <c s="6" r="E18" t="n">
        <v>9476</v>
      </c>
    </row>
    <row spans="1:5" r="19">
      <c s="4" r="A19" t="s">
        <v>844</v>
      </c>
    </row>
    <row spans="1:5" r="20">
      <c s="3" r="A20" t="s">
        <v>820</v>
      </c>
    </row>
    <row spans="1:5" r="21">
      <c s="4" r="A21" t="s">
        <v>837</v>
      </c>
      <c s="6" r="C21" t="n">
        <v>530181657</v>
      </c>
    </row>
    <row spans="1:5" r="22">
      <c s="4" r="A22" t="s">
        <v>838</v>
      </c>
      <c s="6" r="C22" t="n">
        <v>1</v>
      </c>
    </row>
    <row spans="1:5" r="23">
      <c s="4" r="A23" t="s">
        <v>839</v>
      </c>
      <c s="4" r="C23" t="s">
        <v>845</v>
      </c>
      <c s="4" r="D23" t="s">
        <v>845</v>
      </c>
    </row>
    <row spans="1:5" r="24">
      <c s="4" r="A24" t="s">
        <v>841</v>
      </c>
      <c s="4" r="C24" t="s">
        <v>846</v>
      </c>
    </row>
    <row spans="1:5" r="25">
      <c s="4" r="A25" t="s">
        <v>824</v>
      </c>
      <c s="7" r="C25" t="n">
        <v>8513</v>
      </c>
      <c s="7" r="D25" t="n">
        <v>7985</v>
      </c>
      <c s="6" r="E25" t="n">
        <v>7986</v>
      </c>
    </row>
    <row spans="1:5" r="26">
      <c s="4" r="A26" t="s">
        <v>847</v>
      </c>
    </row>
    <row spans="1:5" r="27">
      <c s="3" r="A27" t="s">
        <v>820</v>
      </c>
    </row>
    <row spans="1:5" r="28">
      <c s="4" r="A28" t="s">
        <v>837</v>
      </c>
      <c s="6" r="C28" t="n">
        <v>136123601</v>
      </c>
    </row>
    <row spans="1:5" r="29">
      <c s="4" r="A29" t="s">
        <v>838</v>
      </c>
      <c s="6" r="C29" t="n">
        <v>1</v>
      </c>
    </row>
    <row spans="1:5" r="30">
      <c s="4" r="A30" t="s">
        <v>839</v>
      </c>
      <c s="4" r="C30" t="s">
        <v>845</v>
      </c>
      <c s="4" r="D30" t="s">
        <v>845</v>
      </c>
    </row>
    <row spans="1:5" r="31">
      <c s="4" r="A31" t="s">
        <v>841</v>
      </c>
      <c s="4" r="C31" t="s">
        <v>846</v>
      </c>
    </row>
    <row spans="1:5" r="32">
      <c s="4" r="A32" t="s">
        <v>824</v>
      </c>
      <c s="7" r="C32" t="n">
        <v>7543</v>
      </c>
      <c s="7" r="D32" t="n">
        <v>6219</v>
      </c>
      <c s="6" r="E32" t="n">
        <v>6189</v>
      </c>
    </row>
    <row spans="1:5" r="33">
      <c s="4" r="A33" t="s">
        <v>848</v>
      </c>
    </row>
    <row spans="1:5" r="34">
      <c s="3" r="A34" t="s">
        <v>820</v>
      </c>
    </row>
    <row spans="1:5" r="35">
      <c s="4" r="A35" t="s">
        <v>837</v>
      </c>
      <c s="6" r="C35" t="n">
        <v>526054620</v>
      </c>
    </row>
    <row spans="1:5" r="36">
      <c s="4" r="A36" t="s">
        <v>838</v>
      </c>
      <c s="6" r="C36" t="n">
        <v>1</v>
      </c>
    </row>
    <row spans="1:5" r="37">
      <c s="4" r="A37" t="s">
        <v>839</v>
      </c>
      <c s="4" r="C37" t="s">
        <v>849</v>
      </c>
      <c s="4" r="D37" t="s">
        <v>849</v>
      </c>
    </row>
    <row spans="1:5" r="38">
      <c s="4" r="A38" t="s">
        <v>841</v>
      </c>
      <c s="4" r="C38" t="s">
        <v>842</v>
      </c>
    </row>
    <row spans="1:5" r="39">
      <c s="4" r="A39" t="s">
        <v>824</v>
      </c>
      <c s="7" r="C39" t="n">
        <v>6697</v>
      </c>
      <c s="7" r="D39" t="n">
        <v>6000</v>
      </c>
      <c s="6" r="E39" t="n">
        <v>4226</v>
      </c>
    </row>
    <row spans="1:5" r="40">
      <c s="4" r="A40" t="s">
        <v>850</v>
      </c>
    </row>
    <row spans="1:5" r="41">
      <c s="3" r="A41" t="s">
        <v>820</v>
      </c>
    </row>
    <row spans="1:5" r="42">
      <c s="4" r="A42" t="s">
        <v>837</v>
      </c>
      <c s="6" r="C42" t="n">
        <v>366052390</v>
      </c>
    </row>
    <row spans="1:5" r="43">
      <c s="4" r="A43" t="s">
        <v>838</v>
      </c>
      <c s="6" r="C43" t="n">
        <v>1</v>
      </c>
    </row>
    <row spans="1:5" r="44">
      <c s="4" r="A44" t="s">
        <v>839</v>
      </c>
      <c s="4" r="C44" t="s">
        <v>845</v>
      </c>
      <c s="4" r="D44" t="s">
        <v>845</v>
      </c>
    </row>
    <row spans="1:5" r="45">
      <c s="4" r="A45" t="s">
        <v>841</v>
      </c>
      <c s="4" r="C45" t="s">
        <v>846</v>
      </c>
    </row>
    <row spans="1:5" r="46">
      <c s="4" r="A46" t="s">
        <v>824</v>
      </c>
      <c s="7" r="C46" t="n">
        <v>6465</v>
      </c>
      <c s="7" r="D46" t="n">
        <v>6518</v>
      </c>
      <c s="6" r="E46" t="n">
        <v>6296</v>
      </c>
    </row>
    <row spans="1:5" r="47">
      <c s="4" r="A47" t="s">
        <v>851</v>
      </c>
    </row>
    <row spans="1:5" r="48">
      <c s="3" r="A48" t="s">
        <v>820</v>
      </c>
    </row>
    <row spans="1:5" r="49">
      <c s="4" r="A49" t="s">
        <v>837</v>
      </c>
      <c s="6" r="C49" t="n">
        <v>516030753</v>
      </c>
    </row>
    <row spans="1:5" r="50">
      <c s="4" r="A50" t="s">
        <v>838</v>
      </c>
      <c s="6" r="C50" t="n">
        <v>2</v>
      </c>
    </row>
    <row spans="1:5" r="51">
      <c s="4" r="A51" t="s">
        <v>839</v>
      </c>
      <c s="4" r="C51" t="s">
        <v>845</v>
      </c>
      <c s="4" r="D51" t="s">
        <v>845</v>
      </c>
    </row>
    <row spans="1:5" r="52">
      <c s="4" r="A52" t="s">
        <v>841</v>
      </c>
      <c s="4" r="C52" t="s">
        <v>846</v>
      </c>
    </row>
    <row spans="1:5" r="53">
      <c s="4" r="A53" t="s">
        <v>824</v>
      </c>
      <c s="7" r="C53" t="n">
        <v>5759</v>
      </c>
      <c s="7" r="D53" t="n">
        <v>4051</v>
      </c>
      <c s="6" r="E53" t="n">
        <v>2412</v>
      </c>
    </row>
    <row spans="1:5" r="54">
      <c s="4" r="A54" t="s">
        <v>852</v>
      </c>
    </row>
    <row spans="1:5" r="55">
      <c s="3" r="A55" t="s">
        <v>820</v>
      </c>
    </row>
    <row spans="1:5" r="56">
      <c s="4" r="A56" t="s">
        <v>837</v>
      </c>
      <c s="6" r="C56" t="n">
        <v>310655223</v>
      </c>
    </row>
    <row spans="1:5" r="57">
      <c s="4" r="A57" t="s">
        <v>838</v>
      </c>
      <c s="6" r="C57" t="n">
        <v>1</v>
      </c>
    </row>
    <row spans="1:5" r="58">
      <c s="4" r="A58" t="s">
        <v>839</v>
      </c>
      <c s="4" r="C58" t="s">
        <v>849</v>
      </c>
      <c s="4" r="D58" t="s">
        <v>849</v>
      </c>
    </row>
    <row spans="1:5" r="59">
      <c s="4" r="A59" t="s">
        <v>841</v>
      </c>
      <c s="4" r="C59" t="s">
        <v>842</v>
      </c>
    </row>
    <row spans="1:5" r="60">
      <c s="4" r="A60" t="s">
        <v>824</v>
      </c>
      <c s="7" r="C60" t="n">
        <v>5554</v>
      </c>
      <c s="7" r="D60" t="n">
        <v>4962</v>
      </c>
      <c s="6" r="E60" t="n">
        <v>4128</v>
      </c>
    </row>
    <row spans="1:5" r="61">
      <c s="4" r="A61" t="s">
        <v>853</v>
      </c>
    </row>
    <row spans="1:5" r="62">
      <c s="3" r="A62" t="s">
        <v>820</v>
      </c>
    </row>
    <row spans="1:5" r="63">
      <c s="4" r="A63" t="s">
        <v>837</v>
      </c>
      <c s="6" r="C63" t="n">
        <v>516115939</v>
      </c>
    </row>
    <row spans="1:5" r="64">
      <c s="4" r="A64" t="s">
        <v>838</v>
      </c>
      <c s="6" r="C64" t="n">
        <v>1</v>
      </c>
    </row>
    <row spans="1:5" r="65">
      <c s="4" r="A65" t="s">
        <v>839</v>
      </c>
      <c s="4" r="C65" t="s">
        <v>849</v>
      </c>
      <c s="4" r="D65" t="s">
        <v>849</v>
      </c>
    </row>
    <row spans="1:5" r="66">
      <c s="4" r="A66" t="s">
        <v>841</v>
      </c>
      <c s="4" r="C66" t="s">
        <v>842</v>
      </c>
    </row>
    <row spans="1:5" r="67">
      <c s="4" r="A67" t="s">
        <v>824</v>
      </c>
      <c s="7" r="C67" t="n">
        <v>4851</v>
      </c>
      <c s="7" r="D67" t="n">
        <v>3467</v>
      </c>
      <c s="6" r="E67" t="n">
        <v>3658</v>
      </c>
    </row>
    <row spans="1:5" r="68">
      <c s="4" r="A68" t="s">
        <v>854</v>
      </c>
    </row>
    <row spans="1:5" r="69">
      <c s="3" r="A69" t="s">
        <v>820</v>
      </c>
    </row>
    <row spans="1:5" r="70">
      <c s="4" r="A70" t="s">
        <v>837</v>
      </c>
      <c s="6" r="C70" t="n">
        <v>946359772</v>
      </c>
    </row>
    <row spans="1:5" r="71">
      <c s="4" r="A71" t="s">
        <v>838</v>
      </c>
      <c s="6" r="C71" t="n">
        <v>2</v>
      </c>
    </row>
    <row spans="1:5" r="72">
      <c s="4" r="A72" t="s">
        <v>839</v>
      </c>
      <c s="4" r="C72" t="s">
        <v>845</v>
      </c>
      <c s="4" r="D72" t="s">
        <v>845</v>
      </c>
    </row>
    <row spans="1:5" r="73">
      <c s="4" r="A73" t="s">
        <v>841</v>
      </c>
      <c s="4" r="C73" t="s">
        <v>846</v>
      </c>
    </row>
    <row spans="1:5" r="74">
      <c s="4" r="A74" t="s">
        <v>824</v>
      </c>
      <c s="7" r="C74" t="n">
        <v>4597</v>
      </c>
      <c s="7" r="D74" t="n">
        <v>3585</v>
      </c>
      <c s="6" r="E74" t="n">
        <v>2811</v>
      </c>
    </row>
    <row spans="1:5" r="75">
      <c s="4" r="A75" t="s">
        <v>855</v>
      </c>
    </row>
    <row spans="1:5" r="76">
      <c s="3" r="A76" t="s">
        <v>820</v>
      </c>
    </row>
    <row spans="1:5" r="77">
      <c s="4" r="A77" t="s">
        <v>837</v>
      </c>
      <c s="6" r="C77" t="n">
        <v>516030859</v>
      </c>
    </row>
    <row spans="1:5" r="78">
      <c s="4" r="A78" t="s">
        <v>838</v>
      </c>
      <c s="6" r="C78" t="n">
        <v>1</v>
      </c>
    </row>
    <row spans="1:5" r="79">
      <c s="4" r="A79" t="s">
        <v>839</v>
      </c>
      <c s="4" r="C79" t="s">
        <v>845</v>
      </c>
      <c s="4" r="D79" t="s">
        <v>845</v>
      </c>
    </row>
    <row spans="1:5" r="80">
      <c s="4" r="A80" t="s">
        <v>841</v>
      </c>
      <c s="4" r="C80" t="s">
        <v>846</v>
      </c>
    </row>
    <row spans="1:5" r="81">
      <c s="4" r="A81" t="s">
        <v>824</v>
      </c>
      <c s="7" r="C81" t="n">
        <v>3939</v>
      </c>
      <c s="7" r="D81" t="n">
        <v>2981</v>
      </c>
      <c s="6" r="E81" t="n">
        <v>3690</v>
      </c>
    </row>
    <row spans="1:5" r="82">
      <c s="4" r="A82" t="s">
        <v>856</v>
      </c>
    </row>
    <row spans="1:5" r="83">
      <c s="3" r="A83" t="s">
        <v>820</v>
      </c>
    </row>
    <row spans="1:5" r="84">
      <c s="4" r="A84" t="s">
        <v>837</v>
      </c>
      <c s="6" r="C84" t="n">
        <v>943190386</v>
      </c>
    </row>
    <row spans="1:5" r="85">
      <c s="4" r="A85" t="s">
        <v>838</v>
      </c>
      <c s="6" r="C85" t="n">
        <v>1</v>
      </c>
    </row>
    <row spans="1:5" r="86">
      <c s="4" r="A86" t="s">
        <v>839</v>
      </c>
      <c s="4" r="C86" t="s">
        <v>845</v>
      </c>
      <c s="4" r="D86" t="s">
        <v>845</v>
      </c>
    </row>
    <row spans="1:5" r="87">
      <c s="4" r="A87" t="s">
        <v>841</v>
      </c>
      <c s="4" r="C87" t="s">
        <v>846</v>
      </c>
    </row>
    <row spans="1:5" r="88">
      <c s="4" r="A88" t="s">
        <v>824</v>
      </c>
      <c s="7" r="C88" t="n">
        <v>3544</v>
      </c>
      <c s="7" r="D88" t="n">
        <v>3270</v>
      </c>
      <c s="6" r="E88" t="n">
        <v>2258</v>
      </c>
    </row>
    <row spans="1:5" r="89">
      <c s="4" r="A89" t="s">
        <v>857</v>
      </c>
    </row>
    <row spans="1:5" r="90">
      <c s="3" r="A90" t="s">
        <v>820</v>
      </c>
    </row>
    <row spans="1:5" r="91">
      <c s="4" r="A91" t="s">
        <v>837</v>
      </c>
      <c s="6" r="C91" t="n">
        <v>846100393</v>
      </c>
    </row>
    <row spans="1:5" r="92">
      <c s="4" r="A92" t="s">
        <v>838</v>
      </c>
      <c s="6" r="C92" t="n">
        <v>1</v>
      </c>
    </row>
    <row spans="1:5" r="93">
      <c s="4" r="A93" t="s">
        <v>839</v>
      </c>
      <c s="4" r="C93" t="s">
        <v>845</v>
      </c>
      <c s="4" r="D93" t="s">
        <v>845</v>
      </c>
    </row>
    <row spans="1:5" r="94">
      <c s="4" r="A94" t="s">
        <v>841</v>
      </c>
      <c s="4" r="C94" t="s">
        <v>846</v>
      </c>
    </row>
    <row spans="1:5" r="95">
      <c s="4" r="A95" t="s">
        <v>824</v>
      </c>
      <c s="7" r="C95" t="n">
        <v>3411</v>
      </c>
      <c s="7" r="D95" t="n">
        <v>2695</v>
      </c>
      <c s="6" r="E95" t="n">
        <v>3005</v>
      </c>
    </row>
    <row spans="1:5" r="96">
      <c s="4" r="A96" t="s">
        <v>858</v>
      </c>
    </row>
    <row spans="1:5" r="97">
      <c s="3" r="A97" t="s">
        <v>820</v>
      </c>
    </row>
    <row spans="1:5" r="98">
      <c s="4" r="A98" t="s">
        <v>837</v>
      </c>
      <c s="6" r="C98" t="n">
        <v>956392774</v>
      </c>
    </row>
    <row spans="1:5" r="99">
      <c s="4" r="A99" t="s">
        <v>838</v>
      </c>
      <c s="6" r="C99" t="n">
        <v>1</v>
      </c>
    </row>
    <row spans="1:5" r="100">
      <c s="4" r="A100" t="s">
        <v>839</v>
      </c>
      <c s="4" r="C100" t="s">
        <v>859</v>
      </c>
      <c s="4" r="D100" t="s">
        <v>840</v>
      </c>
    </row>
    <row spans="1:5" r="101">
      <c s="4" r="A101" t="s">
        <v>841</v>
      </c>
      <c s="4" r="C101" t="s">
        <v>842</v>
      </c>
    </row>
    <row spans="1:5" r="102">
      <c s="4" r="A102" t="s">
        <v>824</v>
      </c>
      <c s="7" r="C102" t="n">
        <v>2894</v>
      </c>
      <c s="7" r="D102" t="n">
        <v>2776</v>
      </c>
      <c s="6" r="E102" t="n">
        <v>3215</v>
      </c>
    </row>
    <row spans="1:5" r="103">
      <c s="4" r="A103" t="s">
        <v>860</v>
      </c>
    </row>
    <row spans="1:5" r="104">
      <c s="3" r="A104" t="s">
        <v>820</v>
      </c>
    </row>
    <row spans="1:5" r="105">
      <c s="4" r="A105" t="s">
        <v>837</v>
      </c>
      <c s="6" r="C105" t="n">
        <v>516108443</v>
      </c>
    </row>
    <row spans="1:5" r="106">
      <c s="4" r="A106" t="s">
        <v>838</v>
      </c>
      <c s="6" r="C106" t="n">
        <v>1</v>
      </c>
    </row>
    <row spans="1:5" r="107">
      <c s="4" r="A107" t="s">
        <v>839</v>
      </c>
      <c s="4" r="C107" t="s">
        <v>845</v>
      </c>
      <c s="4" r="D107" t="s">
        <v>845</v>
      </c>
    </row>
    <row spans="1:5" r="108">
      <c s="4" r="A108" t="s">
        <v>841</v>
      </c>
      <c s="4" r="C108" t="s">
        <v>846</v>
      </c>
    </row>
    <row spans="1:5" r="109">
      <c s="4" r="A109" t="s">
        <v>824</v>
      </c>
      <c s="7" r="C109" t="n">
        <v>2743</v>
      </c>
      <c s="7" r="D109" t="n">
        <v>2863</v>
      </c>
      <c s="6" r="E109" t="n">
        <v>5498</v>
      </c>
    </row>
    <row spans="1:5" r="110">
      <c s="4" r="A110" t="s">
        <v>861</v>
      </c>
    </row>
    <row spans="1:5" r="111">
      <c s="3" r="A111" t="s">
        <v>820</v>
      </c>
    </row>
    <row spans="1:5" r="112">
      <c s="4" r="A112" t="s">
        <v>837</v>
      </c>
      <c s="6" r="C112" t="n">
        <v>526117919</v>
      </c>
    </row>
    <row spans="1:5" r="113">
      <c s="4" r="A113" t="s">
        <v>838</v>
      </c>
      <c s="6" r="C113" t="n">
        <v>1</v>
      </c>
    </row>
    <row spans="1:5" r="114">
      <c s="4" r="A114" t="s">
        <v>839</v>
      </c>
      <c s="4" r="C114" t="s">
        <v>845</v>
      </c>
      <c s="4" r="D114" t="s">
        <v>845</v>
      </c>
    </row>
    <row spans="1:5" r="115">
      <c s="4" r="A115" t="s">
        <v>841</v>
      </c>
      <c s="4" r="C115" t="s">
        <v>846</v>
      </c>
    </row>
    <row spans="1:5" r="116">
      <c s="4" r="A116" t="s">
        <v>824</v>
      </c>
      <c s="7" r="C116" t="n">
        <v>2620</v>
      </c>
      <c s="7" r="D116" t="n">
        <v>2880</v>
      </c>
      <c s="6" r="E116" t="n">
        <v>2878</v>
      </c>
    </row>
    <row spans="1:5" r="117">
      <c s="4" r="A117" t="s">
        <v>862</v>
      </c>
    </row>
    <row spans="1:5" r="118">
      <c s="3" r="A118" t="s">
        <v>820</v>
      </c>
    </row>
    <row spans="1:5" r="119">
      <c s="4" r="A119" t="s">
        <v>837</v>
      </c>
      <c s="6" r="C119" t="n">
        <v>226042823</v>
      </c>
    </row>
    <row spans="1:5" r="120">
      <c s="4" r="A120" t="s">
        <v>838</v>
      </c>
      <c s="6" r="C120" t="n">
        <v>1</v>
      </c>
    </row>
    <row spans="1:5" r="121">
      <c s="4" r="A121" t="s">
        <v>839</v>
      </c>
      <c s="4" r="C121" t="s">
        <v>845</v>
      </c>
      <c s="4" r="D121" t="s">
        <v>845</v>
      </c>
    </row>
    <row spans="1:5" r="122">
      <c s="4" r="A122" t="s">
        <v>841</v>
      </c>
      <c s="4" r="C122" t="s">
        <v>846</v>
      </c>
    </row>
    <row spans="1:5" r="123">
      <c s="4" r="A123" t="s">
        <v>824</v>
      </c>
      <c s="7" r="C123" t="n">
        <v>2431</v>
      </c>
      <c s="7" r="D123" t="n">
        <v>1998</v>
      </c>
      <c s="6" r="E123" t="n">
        <v>1330</v>
      </c>
    </row>
    <row spans="1:5" r="124">
      <c s="4" r="A124" t="s">
        <v>863</v>
      </c>
    </row>
    <row spans="1:5" r="125">
      <c s="3" r="A125" t="s">
        <v>820</v>
      </c>
    </row>
    <row spans="1:5" r="126">
      <c s="4" r="A126" t="s">
        <v>837</v>
      </c>
      <c s="6" r="C126" t="n">
        <v>956052257</v>
      </c>
    </row>
    <row spans="1:5" r="127">
      <c s="4" r="A127" t="s">
        <v>838</v>
      </c>
      <c s="6" r="C127" t="n">
        <v>1</v>
      </c>
    </row>
    <row spans="1:5" r="128">
      <c s="4" r="A128" t="s">
        <v>839</v>
      </c>
      <c s="4" r="C128" t="s">
        <v>849</v>
      </c>
      <c s="4" r="D128" t="s">
        <v>849</v>
      </c>
    </row>
    <row spans="1:5" r="129">
      <c s="4" r="A129" t="s">
        <v>841</v>
      </c>
      <c s="4" r="C129" t="s">
        <v>842</v>
      </c>
    </row>
    <row spans="1:5" r="130">
      <c s="4" r="A130" t="s">
        <v>824</v>
      </c>
      <c s="7" r="C130" t="n">
        <v>2310</v>
      </c>
      <c s="7" r="D130" t="n">
        <v>1824</v>
      </c>
      <c s="6" r="E130" t="n">
        <v>1271</v>
      </c>
    </row>
    <row spans="1:5" r="131">
      <c s="4" r="A131" t="s">
        <v>864</v>
      </c>
    </row>
    <row spans="1:5" r="132">
      <c s="3" r="A132" t="s">
        <v>820</v>
      </c>
    </row>
    <row spans="1:5" r="133">
      <c s="4" r="A133" t="s">
        <v>837</v>
      </c>
      <c s="6" r="C133" t="n">
        <v>956101801</v>
      </c>
    </row>
    <row spans="1:5" r="134">
      <c s="4" r="A134" t="s">
        <v>838</v>
      </c>
      <c s="6" r="C134" t="n">
        <v>1</v>
      </c>
    </row>
    <row spans="1:5" r="135">
      <c s="4" r="A135" t="s">
        <v>839</v>
      </c>
      <c s="4" r="C135" t="s">
        <v>849</v>
      </c>
      <c s="4" r="D135" t="s">
        <v>845</v>
      </c>
    </row>
    <row spans="1:5" r="136">
      <c s="4" r="A136" t="s">
        <v>841</v>
      </c>
      <c s="4" r="C136" t="s">
        <v>865</v>
      </c>
    </row>
    <row spans="1:5" r="137">
      <c s="4" r="A137" t="s">
        <v>824</v>
      </c>
      <c s="7" r="C137" t="n">
        <v>2109</v>
      </c>
      <c s="7" r="D137" t="n">
        <v>1878</v>
      </c>
      <c s="6" r="E137" t="n">
        <v>2162</v>
      </c>
    </row>
    <row spans="1:5" r="138">
      <c s="4" r="A138" t="s">
        <v>866</v>
      </c>
    </row>
    <row spans="1:5" r="139">
      <c s="3" r="A139" t="s">
        <v>820</v>
      </c>
    </row>
    <row spans="1:5" r="140">
      <c s="4" r="A140" t="s">
        <v>837</v>
      </c>
      <c s="6" r="C140" t="n">
        <v>941285319</v>
      </c>
    </row>
    <row spans="1:5" r="141">
      <c s="4" r="A141" t="s">
        <v>838</v>
      </c>
      <c s="6" r="C141" t="n">
        <v>1</v>
      </c>
    </row>
    <row spans="1:5" r="142">
      <c s="4" r="A142" t="s">
        <v>839</v>
      </c>
      <c s="4" r="C142" t="s">
        <v>840</v>
      </c>
      <c s="4" r="D142" t="s">
        <v>840</v>
      </c>
    </row>
    <row spans="1:5" r="143">
      <c s="4" r="A143" t="s">
        <v>841</v>
      </c>
      <c s="4" r="C143" t="s">
        <v>842</v>
      </c>
    </row>
    <row spans="1:5" r="144">
      <c s="4" r="A144" t="s">
        <v>824</v>
      </c>
      <c s="7" r="C144" t="n">
        <v>1526</v>
      </c>
      <c s="7" r="D144" t="n">
        <v>1605</v>
      </c>
      <c s="6" r="E144" t="n">
        <v>1522</v>
      </c>
    </row>
    <row spans="1:5" r="145">
      <c s="4" r="A145" t="s">
        <v>867</v>
      </c>
    </row>
    <row spans="1:5" r="146">
      <c s="3" r="A146" t="s">
        <v>820</v>
      </c>
    </row>
    <row spans="1:5" r="147">
      <c s="4" r="A147" t="s">
        <v>837</v>
      </c>
      <c s="6" r="C147" t="n">
        <v>486168020</v>
      </c>
    </row>
    <row spans="1:5" r="148">
      <c s="4" r="A148" t="s">
        <v>838</v>
      </c>
      <c s="6" r="C148" t="n">
        <v>1</v>
      </c>
    </row>
    <row spans="1:5" r="149">
      <c s="4" r="A149" t="s">
        <v>839</v>
      </c>
      <c s="4" r="C149" t="s">
        <v>840</v>
      </c>
      <c s="4" r="D149" t="s">
        <v>840</v>
      </c>
    </row>
    <row spans="1:5" r="150">
      <c s="4" r="A150" t="s">
        <v>841</v>
      </c>
      <c s="4" r="C150" t="s">
        <v>842</v>
      </c>
    </row>
    <row spans="1:5" r="151">
      <c s="4" r="A151" t="s">
        <v>824</v>
      </c>
      <c s="7" r="C151" t="n">
        <v>1367</v>
      </c>
      <c s="7" r="D151" t="n">
        <v>1177</v>
      </c>
      <c s="6" r="E151" t="n">
        <v>1828</v>
      </c>
    </row>
    <row spans="1:5" r="152">
      <c s="4" r="A152" t="s">
        <v>868</v>
      </c>
    </row>
    <row spans="1:5" r="153">
      <c s="3" r="A153" t="s">
        <v>820</v>
      </c>
    </row>
    <row spans="1:5" r="154">
      <c s="4" r="A154" t="s">
        <v>837</v>
      </c>
      <c s="6" r="C154" t="n">
        <v>346682376</v>
      </c>
    </row>
    <row spans="1:5" r="155">
      <c s="4" r="A155" t="s">
        <v>838</v>
      </c>
      <c s="6" r="C155" t="n">
        <v>1</v>
      </c>
    </row>
    <row spans="1:5" r="156">
      <c s="4" r="A156" t="s">
        <v>839</v>
      </c>
      <c s="4" r="C156" t="s">
        <v>849</v>
      </c>
      <c s="4" r="D156" t="s">
        <v>849</v>
      </c>
    </row>
    <row spans="1:5" r="157">
      <c s="4" r="A157" t="s">
        <v>841</v>
      </c>
      <c s="4" r="C157" t="s">
        <v>842</v>
      </c>
    </row>
    <row spans="1:5" r="158">
      <c s="4" r="A158" t="s">
        <v>824</v>
      </c>
      <c s="7" r="C158" t="n">
        <v>1262</v>
      </c>
      <c s="7" r="D158" t="n">
        <v>1107</v>
      </c>
      <c s="6" r="E158" t="n">
        <v>1142</v>
      </c>
    </row>
    <row spans="1:5" r="159">
      <c s="4" r="A159" t="s">
        <v>869</v>
      </c>
    </row>
    <row spans="1:5" r="160">
      <c s="3" r="A160" t="s">
        <v>820</v>
      </c>
    </row>
    <row spans="1:5" r="161">
      <c s="4" r="A161" t="s">
        <v>837</v>
      </c>
      <c s="6" r="C161" t="n">
        <v>516049409</v>
      </c>
    </row>
    <row spans="1:5" r="162">
      <c s="4" r="A162" t="s">
        <v>838</v>
      </c>
      <c s="6" r="C162" t="n">
        <v>1</v>
      </c>
    </row>
    <row spans="1:5" r="163">
      <c s="4" r="A163" t="s">
        <v>839</v>
      </c>
      <c s="4" r="C163" t="s">
        <v>840</v>
      </c>
      <c s="4" r="D163" t="s">
        <v>840</v>
      </c>
    </row>
    <row spans="1:5" r="164">
      <c s="4" r="A164" t="s">
        <v>841</v>
      </c>
      <c s="4" r="C164" t="s">
        <v>842</v>
      </c>
    </row>
    <row spans="1:5" r="165">
      <c s="4" r="A165" t="s">
        <v>824</v>
      </c>
      <c s="7" r="C165" t="n">
        <v>1111</v>
      </c>
      <c s="7" r="D165" t="n">
        <v>1033</v>
      </c>
      <c s="6" r="E165" t="n">
        <v>918</v>
      </c>
    </row>
    <row spans="1:5" r="166">
      <c s="4" r="A166" t="s">
        <v>870</v>
      </c>
    </row>
    <row spans="1:5" r="167">
      <c s="3" r="A167" t="s">
        <v>820</v>
      </c>
    </row>
    <row spans="1:5" r="168">
      <c s="4" r="A168" t="s">
        <v>837</v>
      </c>
      <c s="6" r="C168" t="n">
        <v>232004424</v>
      </c>
    </row>
    <row spans="1:5" r="169">
      <c s="4" r="A169" t="s">
        <v>838</v>
      </c>
      <c s="6" r="C169" t="n">
        <v>1</v>
      </c>
    </row>
    <row spans="1:5" r="170">
      <c s="4" r="A170" t="s">
        <v>839</v>
      </c>
      <c s="4" r="C170" t="s">
        <v>849</v>
      </c>
      <c s="4" r="D170" t="s">
        <v>849</v>
      </c>
    </row>
    <row spans="1:5" r="171">
      <c s="4" r="A171" t="s">
        <v>841</v>
      </c>
      <c s="4" r="C171" t="s">
        <v>842</v>
      </c>
    </row>
    <row spans="1:5" r="172">
      <c s="4" r="A172" t="s">
        <v>824</v>
      </c>
      <c s="7" r="C172" t="n">
        <v>845</v>
      </c>
      <c s="7" r="D172" t="n">
        <v>862</v>
      </c>
      <c s="6" r="E172" t="n">
        <v>831</v>
      </c>
    </row>
    <row spans="1:5" r="173">
      <c s="4" r="A173" t="s">
        <v>871</v>
      </c>
    </row>
    <row spans="1:5" r="174">
      <c s="3" r="A174" t="s">
        <v>820</v>
      </c>
    </row>
    <row spans="1:5" r="175">
      <c s="4" r="A175" t="s">
        <v>837</v>
      </c>
      <c s="6" r="C175" t="n">
        <v>942353807</v>
      </c>
    </row>
    <row spans="1:5" r="176">
      <c s="4" r="A176" t="s">
        <v>838</v>
      </c>
      <c s="6" r="C176" t="n">
        <v>5</v>
      </c>
    </row>
    <row spans="1:5" r="177">
      <c s="4" r="A177" t="s">
        <v>839</v>
      </c>
      <c s="4" r="C177" t="s">
        <v>849</v>
      </c>
      <c s="4" r="D177" t="s">
        <v>849</v>
      </c>
    </row>
    <row spans="1:5" r="178">
      <c s="4" r="A178" t="s">
        <v>841</v>
      </c>
      <c s="4" r="C178" t="s">
        <v>842</v>
      </c>
    </row>
    <row spans="1:5" r="179">
      <c s="4" r="A179" t="s">
        <v>824</v>
      </c>
      <c s="7" r="C179" t="n">
        <v>844</v>
      </c>
      <c s="7" r="D179" t="n">
        <v>787</v>
      </c>
      <c s="6" r="E179" t="n">
        <v>538</v>
      </c>
    </row>
    <row spans="1:5" r="180">
      <c s="4" r="A180" t="s">
        <v>872</v>
      </c>
    </row>
    <row spans="1:5" r="181">
      <c s="3" r="A181" t="s">
        <v>820</v>
      </c>
    </row>
    <row spans="1:5" r="182">
      <c s="4" r="A182" t="s">
        <v>837</v>
      </c>
      <c s="6" r="C182" t="n">
        <v>316125999</v>
      </c>
    </row>
    <row spans="1:5" r="183">
      <c s="4" r="A183" t="s">
        <v>838</v>
      </c>
      <c s="6" r="C183" t="n">
        <v>1</v>
      </c>
    </row>
    <row spans="1:5" r="184">
      <c s="4" r="A184" t="s">
        <v>839</v>
      </c>
      <c s="4" r="C184" t="s">
        <v>849</v>
      </c>
      <c s="4" r="D184" t="s">
        <v>849</v>
      </c>
    </row>
    <row spans="1:5" r="185">
      <c s="4" r="A185" t="s">
        <v>841</v>
      </c>
      <c s="4" r="B185" t="s">
        <v>108</v>
      </c>
      <c s="4" r="C185" t="s">
        <v>842</v>
      </c>
    </row>
    <row spans="1:5" r="186">
      <c s="4" r="A186" t="s">
        <v>824</v>
      </c>
      <c s="7" r="C186" t="n">
        <v>814</v>
      </c>
      <c s="7" r="D186" t="n">
        <v>818</v>
      </c>
      <c s="6" r="E186" t="n">
        <v>770</v>
      </c>
    </row>
    <row spans="1:5" r="187">
      <c s="4" r="A187" t="s">
        <v>873</v>
      </c>
    </row>
    <row spans="1:5" r="188">
      <c s="3" r="A188" t="s">
        <v>820</v>
      </c>
    </row>
    <row spans="1:5" r="189">
      <c s="4" r="A189" t="s">
        <v>824</v>
      </c>
      <c s="7" r="C189" t="n">
        <v>40395</v>
      </c>
      <c s="7" r="D189" t="n">
        <v>44248</v>
      </c>
      <c s="7" r="E189" t="n">
        <v>48724</v>
      </c>
    </row>
    <row spans="1:5" r="190">
      <c r="A190" t="n"/>
    </row>
    <row spans="1:5" r="191">
      <c s="4" r="A191" t="s">
        <v>108</v>
      </c>
      <c s="4" r="B191" t="s">
        <v>874</v>
      </c>
    </row>
  </sheetData>
  <mergeCells count="4">
    <mergeCell ref="A1:B2"/>
    <mergeCell ref="C1:E1"/>
    <mergeCell ref="A190:D190"/>
    <mergeCell ref="B191:D19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5</v>
      </c>
      <c s="2" r="B1" t="s">
        <v>1</v>
      </c>
    </row>
    <row spans="1:4" r="2">
      <c s="2" r="B2" t="s">
        <v>2</v>
      </c>
      <c s="2" r="C2" t="s">
        <v>30</v>
      </c>
      <c s="2" r="D2" t="s">
        <v>78</v>
      </c>
    </row>
    <row spans="1:4" r="3">
      <c s="4" r="A3" t="s">
        <v>876</v>
      </c>
    </row>
    <row spans="1:4" r="4">
      <c s="3" r="A4" t="s">
        <v>877</v>
      </c>
    </row>
    <row spans="1:4" r="5">
      <c s="4" r="A5" t="s">
        <v>878</v>
      </c>
      <c s="10" r="B5" t="n">
        <v>26.5</v>
      </c>
      <c s="10" r="C5" t="n">
        <v>25.3</v>
      </c>
      <c s="10" r="D5" t="n">
        <v>22.6</v>
      </c>
    </row>
    <row spans="1:4" r="6">
      <c s="4" r="A6" t="s">
        <v>879</v>
      </c>
      <c s="11" r="B6" t="n">
        <v>4.8</v>
      </c>
      <c s="11" r="C6" t="n">
        <v>4.3</v>
      </c>
      <c s="6" r="D6" t="n">
        <v>4</v>
      </c>
    </row>
    <row spans="1:4" r="7">
      <c s="4" r="A7" t="s">
        <v>880</v>
      </c>
    </row>
    <row spans="1:4" r="8">
      <c s="3" r="A8" t="s">
        <v>877</v>
      </c>
    </row>
    <row spans="1:4" r="9">
      <c s="4" r="A9" t="s">
        <v>878</v>
      </c>
      <c s="7" r="B9" t="n">
        <v>4</v>
      </c>
      <c s="10" r="C9" t="n">
        <v>4.5</v>
      </c>
      <c s="7" r="D9" t="n">
        <v>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s="1" r="A1" t="s">
        <v>881</v>
      </c>
      <c s="2" r="B1" t="s">
        <v>655</v>
      </c>
      <c s="2" r="C1" t="s">
        <v>1</v>
      </c>
    </row>
    <row spans="1:5" r="2">
      <c s="2" r="B2" t="s">
        <v>882</v>
      </c>
      <c s="2" r="C2" t="s">
        <v>883</v>
      </c>
      <c s="2" r="D2" t="s">
        <v>413</v>
      </c>
      <c s="2" r="E2" t="s">
        <v>414</v>
      </c>
    </row>
    <row spans="1:5" r="3">
      <c s="3" r="A3" t="s">
        <v>884</v>
      </c>
    </row>
    <row spans="1:5" r="4">
      <c s="4" r="A4" t="s">
        <v>885</v>
      </c>
      <c s="7" r="C4" t="n">
        <v>122000</v>
      </c>
      <c s="7" r="D4" t="n">
        <v>118400</v>
      </c>
      <c s="7" r="E4" t="n">
        <v>118600</v>
      </c>
    </row>
    <row spans="1:5" r="5">
      <c s="4" r="A5" t="s">
        <v>886</v>
      </c>
      <c s="7" r="C5" t="n">
        <v>1200</v>
      </c>
      <c s="6" r="D5" t="n">
        <v>1300</v>
      </c>
      <c s="6" r="E5" t="n">
        <v>1200</v>
      </c>
    </row>
    <row spans="1:5" r="6">
      <c s="4" r="A6" t="s">
        <v>887</v>
      </c>
      <c s="6" r="C6" t="n">
        <v>2</v>
      </c>
    </row>
    <row spans="1:5" r="7">
      <c s="4" r="A7" t="s">
        <v>84</v>
      </c>
      <c s="7" r="C7" t="n">
        <v>824</v>
      </c>
      <c s="6" r="D7" t="n">
        <v>1168</v>
      </c>
      <c s="6" r="E7" t="n">
        <v>647</v>
      </c>
    </row>
    <row spans="1:5" r="8">
      <c s="4" r="A8" t="s">
        <v>444</v>
      </c>
      <c s="7" r="C8" t="n">
        <v>81</v>
      </c>
      <c s="6" r="D8" t="n">
        <v>281</v>
      </c>
      <c s="6" r="E8" t="n">
        <v>194</v>
      </c>
    </row>
    <row spans="1:5" r="9">
      <c s="4" r="A9" t="s">
        <v>888</v>
      </c>
      <c s="4" r="C9" t="s">
        <v>889</v>
      </c>
    </row>
    <row spans="1:5" r="10">
      <c s="4" r="A10" t="s">
        <v>380</v>
      </c>
    </row>
    <row spans="1:5" r="11">
      <c s="3" r="A11" t="s">
        <v>884</v>
      </c>
    </row>
    <row spans="1:5" r="12">
      <c s="4" r="A12" t="s">
        <v>890</v>
      </c>
      <c s="6" r="C12" t="n">
        <v>29000</v>
      </c>
    </row>
    <row spans="1:5" r="13">
      <c s="4" r="A13" t="s">
        <v>891</v>
      </c>
      <c s="6" r="C13" t="n">
        <v>375</v>
      </c>
    </row>
    <row spans="1:5" r="14">
      <c s="4" r="A14" t="s">
        <v>892</v>
      </c>
    </row>
    <row spans="1:5" r="15">
      <c s="3" r="A15" t="s">
        <v>884</v>
      </c>
    </row>
    <row spans="1:5" r="16">
      <c s="4" r="A16" t="s">
        <v>893</v>
      </c>
      <c s="7" r="C16" t="n">
        <v>1200000</v>
      </c>
    </row>
    <row spans="1:5" r="17">
      <c s="4" r="A17" t="s">
        <v>894</v>
      </c>
    </row>
    <row spans="1:5" r="18">
      <c s="3" r="A18" t="s">
        <v>884</v>
      </c>
    </row>
    <row spans="1:5" r="19">
      <c s="4" r="A19" t="s">
        <v>895</v>
      </c>
      <c s="6" r="C19" t="n">
        <v>1000</v>
      </c>
    </row>
    <row spans="1:5" r="20">
      <c s="4" r="A20" t="s">
        <v>896</v>
      </c>
      <c s="6" r="C20" t="n">
        <v>1000</v>
      </c>
    </row>
    <row spans="1:5" r="21">
      <c s="4" r="A21" t="s">
        <v>897</v>
      </c>
    </row>
    <row spans="1:5" r="22">
      <c s="3" r="A22" t="s">
        <v>884</v>
      </c>
    </row>
    <row spans="1:5" r="23">
      <c s="4" r="A23" t="s">
        <v>895</v>
      </c>
      <c s="6" r="C23" t="n">
        <v>1300</v>
      </c>
    </row>
    <row spans="1:5" r="24">
      <c s="4" r="A24" t="s">
        <v>898</v>
      </c>
    </row>
    <row spans="1:5" r="25">
      <c s="3" r="A25" t="s">
        <v>884</v>
      </c>
    </row>
    <row spans="1:5" r="26">
      <c s="4" r="A26" t="s">
        <v>895</v>
      </c>
      <c s="6" r="C26" t="n">
        <v>200</v>
      </c>
    </row>
    <row spans="1:5" r="27">
      <c s="4" r="A27" t="s">
        <v>899</v>
      </c>
    </row>
    <row spans="1:5" r="28">
      <c s="3" r="A28" t="s">
        <v>884</v>
      </c>
    </row>
    <row spans="1:5" r="29">
      <c s="4" r="A29" t="s">
        <v>895</v>
      </c>
      <c s="6" r="C29" t="n">
        <v>1100</v>
      </c>
    </row>
    <row spans="1:5" r="30">
      <c s="4" r="A30" t="s">
        <v>900</v>
      </c>
    </row>
    <row spans="1:5" r="31">
      <c s="3" r="A31" t="s">
        <v>884</v>
      </c>
    </row>
    <row spans="1:5" r="32">
      <c s="4" r="A32" t="s">
        <v>84</v>
      </c>
      <c s="6" r="C32" t="n">
        <v>930</v>
      </c>
      <c s="6" r="D32" t="n">
        <v>600</v>
      </c>
      <c s="6" r="E32" t="n">
        <v>500</v>
      </c>
    </row>
    <row spans="1:5" r="33">
      <c s="4" r="A33" t="s">
        <v>901</v>
      </c>
    </row>
    <row spans="1:5" r="34">
      <c s="3" r="A34" t="s">
        <v>884</v>
      </c>
    </row>
    <row spans="1:5" r="35">
      <c s="4" r="A35" t="s">
        <v>84</v>
      </c>
      <c s="7" r="D35" t="n">
        <v>600</v>
      </c>
      <c s="7" r="E35" t="n">
        <v>100</v>
      </c>
    </row>
    <row spans="1:5" r="36">
      <c s="4" r="A36" t="s">
        <v>902</v>
      </c>
      <c s="7" r="C36" t="n">
        <v>-106</v>
      </c>
    </row>
    <row spans="1:5" r="37">
      <c s="4" r="A37" t="s">
        <v>903</v>
      </c>
    </row>
    <row spans="1:5" r="38">
      <c s="3" r="A38" t="s">
        <v>884</v>
      </c>
    </row>
    <row spans="1:5" r="39">
      <c s="4" r="A39" t="s">
        <v>904</v>
      </c>
      <c s="4" r="C39" t="s">
        <v>905</v>
      </c>
    </row>
    <row spans="1:5" r="40">
      <c s="4" r="A40" t="s">
        <v>906</v>
      </c>
    </row>
    <row spans="1:5" r="41">
      <c s="3" r="A41" t="s">
        <v>884</v>
      </c>
    </row>
    <row spans="1:5" r="42">
      <c s="4" r="A42" t="s">
        <v>896</v>
      </c>
      <c s="7" r="B42" t="n">
        <v>13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907</v>
      </c>
      <c s="2" r="B1" t="s">
        <v>412</v>
      </c>
    </row>
    <row spans="1:2" r="2">
      <c s="3" r="A2" t="s">
        <v>908</v>
      </c>
    </row>
    <row spans="1:2" r="3">
      <c s="6" r="A3" t="n">
        <v>2016</v>
      </c>
      <c s="7" r="B3" t="n">
        <v>1459</v>
      </c>
    </row>
    <row spans="1:2" r="4">
      <c s="6" r="A4" t="n">
        <v>2017</v>
      </c>
      <c s="6" r="B4" t="n">
        <v>837</v>
      </c>
    </row>
    <row spans="1:2" r="5">
      <c s="6" r="A5" t="n">
        <v>2018</v>
      </c>
      <c s="6" r="B5" t="n">
        <v>650</v>
      </c>
    </row>
    <row spans="1:2" r="6">
      <c s="6" r="A6" t="n">
        <v>2019</v>
      </c>
      <c s="6" r="B6" t="n">
        <v>1093</v>
      </c>
    </row>
    <row spans="1:2" r="7">
      <c s="6" r="A7" t="n">
        <v>2020</v>
      </c>
      <c s="6" r="B7" t="n">
        <v>77</v>
      </c>
    </row>
    <row spans="1:2" r="8">
      <c s="4" r="A8" t="s">
        <v>526</v>
      </c>
      <c s="6" r="B8" t="n">
        <v>0</v>
      </c>
    </row>
    <row spans="1:2" r="9">
      <c s="4" r="A9" t="s">
        <v>909</v>
      </c>
      <c s="6" r="B9" t="n">
        <v>4116</v>
      </c>
    </row>
    <row spans="1:2" r="10">
      <c s="4" r="A10" t="s">
        <v>910</v>
      </c>
      <c s="6" r="B10" t="n">
        <v>-247</v>
      </c>
    </row>
    <row spans="1:2" r="11">
      <c s="4" r="A11" t="s">
        <v>911</v>
      </c>
      <c s="6" r="B11" t="n">
        <v>3869</v>
      </c>
    </row>
    <row spans="1:2" r="12">
      <c s="3" r="A12" t="s">
        <v>912</v>
      </c>
    </row>
    <row spans="1:2" r="13">
      <c s="6" r="A13" t="n">
        <v>2016</v>
      </c>
      <c s="6" r="B13" t="n">
        <v>58918</v>
      </c>
    </row>
    <row spans="1:2" r="14">
      <c s="6" r="A14" t="n">
        <v>2017</v>
      </c>
      <c s="6" r="B14" t="n">
        <v>47670</v>
      </c>
    </row>
    <row spans="1:2" r="15">
      <c s="6" r="A15" t="n">
        <v>2018</v>
      </c>
      <c s="6" r="B15" t="n">
        <v>36637</v>
      </c>
    </row>
    <row spans="1:2" r="16">
      <c s="6" r="A16" t="n">
        <v>2019</v>
      </c>
      <c s="6" r="B16" t="n">
        <v>28199</v>
      </c>
    </row>
    <row spans="1:2" r="17">
      <c s="6" r="A17" t="n">
        <v>2020</v>
      </c>
      <c s="6" r="B17" t="n">
        <v>21854</v>
      </c>
    </row>
    <row spans="1:2" r="18">
      <c s="4" r="A18" t="s">
        <v>526</v>
      </c>
      <c s="6" r="B18" t="n">
        <v>46283</v>
      </c>
    </row>
    <row spans="1:2" r="19">
      <c s="4" r="A19" t="s">
        <v>909</v>
      </c>
      <c s="6" r="B19" t="n">
        <v>239561</v>
      </c>
    </row>
    <row spans="1:2" r="20">
      <c s="3" r="A20" t="s">
        <v>913</v>
      </c>
    </row>
    <row spans="1:2" r="21">
      <c s="6" r="A21" t="n">
        <v>2016</v>
      </c>
      <c s="6" r="B21" t="n">
        <v>558</v>
      </c>
    </row>
    <row spans="1:2" r="22">
      <c s="6" r="A22" t="n">
        <v>2017</v>
      </c>
      <c s="6" r="B22" t="n">
        <v>257</v>
      </c>
    </row>
    <row spans="1:2" r="23">
      <c s="6" r="A23" t="n">
        <v>2018</v>
      </c>
      <c s="6" r="B23" t="n">
        <v>126</v>
      </c>
    </row>
    <row spans="1:2" r="24">
      <c s="6" r="A24" t="n">
        <v>2019</v>
      </c>
      <c s="6" r="B24" t="n">
        <v>63</v>
      </c>
    </row>
    <row spans="1:2" r="25">
      <c s="6" r="A25" t="n">
        <v>2020</v>
      </c>
      <c s="6" r="B25" t="n">
        <v>0</v>
      </c>
    </row>
    <row spans="1:2" r="26">
      <c s="4" r="A26" t="s">
        <v>526</v>
      </c>
      <c s="6" r="B26" t="n">
        <v>0</v>
      </c>
    </row>
    <row spans="1:2" r="27">
      <c s="4" r="A27" t="s">
        <v>909</v>
      </c>
      <c s="7" r="B27" t="n">
        <v>100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4</v>
      </c>
      <c s="2" r="B1" t="s">
        <v>1</v>
      </c>
    </row>
    <row spans="1:4" r="2">
      <c s="2" r="B2" t="s">
        <v>2</v>
      </c>
      <c s="2" r="C2" t="s">
        <v>30</v>
      </c>
      <c s="2" r="D2" t="s">
        <v>78</v>
      </c>
    </row>
    <row spans="1:4" r="3">
      <c s="3" r="A3" t="s">
        <v>915</v>
      </c>
    </row>
    <row spans="1:4" r="4">
      <c s="4" r="A4" t="s">
        <v>444</v>
      </c>
      <c s="7" r="B4" t="n">
        <v>81</v>
      </c>
      <c s="7" r="C4" t="n">
        <v>281</v>
      </c>
      <c s="7" r="D4" t="n">
        <v>194</v>
      </c>
    </row>
    <row spans="1:4" r="5">
      <c s="4" r="A5" t="s">
        <v>84</v>
      </c>
      <c s="6" r="B5" t="n">
        <v>824</v>
      </c>
      <c s="6" r="C5" t="n">
        <v>1168</v>
      </c>
      <c s="6" r="D5" t="n">
        <v>647</v>
      </c>
    </row>
    <row spans="1:4" r="6">
      <c s="4" r="A6" t="s">
        <v>916</v>
      </c>
      <c s="6" r="B6" t="n">
        <v>-1024</v>
      </c>
      <c s="6" r="C6" t="n">
        <v>-1081</v>
      </c>
    </row>
    <row spans="1:4" r="7">
      <c s="4" r="A7" t="s">
        <v>900</v>
      </c>
    </row>
    <row spans="1:4" r="8">
      <c s="3" r="A8" t="s">
        <v>915</v>
      </c>
    </row>
    <row spans="1:4" r="9">
      <c s="4" r="A9" t="s">
        <v>84</v>
      </c>
      <c s="6" r="B9" t="n">
        <v>930</v>
      </c>
      <c s="6" r="C9" t="n">
        <v>600</v>
      </c>
      <c s="6" r="D9" t="n">
        <v>500</v>
      </c>
    </row>
    <row spans="1:4" r="10">
      <c s="4" r="A10" t="s">
        <v>901</v>
      </c>
    </row>
    <row spans="1:4" r="11">
      <c s="3" r="A11" t="s">
        <v>915</v>
      </c>
    </row>
    <row spans="1:4" r="12">
      <c s="4" r="A12" t="s">
        <v>84</v>
      </c>
      <c s="6" r="C12" t="n">
        <v>600</v>
      </c>
      <c s="6" r="D12" t="n">
        <v>100</v>
      </c>
    </row>
    <row spans="1:4" r="13">
      <c s="4" r="A13" t="s">
        <v>902</v>
      </c>
      <c s="6" r="B13" t="n">
        <v>-106</v>
      </c>
    </row>
    <row spans="1:4" r="14">
      <c s="4" r="A14" t="s">
        <v>917</v>
      </c>
    </row>
    <row spans="1:4" r="15">
      <c s="3" r="A15" t="s">
        <v>915</v>
      </c>
    </row>
    <row spans="1:4" r="16">
      <c s="4" r="A16" t="s">
        <v>444</v>
      </c>
      <c s="6" r="B16" t="n">
        <v>0</v>
      </c>
      <c s="6" r="C16" t="n">
        <v>0</v>
      </c>
      <c s="6" r="D16" t="n">
        <v>0</v>
      </c>
    </row>
    <row spans="1:4" r="17">
      <c s="4" r="A17" t="s">
        <v>84</v>
      </c>
      <c s="6" r="B17" t="n">
        <v>0</v>
      </c>
      <c s="6" r="C17" t="n">
        <v>300</v>
      </c>
    </row>
    <row spans="1:4" r="18">
      <c s="4" r="A18" t="s">
        <v>916</v>
      </c>
      <c s="6" r="B18" t="n">
        <v>0</v>
      </c>
      <c s="6" r="C18" t="n">
        <v>-300</v>
      </c>
    </row>
    <row spans="1:4" r="19">
      <c s="4" r="A19" t="s">
        <v>918</v>
      </c>
    </row>
    <row spans="1:4" r="20">
      <c s="3" r="A20" t="s">
        <v>915</v>
      </c>
    </row>
    <row spans="1:4" r="21">
      <c s="4" r="A21" t="s">
        <v>84</v>
      </c>
      <c s="6" r="B21" t="n">
        <v>0</v>
      </c>
    </row>
    <row spans="1:4" r="22">
      <c s="4" r="A22" t="s">
        <v>919</v>
      </c>
    </row>
    <row spans="1:4" r="23">
      <c s="3" r="A23" t="s">
        <v>915</v>
      </c>
    </row>
    <row spans="1:4" r="24">
      <c s="4" r="A24" t="s">
        <v>84</v>
      </c>
      <c s="6" r="B24" t="n">
        <v>0</v>
      </c>
    </row>
    <row spans="1:4" r="25">
      <c s="4" r="A25" t="s">
        <v>920</v>
      </c>
    </row>
    <row spans="1:4" r="26">
      <c s="3" r="A26" t="s">
        <v>915</v>
      </c>
    </row>
    <row spans="1:4" r="27">
      <c s="4" r="A27" t="s">
        <v>444</v>
      </c>
      <c s="6" r="B27" t="n">
        <v>0</v>
      </c>
      <c s="6" r="C27" t="n">
        <v>255</v>
      </c>
      <c s="6" r="D27" t="n">
        <v>30</v>
      </c>
    </row>
    <row spans="1:4" r="28">
      <c s="4" r="A28" t="s">
        <v>84</v>
      </c>
      <c s="6" r="C28" t="n">
        <v>638</v>
      </c>
    </row>
    <row spans="1:4" r="29">
      <c s="4" r="A29" t="s">
        <v>902</v>
      </c>
      <c s="6" r="B29" t="n">
        <v>-106</v>
      </c>
    </row>
    <row spans="1:4" r="30">
      <c s="4" r="A30" t="s">
        <v>916</v>
      </c>
      <c s="6" r="B30" t="n">
        <v>-149</v>
      </c>
      <c s="6" r="C30" t="n">
        <v>-413</v>
      </c>
    </row>
    <row spans="1:4" r="31">
      <c s="4" r="A31" t="s">
        <v>921</v>
      </c>
    </row>
    <row spans="1:4" r="32">
      <c s="3" r="A32" t="s">
        <v>915</v>
      </c>
    </row>
    <row spans="1:4" r="33">
      <c s="4" r="A33" t="s">
        <v>444</v>
      </c>
      <c s="6" r="B33" t="n">
        <v>0</v>
      </c>
      <c s="6" r="C33" t="n">
        <v>26</v>
      </c>
      <c s="6" r="D33" t="n">
        <v>164</v>
      </c>
    </row>
    <row spans="1:4" r="34">
      <c s="4" r="A34" t="s">
        <v>84</v>
      </c>
      <c s="6" r="B34" t="n">
        <v>6</v>
      </c>
      <c s="6" r="C34" t="n">
        <v>230</v>
      </c>
    </row>
    <row spans="1:4" r="35">
      <c s="4" r="A35" t="s">
        <v>916</v>
      </c>
      <c s="6" r="B35" t="n">
        <v>-32</v>
      </c>
      <c s="6" r="C35" t="n">
        <v>-368</v>
      </c>
    </row>
    <row spans="1:4" r="36">
      <c s="4" r="A36" t="s">
        <v>922</v>
      </c>
    </row>
    <row spans="1:4" r="37">
      <c s="3" r="A37" t="s">
        <v>915</v>
      </c>
    </row>
    <row spans="1:4" r="38">
      <c s="4" r="A38" t="s">
        <v>444</v>
      </c>
      <c s="6" r="B38" t="n">
        <v>81</v>
      </c>
      <c s="6" r="C38" t="n">
        <v>0</v>
      </c>
      <c s="7" r="D38" t="n">
        <v>0</v>
      </c>
    </row>
    <row spans="1:4" r="39">
      <c s="4" r="A39" t="s">
        <v>84</v>
      </c>
      <c s="6" r="B39" t="n">
        <v>924</v>
      </c>
      <c s="6" r="C39" t="n">
        <v>0</v>
      </c>
    </row>
    <row spans="1:4" r="40">
      <c s="4" r="A40" t="s">
        <v>916</v>
      </c>
      <c s="6" r="B40" t="n">
        <v>-843</v>
      </c>
      <c s="7" r="C40" t="n">
        <v>0</v>
      </c>
    </row>
    <row spans="1:4" r="41">
      <c s="4" r="A41" t="s">
        <v>923</v>
      </c>
    </row>
    <row spans="1:4" r="42">
      <c s="3" r="A42" t="s">
        <v>915</v>
      </c>
    </row>
    <row spans="1:4" r="43">
      <c s="4" r="A43" t="s">
        <v>84</v>
      </c>
      <c s="6" r="B43" t="n">
        <v>0</v>
      </c>
    </row>
    <row spans="1:4" r="44">
      <c s="4" r="A44" t="s">
        <v>924</v>
      </c>
    </row>
    <row spans="1:4" r="45">
      <c s="3" r="A45" t="s">
        <v>915</v>
      </c>
    </row>
    <row spans="1:4" r="46">
      <c s="4" r="A46" t="s">
        <v>84</v>
      </c>
      <c s="6" r="B46" t="n">
        <v>6</v>
      </c>
    </row>
    <row spans="1:4" r="47">
      <c s="4" r="A47" t="s">
        <v>925</v>
      </c>
    </row>
    <row spans="1:4" r="48">
      <c s="3" r="A48" t="s">
        <v>915</v>
      </c>
    </row>
    <row spans="1:4" r="49">
      <c s="4" r="A49" t="s">
        <v>84</v>
      </c>
      <c s="6" r="B49" t="n">
        <v>924</v>
      </c>
    </row>
    <row spans="1:4" r="50">
      <c s="4" r="A50" t="s">
        <v>926</v>
      </c>
    </row>
    <row spans="1:4" r="51">
      <c s="3" r="A51" t="s">
        <v>915</v>
      </c>
    </row>
    <row spans="1:4" r="52">
      <c s="4" r="A52" t="s">
        <v>902</v>
      </c>
      <c s="6" r="B52" t="n">
        <v>-106</v>
      </c>
    </row>
    <row spans="1:4" r="53">
      <c s="4" r="A53" t="s">
        <v>927</v>
      </c>
    </row>
    <row spans="1:4" r="54">
      <c s="3" r="A54" t="s">
        <v>915</v>
      </c>
    </row>
    <row spans="1:4" r="55">
      <c s="4" r="A55" t="s">
        <v>84</v>
      </c>
      <c s="6" r="B55" t="n">
        <v>0</v>
      </c>
    </row>
    <row spans="1:4" r="56">
      <c s="4" r="A56" t="s">
        <v>928</v>
      </c>
    </row>
    <row spans="1:4" r="57">
      <c s="3" r="A57" t="s">
        <v>915</v>
      </c>
    </row>
    <row spans="1:4" r="58">
      <c s="4" r="A58" t="s">
        <v>84</v>
      </c>
      <c s="7" r="B5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929</v>
      </c>
      <c s="2" r="B1" t="s">
        <v>1</v>
      </c>
    </row>
    <row spans="1:4" r="2">
      <c s="2" r="B2" t="s">
        <v>2</v>
      </c>
      <c s="2" r="C2" t="s">
        <v>30</v>
      </c>
      <c s="2" r="D2" t="s">
        <v>78</v>
      </c>
    </row>
    <row spans="1:4" r="3">
      <c s="3" r="A3" t="s">
        <v>930</v>
      </c>
    </row>
    <row spans="1:4" r="4">
      <c s="4" r="A4" t="s">
        <v>931</v>
      </c>
      <c s="7" r="B4" t="n">
        <v>7668</v>
      </c>
      <c s="7" r="C4" t="n">
        <v>7421</v>
      </c>
      <c s="7" r="D4" t="n">
        <v>10568</v>
      </c>
    </row>
    <row spans="1:4" r="5">
      <c s="4" r="A5" t="s">
        <v>932</v>
      </c>
      <c s="6" r="B5" t="n">
        <v>99754</v>
      </c>
      <c s="6" r="C5" t="n">
        <v>88277</v>
      </c>
      <c s="6" r="D5" t="n">
        <v>104324</v>
      </c>
    </row>
    <row spans="1:4" r="6">
      <c s="3" r="A6" t="s">
        <v>933</v>
      </c>
    </row>
    <row spans="1:4" r="7">
      <c s="4" r="A7" t="s">
        <v>934</v>
      </c>
      <c s="7" r="B7" t="n">
        <v>3847</v>
      </c>
      <c s="7" r="C7" t="n">
        <v>93</v>
      </c>
      <c s="7" r="D7" t="n">
        <v>4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91</v>
      </c>
      <c s="2" r="B1" t="s">
        <v>1</v>
      </c>
    </row>
    <row spans="1:4" r="2">
      <c s="2" r="B2" t="s">
        <v>2</v>
      </c>
      <c s="2" r="C2" t="s">
        <v>30</v>
      </c>
      <c s="2" r="D2" t="s">
        <v>78</v>
      </c>
    </row>
    <row spans="1:4" r="3">
      <c s="3" r="A3" t="s">
        <v>192</v>
      </c>
    </row>
    <row spans="1:4" r="4">
      <c s="4" r="A4" t="s">
        <v>193</v>
      </c>
      <c s="10" r="B4" t="n">
        <v>3.5</v>
      </c>
      <c s="10" r="C4" t="n">
        <v>4.1</v>
      </c>
      <c s="10" r="D4" t="n">
        <v>5.1</v>
      </c>
    </row>
    <row spans="1:4" r="5">
      <c s="4" r="A5" t="s">
        <v>194</v>
      </c>
      <c s="11" r="B5" t="n">
        <v>-80.5</v>
      </c>
      <c s="11" r="C5" t="n">
        <v>-87.3</v>
      </c>
      <c s="11" r="D5" t="n">
        <v>-70.90000000000001</v>
      </c>
    </row>
    <row spans="1:4" r="6">
      <c s="4" r="A6" t="s">
        <v>195</v>
      </c>
      <c s="10" r="B6" t="n">
        <v>1.6</v>
      </c>
      <c s="10" r="C6" t="n">
        <v>8.6</v>
      </c>
      <c s="10" r="D6" t="n">
        <v>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5</v>
      </c>
      <c s="2" r="B1" t="s">
        <v>364</v>
      </c>
      <c s="2" r="J1" t="s">
        <v>1</v>
      </c>
    </row>
    <row spans="1:12" r="2">
      <c s="2" r="B2" t="s">
        <v>2</v>
      </c>
      <c s="2" r="C2" t="s">
        <v>433</v>
      </c>
      <c s="2" r="D2" t="s">
        <v>4</v>
      </c>
      <c s="2" r="E2" t="s">
        <v>434</v>
      </c>
      <c s="2" r="F2" t="s">
        <v>30</v>
      </c>
      <c s="2" r="G2" t="s">
        <v>435</v>
      </c>
      <c s="2" r="H2" t="s">
        <v>436</v>
      </c>
      <c s="2" r="I2" t="s">
        <v>437</v>
      </c>
      <c s="2" r="J2" t="s">
        <v>2</v>
      </c>
      <c s="2" r="K2" t="s">
        <v>30</v>
      </c>
      <c s="2" r="L2" t="s">
        <v>78</v>
      </c>
    </row>
    <row spans="1:12" r="3">
      <c s="3" r="A3" t="s">
        <v>936</v>
      </c>
    </row>
    <row spans="1:12" r="4">
      <c s="4" r="A4" t="s">
        <v>937</v>
      </c>
      <c s="7" r="B4" t="n">
        <v>1777826</v>
      </c>
      <c s="7" r="C4" t="n">
        <v>1699128</v>
      </c>
      <c s="7" r="D4" t="n">
        <v>1652585</v>
      </c>
      <c s="7" r="E4" t="n">
        <v>1589187</v>
      </c>
      <c s="7" r="F4" t="n">
        <v>1714796</v>
      </c>
      <c s="7" r="G4" t="n">
        <v>1566711</v>
      </c>
      <c s="7" r="H4" t="n">
        <v>1552919</v>
      </c>
      <c s="7" r="I4" t="n">
        <v>1590539</v>
      </c>
      <c s="7" r="J4" t="n">
        <v>6718726</v>
      </c>
      <c s="7" r="K4" t="n">
        <v>6424965</v>
      </c>
      <c s="7" r="L4" t="n">
        <v>6333527</v>
      </c>
    </row>
    <row spans="1:12" r="5">
      <c s="4" r="A5" t="s">
        <v>938</v>
      </c>
      <c s="6" r="J5" t="n">
        <v>6718726</v>
      </c>
      <c s="6" r="K5" t="n">
        <v>6424965</v>
      </c>
      <c s="6" r="L5" t="n">
        <v>6333527</v>
      </c>
    </row>
    <row spans="1:12" r="6">
      <c s="4" r="A6" t="s">
        <v>939</v>
      </c>
      <c s="6" r="J6" t="n">
        <v>287082</v>
      </c>
      <c s="6" r="K6" t="n">
        <v>289878</v>
      </c>
      <c s="6" r="L6" t="n">
        <v>240350</v>
      </c>
    </row>
    <row spans="1:12" r="7">
      <c s="4" r="A7" t="s">
        <v>84</v>
      </c>
      <c s="6" r="J7" t="n">
        <v>-824</v>
      </c>
      <c s="6" r="K7" t="n">
        <v>-1168</v>
      </c>
      <c s="6" r="L7" t="n">
        <v>-647</v>
      </c>
    </row>
    <row spans="1:12" r="8">
      <c s="4" r="A8" t="s">
        <v>85</v>
      </c>
      <c s="6" r="B8" t="n">
        <v>0</v>
      </c>
      <c s="6" r="C8" t="n">
        <v>0</v>
      </c>
      <c s="6" r="D8" t="n">
        <v>0</v>
      </c>
      <c s="6" r="E8" t="n">
        <v>0</v>
      </c>
      <c s="6" r="F8" t="n">
        <v>1471</v>
      </c>
      <c s="6" r="G8" t="n">
        <v>0</v>
      </c>
      <c s="6" r="H8" t="n">
        <v>0</v>
      </c>
      <c s="6" r="I8" t="n">
        <v>0</v>
      </c>
      <c s="6" r="J8" t="n">
        <v>0</v>
      </c>
      <c s="6" r="K8" t="n">
        <v>1471</v>
      </c>
      <c s="6" r="L8" t="n">
        <v>0</v>
      </c>
    </row>
    <row spans="1:12" r="9">
      <c s="4" r="A9" t="s">
        <v>86</v>
      </c>
      <c s="6" r="B9" t="n">
        <v>0</v>
      </c>
      <c s="7" r="C9" t="n">
        <v>0</v>
      </c>
      <c s="7" r="D9" t="n">
        <v>0</v>
      </c>
      <c s="7" r="E9" t="n">
        <v>0</v>
      </c>
      <c s="6" r="F9" t="n">
        <v>0</v>
      </c>
      <c s="7" r="G9" t="n">
        <v>11749</v>
      </c>
      <c s="6" r="H9" t="n">
        <v>0</v>
      </c>
      <c s="7" r="I9" t="n">
        <v>0</v>
      </c>
      <c s="6" r="J9" t="n">
        <v>0</v>
      </c>
      <c s="6" r="K9" t="n">
        <v>11749</v>
      </c>
      <c s="6" r="L9" t="n">
        <v>0</v>
      </c>
    </row>
    <row spans="1:12" r="10">
      <c s="4" r="A10" t="s">
        <v>88</v>
      </c>
      <c s="6" r="J10" t="n">
        <v>-8932</v>
      </c>
      <c s="6" r="K10" t="n">
        <v>-9075</v>
      </c>
      <c s="6" r="L10" t="n">
        <v>-8769</v>
      </c>
    </row>
    <row spans="1:12" r="11">
      <c s="4" r="A11" t="s">
        <v>89</v>
      </c>
      <c s="6" r="J11" t="n">
        <v>673</v>
      </c>
      <c s="6" r="K11" t="n">
        <v>842</v>
      </c>
      <c s="6" r="L11" t="n">
        <v>1128</v>
      </c>
    </row>
    <row spans="1:12" r="12">
      <c s="4" r="A12" t="s">
        <v>90</v>
      </c>
      <c s="6" r="J12" t="n">
        <v>278823</v>
      </c>
      <c s="6" r="K12" t="n">
        <v>281645</v>
      </c>
      <c s="6" r="L12" t="n">
        <v>232709</v>
      </c>
    </row>
    <row spans="1:12" r="13">
      <c s="4" r="A13" t="s">
        <v>940</v>
      </c>
      <c s="6" r="J13" t="n">
        <v>35460</v>
      </c>
      <c s="6" r="K13" t="n">
        <v>38035</v>
      </c>
      <c s="6" r="L13" t="n">
        <v>35497</v>
      </c>
    </row>
    <row spans="1:12" r="14">
      <c s="4" r="A14" t="s">
        <v>941</v>
      </c>
      <c s="6" r="J14" t="n">
        <v>36294</v>
      </c>
      <c s="6" r="K14" t="n">
        <v>36524</v>
      </c>
      <c s="6" r="L14" t="n">
        <v>36310</v>
      </c>
    </row>
    <row spans="1:12" r="15">
      <c s="4" r="A15" t="s">
        <v>34</v>
      </c>
      <c s="6" r="B15" t="n">
        <v>117734</v>
      </c>
      <c s="6" r="F15" t="n">
        <v>103201</v>
      </c>
      <c s="6" r="J15" t="n">
        <v>117734</v>
      </c>
      <c s="6" r="K15" t="n">
        <v>103201</v>
      </c>
      <c s="6" r="L15" t="n">
        <v>90727</v>
      </c>
    </row>
    <row spans="1:12" r="16">
      <c s="4" r="A16" t="s">
        <v>48</v>
      </c>
      <c s="6" r="B16" t="n">
        <v>429235</v>
      </c>
      <c s="6" r="F16" t="n">
        <v>368555</v>
      </c>
      <c s="6" r="J16" t="n">
        <v>429235</v>
      </c>
      <c s="6" r="K16" t="n">
        <v>368555</v>
      </c>
      <c s="6" r="L16" t="n">
        <v>381295</v>
      </c>
    </row>
    <row spans="1:12" r="17">
      <c s="4" r="A17" t="s">
        <v>942</v>
      </c>
      <c s="6" r="B17" t="n">
        <v>1438022</v>
      </c>
      <c s="6" r="F17" t="n">
        <v>1458340</v>
      </c>
      <c s="6" r="J17" t="n">
        <v>1438022</v>
      </c>
      <c s="6" r="K17" t="n">
        <v>1458340</v>
      </c>
      <c s="6" r="L17" t="n">
        <v>1499736</v>
      </c>
    </row>
    <row spans="1:12" r="18">
      <c s="4" r="A18" t="s">
        <v>43</v>
      </c>
      <c s="6" r="B18" t="n">
        <v>3546470</v>
      </c>
      <c s="6" r="F18" t="n">
        <v>3388967</v>
      </c>
      <c s="6" r="J18" t="n">
        <v>3546470</v>
      </c>
      <c s="6" r="K18" t="n">
        <v>3388967</v>
      </c>
      <c s="6" r="L18" t="n">
        <v>3465915</v>
      </c>
    </row>
    <row spans="1:12" r="19">
      <c s="4" r="A19" t="s">
        <v>366</v>
      </c>
      <c s="6" r="B19" t="n">
        <v>12100</v>
      </c>
      <c s="6" r="J19" t="n">
        <v>12100</v>
      </c>
      <c s="6" r="K19" t="n">
        <v>0</v>
      </c>
    </row>
    <row spans="1:12" r="20">
      <c s="4" r="A20" t="s">
        <v>943</v>
      </c>
      <c s="7" r="H20" t="n">
        <v>4800</v>
      </c>
    </row>
    <row spans="1:12" r="21">
      <c s="4" r="A21" t="s">
        <v>944</v>
      </c>
      <c s="6" r="L21" t="n">
        <v>2600</v>
      </c>
    </row>
    <row spans="1:12" r="22">
      <c s="4" r="A22" t="s">
        <v>945</v>
      </c>
    </row>
    <row spans="1:12" r="23">
      <c s="3" r="A23" t="s">
        <v>936</v>
      </c>
    </row>
    <row spans="1:12" r="24">
      <c s="4" r="A24" t="s">
        <v>937</v>
      </c>
      <c s="6" r="J24" t="n">
        <v>6341249</v>
      </c>
      <c s="6" r="K24" t="n">
        <v>6074521</v>
      </c>
      <c s="6" r="L24" t="n">
        <v>5989975</v>
      </c>
    </row>
    <row spans="1:12" r="25">
      <c s="4" r="A25" t="s">
        <v>938</v>
      </c>
      <c s="6" r="J25" t="n">
        <v>6341249</v>
      </c>
      <c s="6" r="K25" t="n">
        <v>6074521</v>
      </c>
      <c s="6" r="L25" t="n">
        <v>5989975</v>
      </c>
    </row>
    <row spans="1:12" r="26">
      <c s="4" r="A26" t="s">
        <v>939</v>
      </c>
      <c s="6" r="J26" t="n">
        <v>347914</v>
      </c>
      <c s="6" r="K26" t="n">
        <v>334335</v>
      </c>
      <c s="6" r="L26" t="n">
        <v>297867</v>
      </c>
    </row>
    <row spans="1:12" r="27">
      <c s="4" r="A27" t="s">
        <v>940</v>
      </c>
      <c s="6" r="J27" t="n">
        <v>29714</v>
      </c>
      <c s="6" r="K27" t="n">
        <v>35030</v>
      </c>
      <c s="6" r="L27" t="n">
        <v>32890</v>
      </c>
    </row>
    <row spans="1:12" r="28">
      <c s="4" r="A28" t="s">
        <v>941</v>
      </c>
      <c s="6" r="J28" t="n">
        <v>31763</v>
      </c>
      <c s="6" r="K28" t="n">
        <v>32336</v>
      </c>
      <c s="6" r="L28" t="n">
        <v>30989</v>
      </c>
    </row>
    <row spans="1:12" r="29">
      <c s="4" r="A29" t="s">
        <v>34</v>
      </c>
      <c s="6" r="B29" t="n">
        <v>109653</v>
      </c>
      <c s="6" r="F29" t="n">
        <v>94743</v>
      </c>
      <c s="6" r="J29" t="n">
        <v>109653</v>
      </c>
      <c s="6" r="K29" t="n">
        <v>94743</v>
      </c>
      <c s="6" r="L29" t="n">
        <v>82754</v>
      </c>
    </row>
    <row spans="1:12" r="30">
      <c s="4" r="A30" t="s">
        <v>48</v>
      </c>
      <c s="6" r="B30" t="n">
        <v>423966</v>
      </c>
      <c s="6" r="F30" t="n">
        <v>353980</v>
      </c>
      <c s="6" r="J30" t="n">
        <v>423966</v>
      </c>
      <c s="6" r="K30" t="n">
        <v>353980</v>
      </c>
      <c s="6" r="L30" t="n">
        <v>356064</v>
      </c>
    </row>
    <row spans="1:12" r="31">
      <c s="4" r="A31" t="s">
        <v>942</v>
      </c>
      <c s="6" r="B31" t="n">
        <v>1425552</v>
      </c>
      <c s="6" r="F31" t="n">
        <v>1449418</v>
      </c>
      <c s="6" r="J31" t="n">
        <v>1425552</v>
      </c>
      <c s="6" r="K31" t="n">
        <v>1449418</v>
      </c>
      <c s="6" r="L31" t="n">
        <v>1489009</v>
      </c>
    </row>
    <row spans="1:12" r="32">
      <c s="4" r="A32" t="s">
        <v>43</v>
      </c>
      <c s="6" r="B32" t="n">
        <v>2871882</v>
      </c>
      <c s="6" r="F32" t="n">
        <v>2816306</v>
      </c>
      <c s="6" r="J32" t="n">
        <v>2871882</v>
      </c>
      <c s="6" r="K32" t="n">
        <v>2816306</v>
      </c>
      <c s="6" r="L32" t="n">
        <v>2822699</v>
      </c>
    </row>
    <row spans="1:12" r="33">
      <c s="4" r="A33" t="s">
        <v>946</v>
      </c>
    </row>
    <row spans="1:12" r="34">
      <c s="3" r="A34" t="s">
        <v>936</v>
      </c>
    </row>
    <row spans="1:12" r="35">
      <c s="4" r="A35" t="s">
        <v>937</v>
      </c>
      <c s="6" r="J35" t="n">
        <v>1367142</v>
      </c>
      <c s="6" r="K35" t="n">
        <v>1311988</v>
      </c>
      <c s="6" r="L35" t="n">
        <v>1345750</v>
      </c>
    </row>
    <row spans="1:12" r="36">
      <c s="4" r="A36" t="s">
        <v>947</v>
      </c>
    </row>
    <row spans="1:12" r="37">
      <c s="3" r="A37" t="s">
        <v>936</v>
      </c>
    </row>
    <row spans="1:12" r="38">
      <c s="4" r="A38" t="s">
        <v>937</v>
      </c>
      <c s="6" r="J38" t="n">
        <v>2312763</v>
      </c>
      <c s="6" r="K38" t="n">
        <v>2201212</v>
      </c>
      <c s="6" r="L38" t="n">
        <v>2329834</v>
      </c>
    </row>
    <row spans="1:12" r="39">
      <c s="4" r="A39" t="s">
        <v>948</v>
      </c>
    </row>
    <row spans="1:12" r="40">
      <c s="3" r="A40" t="s">
        <v>936</v>
      </c>
    </row>
    <row spans="1:12" r="41">
      <c s="4" r="A41" t="s">
        <v>937</v>
      </c>
      <c s="6" r="J41" t="n">
        <v>1739259</v>
      </c>
      <c s="6" r="K41" t="n">
        <v>1721341</v>
      </c>
      <c s="6" r="L41" t="n">
        <v>1794978</v>
      </c>
    </row>
    <row spans="1:12" r="42">
      <c s="4" r="A42" t="s">
        <v>949</v>
      </c>
    </row>
    <row spans="1:12" r="43">
      <c s="3" r="A43" t="s">
        <v>936</v>
      </c>
    </row>
    <row spans="1:12" r="44">
      <c s="4" r="A44" t="s">
        <v>937</v>
      </c>
      <c s="6" r="J44" t="n">
        <v>922085</v>
      </c>
      <c s="6" r="K44" t="n">
        <v>839980</v>
      </c>
      <c s="6" r="L44" t="n">
        <v>519413</v>
      </c>
    </row>
    <row spans="1:12" r="45">
      <c s="4" r="A45" t="s">
        <v>950</v>
      </c>
    </row>
    <row spans="1:12" r="46">
      <c s="3" r="A46" t="s">
        <v>936</v>
      </c>
    </row>
    <row spans="1:12" r="47">
      <c s="4" r="A47" t="s">
        <v>937</v>
      </c>
      <c s="6" r="J47" t="n">
        <v>377477</v>
      </c>
      <c s="6" r="K47" t="n">
        <v>350444</v>
      </c>
      <c s="6" r="L47" t="n">
        <v>343552</v>
      </c>
    </row>
    <row spans="1:12" r="48">
      <c s="4" r="A48" t="s">
        <v>951</v>
      </c>
    </row>
    <row spans="1:12" r="49">
      <c s="3" r="A49" t="s">
        <v>936</v>
      </c>
    </row>
    <row spans="1:12" r="50">
      <c s="4" r="A50" t="s">
        <v>938</v>
      </c>
      <c s="6" r="J50" t="n">
        <v>1378620</v>
      </c>
      <c s="6" r="K50" t="n">
        <v>1326547</v>
      </c>
      <c s="6" r="L50" t="n">
        <v>1371979</v>
      </c>
    </row>
    <row spans="1:12" r="51">
      <c s="4" r="A51" t="s">
        <v>939</v>
      </c>
      <c s="6" r="J51" t="n">
        <v>82225</v>
      </c>
      <c s="6" r="K51" t="n">
        <v>90873</v>
      </c>
      <c s="6" r="L51" t="n">
        <v>98114</v>
      </c>
    </row>
    <row spans="1:12" r="52">
      <c s="4" r="A52" t="s">
        <v>84</v>
      </c>
      <c s="6" r="K52" t="n">
        <v>-638</v>
      </c>
    </row>
    <row spans="1:12" r="53">
      <c s="4" r="A53" t="s">
        <v>940</v>
      </c>
      <c s="6" r="J53" t="n">
        <v>6063</v>
      </c>
      <c s="6" r="K53" t="n">
        <v>6671</v>
      </c>
      <c s="6" r="L53" t="n">
        <v>6164</v>
      </c>
    </row>
    <row spans="1:12" r="54">
      <c s="4" r="A54" t="s">
        <v>941</v>
      </c>
      <c s="6" r="J54" t="n">
        <v>4676</v>
      </c>
      <c s="6" r="K54" t="n">
        <v>4237</v>
      </c>
      <c s="6" r="L54" t="n">
        <v>3640</v>
      </c>
    </row>
    <row spans="1:12" r="55">
      <c s="4" r="A55" t="s">
        <v>34</v>
      </c>
      <c s="6" r="B55" t="n">
        <v>39116</v>
      </c>
      <c s="6" r="F55" t="n">
        <v>32464</v>
      </c>
      <c s="6" r="J55" t="n">
        <v>39116</v>
      </c>
      <c s="6" r="K55" t="n">
        <v>32464</v>
      </c>
      <c s="6" r="L55" t="n">
        <v>28988</v>
      </c>
    </row>
    <row spans="1:12" r="56">
      <c s="4" r="A56" t="s">
        <v>48</v>
      </c>
      <c s="6" r="B56" t="n">
        <v>139857</v>
      </c>
      <c s="6" r="F56" t="n">
        <v>114422</v>
      </c>
      <c s="6" r="J56" t="n">
        <v>139857</v>
      </c>
      <c s="6" r="K56" t="n">
        <v>114422</v>
      </c>
      <c s="6" r="L56" t="n">
        <v>118458</v>
      </c>
    </row>
    <row spans="1:12" r="57">
      <c s="4" r="A57" t="s">
        <v>942</v>
      </c>
      <c s="6" r="B57" t="n">
        <v>20139</v>
      </c>
      <c s="6" r="F57" t="n">
        <v>18792</v>
      </c>
      <c s="6" r="J57" t="n">
        <v>20139</v>
      </c>
      <c s="6" r="K57" t="n">
        <v>18792</v>
      </c>
      <c s="6" r="L57" t="n">
        <v>16512</v>
      </c>
    </row>
    <row spans="1:12" r="58">
      <c s="4" r="A58" t="s">
        <v>43</v>
      </c>
      <c s="6" r="B58" t="n">
        <v>372525</v>
      </c>
      <c s="6" r="F58" t="n">
        <v>332150</v>
      </c>
      <c s="6" r="J58" t="n">
        <v>372525</v>
      </c>
      <c s="6" r="K58" t="n">
        <v>332150</v>
      </c>
      <c s="6" r="L58" t="n">
        <v>329742</v>
      </c>
    </row>
    <row spans="1:12" r="59">
      <c s="4" r="A59" t="s">
        <v>952</v>
      </c>
    </row>
    <row spans="1:12" r="60">
      <c s="3" r="A60" t="s">
        <v>936</v>
      </c>
    </row>
    <row spans="1:12" r="61">
      <c s="4" r="A61" t="s">
        <v>938</v>
      </c>
      <c s="6" r="J61" t="n">
        <v>2326683</v>
      </c>
      <c s="6" r="K61" t="n">
        <v>2219886</v>
      </c>
      <c s="6" r="L61" t="n">
        <v>2387072</v>
      </c>
    </row>
    <row spans="1:12" r="62">
      <c s="4" r="A62" t="s">
        <v>939</v>
      </c>
      <c s="6" r="J62" t="n">
        <v>138688</v>
      </c>
      <c s="6" r="K62" t="n">
        <v>114418</v>
      </c>
      <c s="6" r="L62" t="n">
        <v>93765</v>
      </c>
    </row>
    <row spans="1:12" r="63">
      <c s="4" r="A63" t="s">
        <v>84</v>
      </c>
      <c s="6" r="J63" t="n">
        <v>-6</v>
      </c>
      <c s="6" r="K63" t="n">
        <v>-230</v>
      </c>
    </row>
    <row spans="1:12" r="64">
      <c s="4" r="A64" t="s">
        <v>940</v>
      </c>
      <c s="6" r="J64" t="n">
        <v>5345</v>
      </c>
      <c s="6" r="K64" t="n">
        <v>8631</v>
      </c>
      <c s="6" r="L64" t="n">
        <v>8866</v>
      </c>
    </row>
    <row spans="1:12" r="65">
      <c s="4" r="A65" t="s">
        <v>941</v>
      </c>
      <c s="6" r="J65" t="n">
        <v>7624</v>
      </c>
      <c s="6" r="K65" t="n">
        <v>7600</v>
      </c>
      <c s="6" r="L65" t="n">
        <v>7280</v>
      </c>
    </row>
    <row spans="1:12" r="66">
      <c s="4" r="A66" t="s">
        <v>34</v>
      </c>
      <c s="6" r="B66" t="n">
        <v>46220</v>
      </c>
      <c s="6" r="F66" t="n">
        <v>43443</v>
      </c>
      <c s="6" r="J66" t="n">
        <v>46220</v>
      </c>
      <c s="6" r="K66" t="n">
        <v>43443</v>
      </c>
      <c s="6" r="L66" t="n">
        <v>38804</v>
      </c>
    </row>
    <row spans="1:12" r="67">
      <c s="4" r="A67" t="s">
        <v>48</v>
      </c>
      <c s="6" r="B67" t="n">
        <v>238463</v>
      </c>
      <c s="6" r="F67" t="n">
        <v>199983</v>
      </c>
      <c s="6" r="J67" t="n">
        <v>238463</v>
      </c>
      <c s="6" r="K67" t="n">
        <v>199983</v>
      </c>
      <c s="6" r="L67" t="n">
        <v>205974</v>
      </c>
    </row>
    <row spans="1:12" r="68">
      <c s="4" r="A68" t="s">
        <v>942</v>
      </c>
      <c s="6" r="B68" t="n">
        <v>296633</v>
      </c>
      <c s="6" r="F68" t="n">
        <v>288161</v>
      </c>
      <c s="6" r="J68" t="n">
        <v>296633</v>
      </c>
      <c s="6" r="K68" t="n">
        <v>288161</v>
      </c>
      <c s="6" r="L68" t="n">
        <v>293790</v>
      </c>
    </row>
    <row spans="1:12" r="69">
      <c s="4" r="A69" t="s">
        <v>43</v>
      </c>
      <c s="6" r="B69" t="n">
        <v>894366</v>
      </c>
      <c s="6" r="F69" t="n">
        <v>793056</v>
      </c>
      <c s="6" r="J69" t="n">
        <v>894366</v>
      </c>
      <c s="6" r="K69" t="n">
        <v>793056</v>
      </c>
      <c s="6" r="L69" t="n">
        <v>795256</v>
      </c>
    </row>
    <row spans="1:12" r="70">
      <c s="4" r="A70" t="s">
        <v>953</v>
      </c>
    </row>
    <row spans="1:12" r="71">
      <c s="3" r="A71" t="s">
        <v>936</v>
      </c>
    </row>
    <row spans="1:12" r="72">
      <c s="4" r="A72" t="s">
        <v>938</v>
      </c>
      <c s="6" r="J72" t="n">
        <v>1794086</v>
      </c>
      <c s="6" r="K72" t="n">
        <v>1762697</v>
      </c>
      <c s="6" r="L72" t="n">
        <v>1839129</v>
      </c>
    </row>
    <row spans="1:12" r="73">
      <c s="4" r="A73" t="s">
        <v>939</v>
      </c>
      <c s="6" r="J73" t="n">
        <v>70532</v>
      </c>
      <c s="6" r="K73" t="n">
        <v>65885</v>
      </c>
      <c s="6" r="L73" t="n">
        <v>67225</v>
      </c>
    </row>
    <row spans="1:12" r="74">
      <c s="4" r="A74" t="s">
        <v>84</v>
      </c>
      <c s="6" r="J74" t="n">
        <v>-924</v>
      </c>
      <c s="6" r="K74" t="n">
        <v>0</v>
      </c>
    </row>
    <row spans="1:12" r="75">
      <c s="4" r="A75" t="s">
        <v>940</v>
      </c>
      <c s="6" r="J75" t="n">
        <v>7233</v>
      </c>
      <c s="6" r="K75" t="n">
        <v>10589</v>
      </c>
      <c s="6" r="L75" t="n">
        <v>7579</v>
      </c>
    </row>
    <row spans="1:12" r="76">
      <c s="4" r="A76" t="s">
        <v>941</v>
      </c>
      <c s="6" r="J76" t="n">
        <v>9834</v>
      </c>
      <c s="6" r="K76" t="n">
        <v>10660</v>
      </c>
      <c s="6" r="L76" t="n">
        <v>11288</v>
      </c>
    </row>
    <row spans="1:12" r="77">
      <c s="4" r="A77" t="s">
        <v>34</v>
      </c>
      <c s="6" r="B77" t="n">
        <v>20959</v>
      </c>
      <c s="6" r="F77" t="n">
        <v>18555</v>
      </c>
      <c s="6" r="J77" t="n">
        <v>20959</v>
      </c>
      <c s="6" r="K77" t="n">
        <v>18555</v>
      </c>
      <c s="6" r="L77" t="n">
        <v>14957</v>
      </c>
    </row>
    <row spans="1:12" r="78">
      <c s="4" r="A78" t="s">
        <v>48</v>
      </c>
      <c s="6" r="B78" t="n">
        <v>44476</v>
      </c>
      <c s="6" r="F78" t="n">
        <v>38059</v>
      </c>
      <c s="6" r="J78" t="n">
        <v>44476</v>
      </c>
      <c s="6" r="K78" t="n">
        <v>38059</v>
      </c>
      <c s="6" r="L78" t="n">
        <v>30827</v>
      </c>
    </row>
    <row spans="1:12" r="79">
      <c s="4" r="A79" t="s">
        <v>942</v>
      </c>
      <c s="6" r="B79" t="n">
        <v>378367</v>
      </c>
      <c s="6" r="F79" t="n">
        <v>392364</v>
      </c>
      <c s="6" r="J79" t="n">
        <v>378367</v>
      </c>
      <c s="6" r="K79" t="n">
        <v>392364</v>
      </c>
      <c s="6" r="L79" t="n">
        <v>406498</v>
      </c>
    </row>
    <row spans="1:12" r="80">
      <c s="4" r="A80" t="s">
        <v>43</v>
      </c>
      <c s="6" r="B80" t="n">
        <v>721653</v>
      </c>
      <c s="6" r="F80" t="n">
        <v>737082</v>
      </c>
      <c s="6" r="J80" t="n">
        <v>721653</v>
      </c>
      <c s="6" r="K80" t="n">
        <v>737082</v>
      </c>
      <c s="6" r="L80" t="n">
        <v>756785</v>
      </c>
    </row>
    <row spans="1:12" r="81">
      <c s="4" r="A81" t="s">
        <v>954</v>
      </c>
    </row>
    <row spans="1:12" r="82">
      <c s="3" r="A82" t="s">
        <v>936</v>
      </c>
    </row>
    <row spans="1:12" r="83">
      <c s="4" r="A83" t="s">
        <v>938</v>
      </c>
      <c s="6" r="J83" t="n">
        <v>923648</v>
      </c>
      <c s="6" r="K83" t="n">
        <v>842040</v>
      </c>
      <c s="6" r="L83" t="n">
        <v>522417</v>
      </c>
    </row>
    <row spans="1:12" r="84">
      <c s="4" r="A84" t="s">
        <v>939</v>
      </c>
      <c s="6" r="J84" t="n">
        <v>56469</v>
      </c>
      <c s="6" r="K84" t="n">
        <v>63159</v>
      </c>
      <c s="6" r="L84" t="n">
        <v>38763</v>
      </c>
    </row>
    <row spans="1:12" r="85">
      <c s="4" r="A85" t="s">
        <v>940</v>
      </c>
      <c s="6" r="J85" t="n">
        <v>11073</v>
      </c>
      <c s="6" r="K85" t="n">
        <v>9139</v>
      </c>
      <c s="6" r="L85" t="n">
        <v>10281</v>
      </c>
    </row>
    <row spans="1:12" r="86">
      <c s="4" r="A86" t="s">
        <v>941</v>
      </c>
      <c s="6" r="J86" t="n">
        <v>9629</v>
      </c>
      <c s="6" r="K86" t="n">
        <v>9839</v>
      </c>
      <c s="6" r="L86" t="n">
        <v>8781</v>
      </c>
    </row>
    <row spans="1:12" r="87">
      <c s="4" r="A87" t="s">
        <v>34</v>
      </c>
      <c s="6" r="B87" t="n">
        <v>3358</v>
      </c>
      <c s="6" r="F87" t="n">
        <v>281</v>
      </c>
      <c s="6" r="J87" t="n">
        <v>3358</v>
      </c>
      <c s="6" r="K87" t="n">
        <v>281</v>
      </c>
      <c s="6" r="L87" t="n">
        <v>5</v>
      </c>
    </row>
    <row spans="1:12" r="88">
      <c s="4" r="A88" t="s">
        <v>48</v>
      </c>
      <c s="6" r="B88" t="n">
        <v>1170</v>
      </c>
      <c s="6" r="F88" t="n">
        <v>1516</v>
      </c>
      <c s="6" r="J88" t="n">
        <v>1170</v>
      </c>
      <c s="6" r="K88" t="n">
        <v>1516</v>
      </c>
      <c s="6" r="L88" t="n">
        <v>805</v>
      </c>
    </row>
    <row spans="1:12" r="89">
      <c s="4" r="A89" t="s">
        <v>942</v>
      </c>
      <c s="6" r="B89" t="n">
        <v>730413</v>
      </c>
      <c s="6" r="F89" t="n">
        <v>750101</v>
      </c>
      <c s="6" r="J89" t="n">
        <v>730413</v>
      </c>
      <c s="6" r="K89" t="n">
        <v>750101</v>
      </c>
      <c s="6" r="L89" t="n">
        <v>772209</v>
      </c>
    </row>
    <row spans="1:12" r="90">
      <c s="4" r="A90" t="s">
        <v>43</v>
      </c>
      <c s="6" r="B90" t="n">
        <v>883338</v>
      </c>
      <c s="6" r="F90" t="n">
        <v>954018</v>
      </c>
      <c s="6" r="J90" t="n">
        <v>883338</v>
      </c>
      <c s="6" r="K90" t="n">
        <v>954018</v>
      </c>
      <c s="6" r="L90" t="n">
        <v>940916</v>
      </c>
    </row>
    <row spans="1:12" r="91">
      <c s="4" r="A91" t="s">
        <v>955</v>
      </c>
    </row>
    <row spans="1:12" r="92">
      <c s="3" r="A92" t="s">
        <v>936</v>
      </c>
    </row>
    <row spans="1:12" r="93">
      <c s="4" r="A93" t="s">
        <v>938</v>
      </c>
      <c s="6" r="J93" t="n">
        <v>377477</v>
      </c>
      <c s="6" r="K93" t="n">
        <v>350444</v>
      </c>
      <c s="6" r="L93" t="n">
        <v>343552</v>
      </c>
    </row>
    <row spans="1:12" r="94">
      <c s="4" r="A94" t="s">
        <v>939</v>
      </c>
      <c s="6" r="J94" t="n">
        <v>11634</v>
      </c>
      <c s="6" r="K94" t="n">
        <v>15011</v>
      </c>
      <c s="6" r="L94" t="n">
        <v>13021</v>
      </c>
    </row>
    <row spans="1:12" r="95">
      <c s="4" r="A95" t="s">
        <v>940</v>
      </c>
      <c s="6" r="J95" t="n">
        <v>5298</v>
      </c>
      <c s="6" r="K95" t="n">
        <v>1935</v>
      </c>
      <c s="6" r="L95" t="n">
        <v>1536</v>
      </c>
    </row>
    <row spans="1:12" r="96">
      <c s="4" r="A96" t="s">
        <v>941</v>
      </c>
      <c s="6" r="J96" t="n">
        <v>3603</v>
      </c>
      <c s="6" r="K96" t="n">
        <v>3305</v>
      </c>
      <c s="6" r="L96" t="n">
        <v>4477</v>
      </c>
    </row>
    <row spans="1:12" r="97">
      <c s="4" r="A97" t="s">
        <v>34</v>
      </c>
      <c s="6" r="B97" t="n">
        <v>8081</v>
      </c>
      <c s="6" r="F97" t="n">
        <v>8458</v>
      </c>
      <c s="6" r="J97" t="n">
        <v>8081</v>
      </c>
      <c s="6" r="K97" t="n">
        <v>8458</v>
      </c>
      <c s="6" r="L97" t="n">
        <v>7973</v>
      </c>
    </row>
    <row spans="1:12" r="98">
      <c s="4" r="A98" t="s">
        <v>48</v>
      </c>
      <c s="6" r="B98" t="n">
        <v>5269</v>
      </c>
      <c s="6" r="F98" t="n">
        <v>14575</v>
      </c>
      <c s="6" r="J98" t="n">
        <v>5269</v>
      </c>
      <c s="6" r="K98" t="n">
        <v>14575</v>
      </c>
      <c s="6" r="L98" t="n">
        <v>25231</v>
      </c>
    </row>
    <row spans="1:12" r="99">
      <c s="4" r="A99" t="s">
        <v>942</v>
      </c>
      <c s="6" r="B99" t="n">
        <v>10927</v>
      </c>
      <c s="6" r="F99" t="n">
        <v>6899</v>
      </c>
      <c s="6" r="J99" t="n">
        <v>10927</v>
      </c>
      <c s="6" r="K99" t="n">
        <v>6899</v>
      </c>
      <c s="6" r="L99" t="n">
        <v>8831</v>
      </c>
    </row>
    <row spans="1:12" r="100">
      <c s="4" r="A100" t="s">
        <v>43</v>
      </c>
      <c s="6" r="B100" t="n">
        <v>133782</v>
      </c>
      <c s="6" r="F100" t="n">
        <v>130340</v>
      </c>
      <c s="6" r="J100" t="n">
        <v>133782</v>
      </c>
      <c s="6" r="K100" t="n">
        <v>130340</v>
      </c>
      <c s="6" r="L100" t="n">
        <v>160828</v>
      </c>
    </row>
    <row spans="1:12" r="101">
      <c s="4" r="A101" t="s">
        <v>917</v>
      </c>
    </row>
    <row spans="1:12" r="102">
      <c s="3" r="A102" t="s">
        <v>936</v>
      </c>
    </row>
    <row spans="1:12" r="103">
      <c s="4" r="A103" t="s">
        <v>939</v>
      </c>
      <c s="6" r="J103" t="n">
        <v>-71642</v>
      </c>
      <c s="6" r="K103" t="n">
        <v>-68578</v>
      </c>
      <c s="6" r="L103" t="n">
        <v>-69891</v>
      </c>
    </row>
    <row spans="1:12" r="104">
      <c s="4" r="A104" t="s">
        <v>84</v>
      </c>
      <c s="6" r="J104" t="n">
        <v>0</v>
      </c>
      <c s="6" r="K104" t="n">
        <v>-300</v>
      </c>
    </row>
    <row spans="1:12" r="105">
      <c s="4" r="A105" t="s">
        <v>940</v>
      </c>
      <c s="6" r="J105" t="n">
        <v>448</v>
      </c>
      <c s="6" r="K105" t="n">
        <v>1070</v>
      </c>
      <c s="6" r="L105" t="n">
        <v>1071</v>
      </c>
    </row>
    <row spans="1:12" r="106">
      <c s="4" r="A106" t="s">
        <v>941</v>
      </c>
      <c s="6" r="J106" t="n">
        <v>928</v>
      </c>
      <c s="6" r="K106" t="n">
        <v>883</v>
      </c>
      <c s="6" r="L106" t="n">
        <v>844</v>
      </c>
    </row>
    <row spans="1:12" r="107">
      <c s="4" r="A107" t="s">
        <v>942</v>
      </c>
      <c s="6" r="B107" t="n">
        <v>1543</v>
      </c>
      <c s="6" r="F107" t="n">
        <v>2023</v>
      </c>
      <c s="6" r="J107" t="n">
        <v>1543</v>
      </c>
      <c s="6" r="K107" t="n">
        <v>2023</v>
      </c>
      <c s="6" r="L107" t="n">
        <v>1896</v>
      </c>
    </row>
    <row spans="1:12" r="108">
      <c s="4" r="A108" t="s">
        <v>43</v>
      </c>
      <c s="7" r="B108" t="n">
        <v>540806</v>
      </c>
      <c s="7" r="F108" t="n">
        <v>442321</v>
      </c>
      <c s="6" r="J108" t="n">
        <v>540806</v>
      </c>
      <c s="6" r="K108" t="n">
        <v>442321</v>
      </c>
      <c s="6" r="L108" t="n">
        <v>482388</v>
      </c>
    </row>
    <row spans="1:12" r="109">
      <c s="4" r="A109" t="s">
        <v>956</v>
      </c>
    </row>
    <row spans="1:12" r="110">
      <c s="3" r="A110" t="s">
        <v>936</v>
      </c>
    </row>
    <row spans="1:12" r="111">
      <c s="4" r="A111" t="s">
        <v>938</v>
      </c>
      <c s="7" r="J111" t="n">
        <v>-81788</v>
      </c>
      <c s="7" r="K111" t="n">
        <v>-76649</v>
      </c>
      <c s="7" r="L111" t="n">
        <v>-13062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57</v>
      </c>
      <c s="2" r="B1" t="s">
        <v>364</v>
      </c>
      <c s="2" r="J1" t="s">
        <v>1</v>
      </c>
    </row>
    <row spans="1:12" r="2">
      <c s="2" r="B2" t="s">
        <v>2</v>
      </c>
      <c s="2" r="C2" t="s">
        <v>433</v>
      </c>
      <c s="2" r="D2" t="s">
        <v>4</v>
      </c>
      <c s="2" r="E2" t="s">
        <v>434</v>
      </c>
      <c s="2" r="F2" t="s">
        <v>30</v>
      </c>
      <c s="2" r="G2" t="s">
        <v>435</v>
      </c>
      <c s="2" r="H2" t="s">
        <v>436</v>
      </c>
      <c s="2" r="I2" t="s">
        <v>437</v>
      </c>
      <c s="2" r="J2" t="s">
        <v>2</v>
      </c>
      <c s="2" r="K2" t="s">
        <v>30</v>
      </c>
      <c s="2" r="L2" t="s">
        <v>78</v>
      </c>
    </row>
    <row spans="1:12" r="3">
      <c s="3" r="A3" t="s">
        <v>248</v>
      </c>
    </row>
    <row spans="1:12" r="4">
      <c s="4" r="A4" t="s">
        <v>958</v>
      </c>
      <c s="7" r="B4" t="n">
        <v>1777826</v>
      </c>
      <c s="7" r="C4" t="n">
        <v>1699128</v>
      </c>
      <c s="7" r="D4" t="n">
        <v>1652585</v>
      </c>
      <c s="7" r="E4" t="n">
        <v>1589187</v>
      </c>
      <c s="7" r="F4" t="n">
        <v>1714796</v>
      </c>
      <c s="7" r="G4" t="n">
        <v>1566711</v>
      </c>
      <c s="7" r="H4" t="n">
        <v>1552919</v>
      </c>
      <c s="7" r="I4" t="n">
        <v>1590539</v>
      </c>
      <c s="7" r="J4" t="n">
        <v>6718726</v>
      </c>
      <c s="7" r="K4" t="n">
        <v>6424965</v>
      </c>
      <c s="7" r="L4" t="n">
        <v>6333527</v>
      </c>
    </row>
    <row spans="1:12" r="5">
      <c s="4" r="A5" t="s">
        <v>959</v>
      </c>
      <c s="6" r="B5" t="n">
        <v>252621</v>
      </c>
      <c s="6" r="C5" t="n">
        <v>235402</v>
      </c>
      <c s="6" r="D5" t="n">
        <v>239527</v>
      </c>
      <c s="6" r="E5" t="n">
        <v>216929</v>
      </c>
      <c s="6" r="F5" t="n">
        <v>248573</v>
      </c>
      <c s="6" r="G5" t="n">
        <v>222229</v>
      </c>
      <c s="6" r="H5" t="n">
        <v>220241</v>
      </c>
      <c s="6" r="I5" t="n">
        <v>216203</v>
      </c>
      <c s="6" r="J5" t="n">
        <v>944479</v>
      </c>
      <c s="6" r="K5" t="n">
        <v>907246</v>
      </c>
      <c s="6" r="L5" t="n">
        <v>821646</v>
      </c>
    </row>
    <row spans="1:12" r="6">
      <c s="4" r="A6" t="s">
        <v>85</v>
      </c>
      <c s="6" r="B6" t="n">
        <v>0</v>
      </c>
      <c s="6" r="C6" t="n">
        <v>0</v>
      </c>
      <c s="6" r="D6" t="n">
        <v>0</v>
      </c>
      <c s="6" r="E6" t="n">
        <v>0</v>
      </c>
      <c s="6" r="F6" t="n">
        <v>1471</v>
      </c>
      <c s="6" r="G6" t="n">
        <v>0</v>
      </c>
      <c s="6" r="H6" t="n">
        <v>0</v>
      </c>
      <c s="6" r="I6" t="n">
        <v>0</v>
      </c>
      <c s="6" r="J6" t="n">
        <v>0</v>
      </c>
      <c s="6" r="K6" t="n">
        <v>1471</v>
      </c>
      <c s="6" r="L6" t="n">
        <v>0</v>
      </c>
    </row>
    <row spans="1:12" r="7">
      <c s="4" r="A7" t="s">
        <v>86</v>
      </c>
      <c s="6" r="B7" t="n">
        <v>0</v>
      </c>
      <c s="6" r="C7" t="n">
        <v>0</v>
      </c>
      <c s="6" r="D7" t="n">
        <v>0</v>
      </c>
      <c s="6" r="E7" t="n">
        <v>0</v>
      </c>
      <c s="6" r="F7" t="n">
        <v>0</v>
      </c>
      <c s="6" r="G7" t="n">
        <v>11749</v>
      </c>
      <c s="6" r="H7" t="n">
        <v>0</v>
      </c>
      <c s="6" r="I7" t="n">
        <v>0</v>
      </c>
      <c s="6" r="J7" t="n">
        <v>0</v>
      </c>
      <c s="6" r="K7" t="n">
        <v>11749</v>
      </c>
      <c s="6" r="L7" t="n">
        <v>0</v>
      </c>
    </row>
    <row spans="1:12" r="8">
      <c s="4" r="A8" t="s">
        <v>96</v>
      </c>
      <c s="7" r="B8" t="n">
        <v>51066</v>
      </c>
      <c s="7" r="C8" t="n">
        <v>41522</v>
      </c>
      <c s="7" r="D8" t="n">
        <v>46849</v>
      </c>
      <c s="7" r="E8" t="n">
        <v>32849</v>
      </c>
      <c s="7" r="F8" t="n">
        <v>42466</v>
      </c>
      <c s="7" r="G8" t="n">
        <v>45024</v>
      </c>
      <c s="7" r="H8" t="n">
        <v>39913</v>
      </c>
      <c s="7" r="I8" t="n">
        <v>41261</v>
      </c>
      <c s="7" r="J8" t="n">
        <v>172286</v>
      </c>
      <c s="7" r="K8" t="n">
        <v>168664</v>
      </c>
      <c s="7" r="L8" t="n">
        <v>123792</v>
      </c>
    </row>
    <row spans="1:12" r="9">
      <c s="4" r="A9" t="s">
        <v>960</v>
      </c>
      <c s="8" r="B9" t="n">
        <v>0.8100000000000001</v>
      </c>
      <c s="8" r="C9" t="n">
        <v>0.66</v>
      </c>
      <c s="8" r="D9" t="n">
        <v>0.75</v>
      </c>
      <c s="8" r="E9" t="n">
        <v>0.53</v>
      </c>
      <c s="8" r="F9" t="n">
        <v>0.67</v>
      </c>
      <c s="8" r="G9" t="n">
        <v>0.68</v>
      </c>
      <c s="8" r="H9" t="n">
        <v>0.61</v>
      </c>
      <c s="8" r="I9" t="n">
        <v>0.64</v>
      </c>
      <c s="8" r="J9" t="n">
        <v>2.74</v>
      </c>
      <c s="8" r="K9" t="n">
        <v>2.61</v>
      </c>
      <c s="8" r="L9" t="n">
        <v>2.19</v>
      </c>
    </row>
    <row spans="1:12" r="10">
      <c s="4" r="A10" t="s">
        <v>961</v>
      </c>
      <c s="9" r="B10" t="n">
        <v>0.01</v>
      </c>
      <c s="6" r="C10" t="n">
        <v>0</v>
      </c>
      <c s="6" r="D10" t="n">
        <v>0</v>
      </c>
      <c s="9" r="E10" t="n">
        <v>-0.01</v>
      </c>
      <c s="9" r="F10" t="n">
        <v>-0.01</v>
      </c>
      <c s="9" r="G10" t="n">
        <v>-0.01</v>
      </c>
      <c s="9" r="H10" t="n">
        <v>-0.02</v>
      </c>
      <c s="9" r="I10" t="n">
        <v>-0.03</v>
      </c>
      <c s="6" r="J10" t="n">
        <v>0</v>
      </c>
      <c s="9" r="K10" t="n">
        <v>-0.07000000000000001</v>
      </c>
      <c s="9" r="L10" t="n">
        <v>-0.34</v>
      </c>
    </row>
    <row spans="1:12" r="11">
      <c s="4" r="A11" t="s">
        <v>100</v>
      </c>
      <c s="9" r="B11" t="n">
        <v>0.82</v>
      </c>
      <c s="9" r="C11" t="n">
        <v>0.66</v>
      </c>
      <c s="9" r="D11" t="n">
        <v>0.75</v>
      </c>
      <c s="9" r="E11" t="n">
        <v>0.52</v>
      </c>
      <c s="9" r="F11" t="n">
        <v>0.66</v>
      </c>
      <c s="9" r="G11" t="n">
        <v>0.67</v>
      </c>
      <c s="9" r="H11" t="n">
        <v>0.59</v>
      </c>
      <c s="9" r="I11" t="n">
        <v>0.61</v>
      </c>
      <c s="9" r="J11" t="n">
        <v>2.74</v>
      </c>
      <c s="9" r="K11" t="n">
        <v>2.54</v>
      </c>
      <c s="9" r="L11" t="n">
        <v>1.85</v>
      </c>
    </row>
    <row spans="1:12" r="12">
      <c s="4" r="A12" t="s">
        <v>962</v>
      </c>
      <c s="9" r="B12" t="n">
        <v>0.8</v>
      </c>
      <c s="9" r="C12" t="n">
        <v>0.66</v>
      </c>
      <c s="9" r="D12" t="n">
        <v>0.74</v>
      </c>
      <c s="9" r="E12" t="n">
        <v>0.52</v>
      </c>
      <c s="9" r="F12" t="n">
        <v>0.66</v>
      </c>
      <c s="9" r="G12" t="n">
        <v>0.68</v>
      </c>
      <c s="9" r="H12" t="n">
        <v>0.61</v>
      </c>
      <c s="9" r="I12" t="n">
        <v>0.64</v>
      </c>
      <c s="9" r="J12" t="n">
        <v>2.72</v>
      </c>
      <c s="9" r="K12" t="n">
        <v>2.59</v>
      </c>
      <c s="9" r="L12" t="n">
        <v>2.16</v>
      </c>
    </row>
    <row spans="1:12" r="13">
      <c s="4" r="A13" t="s">
        <v>963</v>
      </c>
      <c s="9" r="B13" t="n">
        <v>0.01</v>
      </c>
      <c s="6" r="C13" t="n">
        <v>0</v>
      </c>
      <c s="6" r="D13" t="n">
        <v>0</v>
      </c>
      <c s="6" r="E13" t="n">
        <v>0</v>
      </c>
      <c s="9" r="F13" t="n">
        <v>-0.01</v>
      </c>
      <c s="9" r="G13" t="n">
        <v>-0.01</v>
      </c>
      <c s="9" r="H13" t="n">
        <v>-0.02</v>
      </c>
      <c s="9" r="I13" t="n">
        <v>-0.03</v>
      </c>
      <c s="6" r="J13" t="n">
        <v>0</v>
      </c>
      <c s="9" r="K13" t="n">
        <v>-0.07000000000000001</v>
      </c>
      <c s="9" r="L13" t="n">
        <v>-0.34</v>
      </c>
    </row>
    <row spans="1:12" r="14">
      <c s="4" r="A14" t="s">
        <v>100</v>
      </c>
      <c s="8" r="B14" t="n">
        <v>0.8100000000000001</v>
      </c>
      <c s="8" r="C14" t="n">
        <v>0.66</v>
      </c>
      <c s="8" r="D14" t="n">
        <v>0.74</v>
      </c>
      <c s="8" r="E14" t="n">
        <v>0.52</v>
      </c>
      <c s="8" r="F14" t="n">
        <v>0.65</v>
      </c>
      <c s="8" r="G14" t="n">
        <v>0.67</v>
      </c>
      <c s="8" r="H14" t="n">
        <v>0.59</v>
      </c>
      <c s="8" r="I14" t="n">
        <v>0.61</v>
      </c>
      <c s="8" r="J14" t="n">
        <v>2.72</v>
      </c>
      <c s="8" r="K14" t="n">
        <v>2.52</v>
      </c>
      <c s="8" r="L14" t="n">
        <v>1.8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64</v>
      </c>
      <c s="2" r="C1" t="s">
        <v>1</v>
      </c>
    </row>
    <row spans="1:5" r="2">
      <c s="2" r="C2" t="s">
        <v>2</v>
      </c>
      <c s="2" r="D2" t="s">
        <v>30</v>
      </c>
      <c s="2" r="E2" t="s">
        <v>78</v>
      </c>
    </row>
    <row spans="1:5" r="3">
      <c s="3" r="A3" t="s">
        <v>965</v>
      </c>
    </row>
    <row spans="1:5" r="4">
      <c s="4" r="A4" t="s">
        <v>966</v>
      </c>
      <c s="7" r="C4" t="n">
        <v>10424</v>
      </c>
      <c s="7" r="D4" t="n">
        <v>11890</v>
      </c>
      <c s="7" r="E4" t="n">
        <v>11472</v>
      </c>
    </row>
    <row spans="1:5" r="5">
      <c s="4" r="A5" t="s">
        <v>967</v>
      </c>
      <c s="6" r="C5" t="n">
        <v>2853</v>
      </c>
      <c s="6" r="D5" t="n">
        <v>2918</v>
      </c>
      <c s="6" r="E5" t="n">
        <v>3533</v>
      </c>
    </row>
    <row spans="1:5" r="6">
      <c s="4" r="A6" t="s">
        <v>968</v>
      </c>
      <c s="4" r="B6" t="s">
        <v>108</v>
      </c>
      <c s="6" r="C6" t="n">
        <v>0</v>
      </c>
      <c s="6" r="D6" t="n">
        <v>0</v>
      </c>
      <c s="6" r="E6" t="n">
        <v>12</v>
      </c>
    </row>
    <row spans="1:5" r="7">
      <c s="4" r="A7" t="s">
        <v>969</v>
      </c>
      <c s="4" r="B7" t="s">
        <v>180</v>
      </c>
      <c s="6" r="C7" t="n">
        <v>-2102</v>
      </c>
      <c s="6" r="D7" t="n">
        <v>-4384</v>
      </c>
      <c s="6" r="E7" t="n">
        <v>-3127</v>
      </c>
    </row>
    <row spans="1:5" r="8">
      <c s="4" r="A8" t="s">
        <v>970</v>
      </c>
      <c s="7" r="C8" t="n">
        <v>11175</v>
      </c>
      <c s="7" r="D8" t="n">
        <v>10424</v>
      </c>
      <c s="7" r="E8" t="n">
        <v>11890</v>
      </c>
    </row>
    <row spans="1:5" r="9">
      <c r="A9" t="n"/>
    </row>
    <row spans="1:5" r="10">
      <c s="4" r="A10" t="s">
        <v>108</v>
      </c>
      <c s="4" r="B10" t="s">
        <v>971</v>
      </c>
    </row>
    <row spans="1:5" r="11">
      <c s="4" r="A11" t="s">
        <v>180</v>
      </c>
      <c s="4" r="B11" t="s">
        <v>972</v>
      </c>
    </row>
  </sheetData>
  <mergeCells count="5">
    <mergeCell ref="A1:B2"/>
    <mergeCell ref="C1:E1"/>
    <mergeCell ref="A9:D9"/>
    <mergeCell ref="B10:D10"/>
    <mergeCell ref="B11:D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Equi</vt:lpstr>
      <vt:lpstr>Consolidated Statements Of Equ9</vt:lpstr>
      <vt:lpstr>Nature of Operations</vt:lpstr>
      <vt:lpstr>Summary of Significant Accounti</vt:lpstr>
      <vt:lpstr>Acquisitions Of Businesses</vt:lpstr>
      <vt:lpstr>Disposition Of Assets</vt:lpstr>
      <vt:lpstr>Earnings Per Share</vt:lpstr>
      <vt:lpstr>Inventories</vt:lpstr>
      <vt:lpstr>Property, Plant and Equipment</vt:lpstr>
      <vt:lpstr>Goodwill and Identifiable Intan</vt:lpstr>
      <vt:lpstr>Debt</vt:lpstr>
      <vt:lpstr>Fair Value Measurements</vt:lpstr>
      <vt:lpstr>Income Taxes</vt:lpstr>
      <vt:lpstr>Common Stock</vt:lpstr>
      <vt:lpstr>Share-Based Compensation Plans</vt:lpstr>
      <vt:lpstr>Retirement Plans</vt:lpstr>
      <vt:lpstr>Commitments and Contingencies</vt:lpstr>
      <vt:lpstr>Additional Cash Flow Informatio</vt:lpstr>
      <vt:lpstr>Segment Information</vt:lpstr>
      <vt:lpstr>Selected Unaudited Quarterly In</vt:lpstr>
      <vt:lpstr>Schedule II - Valuation and Qua</vt:lpstr>
      <vt:lpstr>Summary of Significant Accoun29</vt:lpstr>
      <vt:lpstr>Summary of Significant Accoun30</vt:lpstr>
      <vt:lpstr>Disposition Of Assets (Tables)</vt:lpstr>
      <vt:lpstr>Earnings Per Share (Tables)</vt:lpstr>
      <vt:lpstr>Inventories (Tables)</vt:lpstr>
      <vt:lpstr>Property, Plant and Equipment (</vt:lpstr>
      <vt:lpstr>Goodwill and Identifiable Int35</vt:lpstr>
      <vt:lpstr>Debt (Tables)</vt:lpstr>
      <vt:lpstr>Fair Value Measurements (Tables</vt:lpstr>
      <vt:lpstr>Income Taxes (Tables)</vt:lpstr>
      <vt:lpstr>Share-Based Compensation Plans </vt:lpstr>
      <vt:lpstr>Retirement Plans (Tables)</vt:lpstr>
      <vt:lpstr>Commitments and Contingencies (</vt:lpstr>
      <vt:lpstr>Restructuring and Related Activ</vt:lpstr>
      <vt:lpstr>Additional Cash Flow Informat43</vt:lpstr>
      <vt:lpstr>Segment Information (Tables)</vt:lpstr>
      <vt:lpstr>Selected Unaudited Quarterly 45</vt:lpstr>
      <vt:lpstr>Summary of Significant Accoun46</vt:lpstr>
      <vt:lpstr>Summary of Significant Accoun47</vt:lpstr>
      <vt:lpstr>Acquisitions Of Businesses (Det</vt:lpstr>
      <vt:lpstr>Disposition Of Assets (Narrativ</vt:lpstr>
      <vt:lpstr>Disposition Of Assets (Componen</vt:lpstr>
      <vt:lpstr>Earnings Per Share (Details)</vt:lpstr>
      <vt:lpstr>Earnings Per Share Antidilutive</vt:lpstr>
      <vt:lpstr>Inventories (Details)</vt:lpstr>
      <vt:lpstr>Property, Plant and Equipment54</vt:lpstr>
      <vt:lpstr>Goodwill and Identifiable Int55</vt:lpstr>
      <vt:lpstr>Goodwill and Identifiable Int56</vt:lpstr>
      <vt:lpstr>Goodwill and Identifiable Int57</vt:lpstr>
      <vt:lpstr>Goodwill and Identifiable Int58</vt:lpstr>
      <vt:lpstr>Debt - Narrative (Details)</vt:lpstr>
      <vt:lpstr>Debt - Schedule Of Debt (Detail</vt:lpstr>
      <vt:lpstr>Fair Value Measurements (Schedu</vt:lpstr>
      <vt:lpstr>Income Taxes (Details)</vt:lpstr>
      <vt:lpstr>Income Taxes - Reconciliation o</vt:lpstr>
      <vt:lpstr>Income Taxes - Schedule of Inco</vt:lpstr>
      <vt:lpstr>Income Taxes - Schedule of U.S.</vt:lpstr>
      <vt:lpstr>Income Taxes - Schedule of Defe</vt:lpstr>
      <vt:lpstr>Income Taxes - Schedule of In67</vt:lpstr>
      <vt:lpstr>Common Stock (Details)</vt:lpstr>
      <vt:lpstr>Share-Based Compensation Plan69</vt:lpstr>
      <vt:lpstr>Share-Based Compensation Plan70</vt:lpstr>
      <vt:lpstr>Share-Based Compensation Plan71</vt:lpstr>
      <vt:lpstr>Defined Benefit Plans - Narrati</vt:lpstr>
      <vt:lpstr>Retirement Plans - Schedule of </vt:lpstr>
      <vt:lpstr>Retirement Plans - Schedule o74</vt:lpstr>
      <vt:lpstr>Retirement Plans - Schedule o75</vt:lpstr>
      <vt:lpstr>Retirement Plans - Schedule o76</vt:lpstr>
      <vt:lpstr>Components Of Net Periodic Pens</vt:lpstr>
      <vt:lpstr>Retirement Plans - Schedule o78</vt:lpstr>
      <vt:lpstr>Retirement Plans - Schedule o79</vt:lpstr>
      <vt:lpstr>Retirement Plans - Schedule o80</vt:lpstr>
      <vt:lpstr>Retirement Plans - Schedule o81</vt:lpstr>
      <vt:lpstr>Retirement Plans - Schedule o82</vt:lpstr>
      <vt:lpstr>Multiemployer Plans - Narrative</vt:lpstr>
      <vt:lpstr>Retirement Plans - Schedule o84</vt:lpstr>
      <vt:lpstr>Defined Contribution Plans - Na</vt:lpstr>
      <vt:lpstr>Commitments and Contingencies -</vt:lpstr>
      <vt:lpstr>Commitments and Contingencies87</vt:lpstr>
      <vt:lpstr>Commitments and Contingencies88</vt:lpstr>
      <vt:lpstr>Additional Cash Flow Informat89</vt:lpstr>
      <vt:lpstr>Segment Information (Informatio</vt:lpstr>
      <vt:lpstr>Selected Unaudited Quarterly 91</vt:lpstr>
      <vt:lpstr>Schedule II - Valuation and Q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7:36:07Z</dcterms:created>
  <dcterms:modified xmlns:dcterms="http://purl.org/dc/terms/" xmlns:xsi="http://www.w3.org/2001/XMLSchema-instance" xsi:type="dcterms:W3CDTF">2016-02-25T07:36:07Z</dcterms:modified>
  <dc:title xmlns:dc="http://purl.org/dc/elements/1.1/">Untitled</dc:title>
  <dc:description xmlns:dc="http://purl.org/dc/elements/1.1/"/>
  <dc:subject xmlns:dc="http://purl.org/dc/elements/1.1/"/>
  <cp:keywords/>
  <cp:category/>
</cp:coreProperties>
</file>